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Allowance for Doubtful" sheetId="9" state="visible" r:id="rId9"/>
    <sheet xmlns:r="http://schemas.openxmlformats.org/officeDocument/2006/relationships" name="Note 3 - Reserve for Sales Retu" sheetId="10" state="visible" r:id="rId10"/>
    <sheet xmlns:r="http://schemas.openxmlformats.org/officeDocument/2006/relationships" name="Note 4 - Inventories" sheetId="11" state="visible" r:id="rId11"/>
    <sheet xmlns:r="http://schemas.openxmlformats.org/officeDocument/2006/relationships" name="Note 5 - Property, Plant and Eq" sheetId="12" state="visible" r:id="rId12"/>
    <sheet xmlns:r="http://schemas.openxmlformats.org/officeDocument/2006/relationships" name="Note 6 - Long-term Debt" sheetId="13" state="visible" r:id="rId13"/>
    <sheet xmlns:r="http://schemas.openxmlformats.org/officeDocument/2006/relationships" name="Note 7 - Taxes on Income" sheetId="14" state="visible" r:id="rId14"/>
    <sheet xmlns:r="http://schemas.openxmlformats.org/officeDocument/2006/relationships" name="Note 8 - Benefit Plans" sheetId="15" state="visible" r:id="rId15"/>
    <sheet xmlns:r="http://schemas.openxmlformats.org/officeDocument/2006/relationships" name="Note 9 - Quarterly Results for " sheetId="16" state="visible" r:id="rId16"/>
    <sheet xmlns:r="http://schemas.openxmlformats.org/officeDocument/2006/relationships" name="Note 10 - Rentals" sheetId="17" state="visible" r:id="rId17"/>
    <sheet xmlns:r="http://schemas.openxmlformats.org/officeDocument/2006/relationships" name="Note 11 - Contingencies" sheetId="18" state="visible" r:id="rId18"/>
    <sheet xmlns:r="http://schemas.openxmlformats.org/officeDocument/2006/relationships" name="Note 12 - Share-based Compensat" sheetId="19" state="visible" r:id="rId19"/>
    <sheet xmlns:r="http://schemas.openxmlformats.org/officeDocument/2006/relationships" name="Note 13 - Earnings Per Share" sheetId="20" state="visible" r:id="rId20"/>
    <sheet xmlns:r="http://schemas.openxmlformats.org/officeDocument/2006/relationships" name="Note 14 - Other Current Liabili" sheetId="21" state="visible" r:id="rId21"/>
    <sheet xmlns:r="http://schemas.openxmlformats.org/officeDocument/2006/relationships" name="Note 15 - Supplemental Cash Flo" sheetId="22" state="visible" r:id="rId22"/>
    <sheet xmlns:r="http://schemas.openxmlformats.org/officeDocument/2006/relationships" name="Note 16 - Stock Repurchase Plan" sheetId="23" state="visible" r:id="rId23"/>
    <sheet xmlns:r="http://schemas.openxmlformats.org/officeDocument/2006/relationships" name="Note 17 - Operating Segment Inf" sheetId="24" state="visible" r:id="rId24"/>
    <sheet xmlns:r="http://schemas.openxmlformats.org/officeDocument/2006/relationships" name="Note 18 - Acquisition of Busine" sheetId="25" state="visible" r:id="rId25"/>
    <sheet xmlns:r="http://schemas.openxmlformats.org/officeDocument/2006/relationships" name="Significant Accounting Policies" sheetId="26" state="visible" r:id="rId26"/>
    <sheet xmlns:r="http://schemas.openxmlformats.org/officeDocument/2006/relationships" name="Note 1 - Summary of Significa27" sheetId="27" state="visible" r:id="rId27"/>
    <sheet xmlns:r="http://schemas.openxmlformats.org/officeDocument/2006/relationships" name="Note 2 - Allowance for Doubtf28" sheetId="28" state="visible" r:id="rId28"/>
    <sheet xmlns:r="http://schemas.openxmlformats.org/officeDocument/2006/relationships" name="Note 3 - Reserve for Sales Re29" sheetId="29" state="visible" r:id="rId29"/>
    <sheet xmlns:r="http://schemas.openxmlformats.org/officeDocument/2006/relationships" name="Note 4 - Inventories (Tables)" sheetId="30" state="visible" r:id="rId30"/>
    <sheet xmlns:r="http://schemas.openxmlformats.org/officeDocument/2006/relationships" name="Note 5 - Property, Plant and 31" sheetId="31" state="visible" r:id="rId31"/>
    <sheet xmlns:r="http://schemas.openxmlformats.org/officeDocument/2006/relationships" name="Note 6 - Long-term Debt (Tables" sheetId="32" state="visible" r:id="rId32"/>
    <sheet xmlns:r="http://schemas.openxmlformats.org/officeDocument/2006/relationships" name="Note 7 - Taxes on Income (Table" sheetId="33" state="visible" r:id="rId33"/>
    <sheet xmlns:r="http://schemas.openxmlformats.org/officeDocument/2006/relationships" name="Note 8 - Benefit Plans (Tables)" sheetId="34" state="visible" r:id="rId34"/>
    <sheet xmlns:r="http://schemas.openxmlformats.org/officeDocument/2006/relationships" name="Note 9 - Quarterly Results fo35" sheetId="35" state="visible" r:id="rId35"/>
    <sheet xmlns:r="http://schemas.openxmlformats.org/officeDocument/2006/relationships" name="Note 12 - Share-based Compens36" sheetId="36" state="visible" r:id="rId36"/>
    <sheet xmlns:r="http://schemas.openxmlformats.org/officeDocument/2006/relationships" name="Note 13 - Earnings Per Share (T" sheetId="37" state="visible" r:id="rId37"/>
    <sheet xmlns:r="http://schemas.openxmlformats.org/officeDocument/2006/relationships" name="Note 14 - Other Current Liabi38" sheetId="38" state="visible" r:id="rId38"/>
    <sheet xmlns:r="http://schemas.openxmlformats.org/officeDocument/2006/relationships" name="Note 15 - Supplemental Cash F39" sheetId="39" state="visible" r:id="rId39"/>
    <sheet xmlns:r="http://schemas.openxmlformats.org/officeDocument/2006/relationships" name="Note 17 - Operating Segment I40" sheetId="40" state="visible" r:id="rId40"/>
    <sheet xmlns:r="http://schemas.openxmlformats.org/officeDocument/2006/relationships" name="Note 18 - Acquisition of Busi41" sheetId="41" state="visible" r:id="rId41"/>
    <sheet xmlns:r="http://schemas.openxmlformats.org/officeDocument/2006/relationships" name="Note 1 - Summary of Significa42" sheetId="42" state="visible" r:id="rId42"/>
    <sheet xmlns:r="http://schemas.openxmlformats.org/officeDocument/2006/relationships" name="Note 1 - Summary of Significa43" sheetId="43" state="visible" r:id="rId43"/>
    <sheet xmlns:r="http://schemas.openxmlformats.org/officeDocument/2006/relationships" name="Note 2 - Allowance for Doubtf44" sheetId="44" state="visible" r:id="rId44"/>
    <sheet xmlns:r="http://schemas.openxmlformats.org/officeDocument/2006/relationships" name="Note 3 - Reserve for Sales Re45" sheetId="45" state="visible" r:id="rId45"/>
    <sheet xmlns:r="http://schemas.openxmlformats.org/officeDocument/2006/relationships" name="Note 4 - Inventories - Inventor" sheetId="46" state="visible" r:id="rId46"/>
    <sheet xmlns:r="http://schemas.openxmlformats.org/officeDocument/2006/relationships" name="Note 5 - Property, Plant and 47" sheetId="47" state="visible" r:id="rId47"/>
    <sheet xmlns:r="http://schemas.openxmlformats.org/officeDocument/2006/relationships" name="Note 5 - Property, Plant and 48" sheetId="48" state="visible" r:id="rId48"/>
    <sheet xmlns:r="http://schemas.openxmlformats.org/officeDocument/2006/relationships" name="Note 6 - Long-term Debt (Detail" sheetId="49" state="visible" r:id="rId49"/>
    <sheet xmlns:r="http://schemas.openxmlformats.org/officeDocument/2006/relationships" name="Note 6 - Long-term Debt - Long-" sheetId="50" state="visible" r:id="rId50"/>
    <sheet xmlns:r="http://schemas.openxmlformats.org/officeDocument/2006/relationships" name="Note 7 - Taxes on Income (Detai" sheetId="51" state="visible" r:id="rId51"/>
    <sheet xmlns:r="http://schemas.openxmlformats.org/officeDocument/2006/relationships" name="Note 7 - Taxes on Income - Inco" sheetId="52" state="visible" r:id="rId52"/>
    <sheet xmlns:r="http://schemas.openxmlformats.org/officeDocument/2006/relationships" name="Note 7 - Taxes on Income - Defe" sheetId="53" state="visible" r:id="rId53"/>
    <sheet xmlns:r="http://schemas.openxmlformats.org/officeDocument/2006/relationships" name="Note 7 - Taxes on Income - In54" sheetId="54" state="visible" r:id="rId54"/>
    <sheet xmlns:r="http://schemas.openxmlformats.org/officeDocument/2006/relationships" name="Note 7 - Taxes on Income - Unre" sheetId="55" state="visible" r:id="rId55"/>
    <sheet xmlns:r="http://schemas.openxmlformats.org/officeDocument/2006/relationships" name="Note 8 - Benefit Plans (Details" sheetId="56" state="visible" r:id="rId56"/>
    <sheet xmlns:r="http://schemas.openxmlformats.org/officeDocument/2006/relationships" name="Note 8 - Benefit Plans - Define" sheetId="57" state="visible" r:id="rId57"/>
    <sheet xmlns:r="http://schemas.openxmlformats.org/officeDocument/2006/relationships" name="Note 8 - Benefit Plans - Pensio" sheetId="58" state="visible" r:id="rId58"/>
    <sheet xmlns:r="http://schemas.openxmlformats.org/officeDocument/2006/relationships" name="Note 8 - Benefit Plans - Net Pe" sheetId="59" state="visible" r:id="rId59"/>
    <sheet xmlns:r="http://schemas.openxmlformats.org/officeDocument/2006/relationships" name="Note 8 - Benefit Plans - Assump" sheetId="60" state="visible" r:id="rId60"/>
    <sheet xmlns:r="http://schemas.openxmlformats.org/officeDocument/2006/relationships" name="Note 8 - Benefit Plans - Actual" sheetId="61" state="visible" r:id="rId61"/>
    <sheet xmlns:r="http://schemas.openxmlformats.org/officeDocument/2006/relationships" name="Note 8 - Benefit Plans - Projec" sheetId="62" state="visible" r:id="rId62"/>
    <sheet xmlns:r="http://schemas.openxmlformats.org/officeDocument/2006/relationships" name="Note 9 - Quarterly Results fo63" sheetId="63" state="visible" r:id="rId63"/>
    <sheet xmlns:r="http://schemas.openxmlformats.org/officeDocument/2006/relationships" name="Note 9 - Quarterly Results fo64" sheetId="64" state="visible" r:id="rId64"/>
    <sheet xmlns:r="http://schemas.openxmlformats.org/officeDocument/2006/relationships" name="Note 10 - Rentals (Details Text" sheetId="65" state="visible" r:id="rId65"/>
    <sheet xmlns:r="http://schemas.openxmlformats.org/officeDocument/2006/relationships" name="Note 12 - Share-based Compens66" sheetId="66" state="visible" r:id="rId66"/>
    <sheet xmlns:r="http://schemas.openxmlformats.org/officeDocument/2006/relationships" name="Note 12 - Share-based Compens67" sheetId="67" state="visible" r:id="rId67"/>
    <sheet xmlns:r="http://schemas.openxmlformats.org/officeDocument/2006/relationships" name="Note 12 - Share-based Compens68" sheetId="68" state="visible" r:id="rId68"/>
    <sheet xmlns:r="http://schemas.openxmlformats.org/officeDocument/2006/relationships" name="Note 12 - Share-based Compens69" sheetId="69" state="visible" r:id="rId69"/>
    <sheet xmlns:r="http://schemas.openxmlformats.org/officeDocument/2006/relationships" name="Note 12 - Share-based Compens70" sheetId="70" state="visible" r:id="rId70"/>
    <sheet xmlns:r="http://schemas.openxmlformats.org/officeDocument/2006/relationships" name="Note 12 - Share-based Compens71" sheetId="71" state="visible" r:id="rId71"/>
    <sheet xmlns:r="http://schemas.openxmlformats.org/officeDocument/2006/relationships" name="Note 12 - Share-based Compens72" sheetId="72" state="visible" r:id="rId72"/>
    <sheet xmlns:r="http://schemas.openxmlformats.org/officeDocument/2006/relationships" name="Note 12 - Share-based Compens73" sheetId="73" state="visible" r:id="rId73"/>
    <sheet xmlns:r="http://schemas.openxmlformats.org/officeDocument/2006/relationships" name="Note 12 - Share-based Compens74" sheetId="74" state="visible" r:id="rId74"/>
    <sheet xmlns:r="http://schemas.openxmlformats.org/officeDocument/2006/relationships" name="Note 13 - Earnings Per Share (D" sheetId="75" state="visible" r:id="rId75"/>
    <sheet xmlns:r="http://schemas.openxmlformats.org/officeDocument/2006/relationships" name="Note 13 - Earnings Per Share - " sheetId="76" state="visible" r:id="rId76"/>
    <sheet xmlns:r="http://schemas.openxmlformats.org/officeDocument/2006/relationships" name="Note 14 - Other Current Liabi77" sheetId="77" state="visible" r:id="rId77"/>
    <sheet xmlns:r="http://schemas.openxmlformats.org/officeDocument/2006/relationships" name="Note 15 - Supplemental Cash F78" sheetId="78" state="visible" r:id="rId78"/>
    <sheet xmlns:r="http://schemas.openxmlformats.org/officeDocument/2006/relationships" name="Note 15 - Supplemental Cash F79" sheetId="79" state="visible" r:id="rId79"/>
    <sheet xmlns:r="http://schemas.openxmlformats.org/officeDocument/2006/relationships" name="Note 16 - Stock Repurchase Pl80" sheetId="80" state="visible" r:id="rId80"/>
    <sheet xmlns:r="http://schemas.openxmlformats.org/officeDocument/2006/relationships" name="Note 17 - Operating Segment I81" sheetId="81" state="visible" r:id="rId81"/>
    <sheet xmlns:r="http://schemas.openxmlformats.org/officeDocument/2006/relationships" name="Note 17 - Operating Segment I82" sheetId="82" state="visible" r:id="rId82"/>
    <sheet xmlns:r="http://schemas.openxmlformats.org/officeDocument/2006/relationships" name="Note 18 - Acquisition of Busi83" sheetId="83" state="visible" r:id="rId83"/>
    <sheet xmlns:r="http://schemas.openxmlformats.org/officeDocument/2006/relationships" name="Note 18 - Acquisition of Busi84" sheetId="84" state="visible" r:id="rId84"/>
    <sheet xmlns:r="http://schemas.openxmlformats.org/officeDocument/2006/relationships" name="Note 18 - Acquisition of Busi85" sheetId="85" state="visible" r:id="rId85"/>
  </sheets>
  <definedNames/>
  <calcPr calcId="124519" fullCalcOnLoad="1"/>
</workbook>
</file>

<file path=xl/sharedStrings.xml><?xml version="1.0" encoding="utf-8"?>
<sst xmlns="http://schemas.openxmlformats.org/spreadsheetml/2006/main" uniqueCount="898">
  <si>
    <t>Document And Entity Information - USD ($) $ in Millions</t>
  </si>
  <si>
    <t>12 Months Ended</t>
  </si>
  <si>
    <t>Dec. 31, 2016</t>
  </si>
  <si>
    <t>Feb. 17, 2017</t>
  </si>
  <si>
    <t>Jun. 30, 2016</t>
  </si>
  <si>
    <t>Document Information [Line Items]</t>
  </si>
  <si>
    <t>Entity Registrant Name</t>
  </si>
  <si>
    <t>SUPERIOR UNIFORM GROUP INC</t>
  </si>
  <si>
    <t>Entity Central Index Key</t>
  </si>
  <si>
    <t>Trading Symbol</t>
  </si>
  <si>
    <t>sg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Statements of Comprehensive Income - USD ($)</t>
  </si>
  <si>
    <t>Dec. 31, 2015</t>
  </si>
  <si>
    <t>Dec. 31, 2014</t>
  </si>
  <si>
    <t>Net sales</t>
  </si>
  <si>
    <t>Costs and expenses:</t>
  </si>
  <si>
    <t>Cost of goods sold</t>
  </si>
  <si>
    <t>Selling and administrative expenses</t>
  </si>
  <si>
    <t>Interest expense</t>
  </si>
  <si>
    <t>Income before taxes on income</t>
  </si>
  <si>
    <t>Income tax expense</t>
  </si>
  <si>
    <t>Net income</t>
  </si>
  <si>
    <t>Weighted average number of shares outstanding during the period</t>
  </si>
  <si>
    <t>(Basic) (in shares)</t>
  </si>
  <si>
    <t>(Diluted) (in shares)</t>
  </si>
  <si>
    <t>Basic</t>
  </si>
  <si>
    <t>Net earnings (in dollars per share)</t>
  </si>
  <si>
    <t>Diluted</t>
  </si>
  <si>
    <t>Other comprehensive income (loss), net of tax:</t>
  </si>
  <si>
    <t>Recognition of net losses included in net periodic pension costs</t>
  </si>
  <si>
    <t>Recognition of settlement loss included in net periodic pension costs</t>
  </si>
  <si>
    <t>Current period loss</t>
  </si>
  <si>
    <t>Gain (loss) on cash flow hedging activities</t>
  </si>
  <si>
    <t>Foreign Currency Translation Adjustment:</t>
  </si>
  <si>
    <t>Reclassification of gain on foreign currency transactions included in net income</t>
  </si>
  <si>
    <t xml:space="preserve"> </t>
  </si>
  <si>
    <t>Foreign currency translation adjustments</t>
  </si>
  <si>
    <t>Other comprehensive income (loss)</t>
  </si>
  <si>
    <t>Comprehensive income</t>
  </si>
  <si>
    <t>Cash dividends per common share (in dollars per share)</t>
  </si>
  <si>
    <t>Consolidated Balance Sheets - USD ($)</t>
  </si>
  <si>
    <t>CURRENT ASSETS:</t>
  </si>
  <si>
    <t>Cash and cash equivalents</t>
  </si>
  <si>
    <t>Accounts receivable, less allowance for doubtful accounts of $1,276,000 and $848,000, respectively</t>
  </si>
  <si>
    <t>Accounts receivable - other</t>
  </si>
  <si>
    <t>Inventories</t>
  </si>
  <si>
    <t>Prepaid expenses and other current assets</t>
  </si>
  <si>
    <t>TOTAL CURRENT ASSETS</t>
  </si>
  <si>
    <t>PROPERTY, PLANT AND EQUIPMENT, NET</t>
  </si>
  <si>
    <t>OTHER INTANGIBLE ASSETS, NET</t>
  </si>
  <si>
    <t>GOODWILL</t>
  </si>
  <si>
    <t>DEFERRED INCOME TAXES</t>
  </si>
  <si>
    <t>OTHER ASSETS</t>
  </si>
  <si>
    <t>CURRENT LIABILITIES:</t>
  </si>
  <si>
    <t>Accounts payable</t>
  </si>
  <si>
    <t>Other current liabilities</t>
  </si>
  <si>
    <t>Current portion of long-term debt</t>
  </si>
  <si>
    <t>Current portion of acquisition-related contigent liability</t>
  </si>
  <si>
    <t>TOTAL CURRENT LIABILITIES</t>
  </si>
  <si>
    <t>LONG-TERM DEBT</t>
  </si>
  <si>
    <t>LONG-TERM PENSION LIABILITY</t>
  </si>
  <si>
    <t>LONG-TERM ACQUISITION-RELATED CONTINGENT LIABILITY</t>
  </si>
  <si>
    <t>OTHER LONG-TERM LIABILITIES</t>
  </si>
  <si>
    <t>COMMITMENTS AND CONTINGENCIES (NOTE 11)</t>
  </si>
  <si>
    <t>SHAREHOLDERS' EQUITY:</t>
  </si>
  <si>
    <t>Preferred stock, $.001 par value - authorized 300,000 shares (none issued)</t>
  </si>
  <si>
    <t>Common stock, $.001 par value - authorized 50,000,000 shares, issued and outstanding - 14,513,207 and 13,917,465, respectively.</t>
  </si>
  <si>
    <t>Additional paid-in capital</t>
  </si>
  <si>
    <t>Retained earnings</t>
  </si>
  <si>
    <t>Accumulated other comprehensive income (loss), net of tax:</t>
  </si>
  <si>
    <t>Pensions</t>
  </si>
  <si>
    <t>Cash flow hedges</t>
  </si>
  <si>
    <t>Foreign Currency Translation Adjustment</t>
  </si>
  <si>
    <t>TOTAL SHAREHOLDERS' EQUITY</t>
  </si>
  <si>
    <t>Consolidated Balance Sheets (Parentheticals) - USD ($)</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Shareholders' Equity - USD ($)</t>
  </si>
  <si>
    <t>Employee Stock Option [Member]Common Stock [Member]</t>
  </si>
  <si>
    <t>Employee Stock Option [Member]Additional Paid-in Capital [Member]</t>
  </si>
  <si>
    <t>Employee Stock Option [Member]Retained Earnings [Member]</t>
  </si>
  <si>
    <t>Employee Stock Option [Member]AOCI Attributable to Parent [Member]</t>
  </si>
  <si>
    <t>Employee Stock Option [Member]</t>
  </si>
  <si>
    <t>Stock Appreciation Rights (SARs) [Member]Common Stock [Member]</t>
  </si>
  <si>
    <t>Stock Appreciation Rights (SARs) [Member]Additional Paid-in Capital [Member]</t>
  </si>
  <si>
    <t>Stock Appreciation Rights (SARs) [Member]Retained Earnings [Member]</t>
  </si>
  <si>
    <t>Stock Appreciation Rights (SARs) [Member]AOCI Attributable to Parent [Member]</t>
  </si>
  <si>
    <t>Stock Appreciation Rights (SARs) [Member]</t>
  </si>
  <si>
    <t>Restricted Stock [Member]Common Stock [Member]</t>
  </si>
  <si>
    <t>Restricted Stock [Member]Additional Paid-in Capital [Member]</t>
  </si>
  <si>
    <t>Restricted Stock [Member]Retained Earnings [Member]</t>
  </si>
  <si>
    <t>Restricted Stock [Member]AOCI Attributable to Parent [Member]</t>
  </si>
  <si>
    <t>Restricted Stock [Member]</t>
  </si>
  <si>
    <t>Common Stock [Member]</t>
  </si>
  <si>
    <t>Additional Paid-in Capital [Member]</t>
  </si>
  <si>
    <t>Retained Earnings [Member]</t>
  </si>
  <si>
    <t>AOCI Attributable to Parent [Member]</t>
  </si>
  <si>
    <t>Total</t>
  </si>
  <si>
    <t>Balance (in shares) at Dec. 31, 2013</t>
  </si>
  <si>
    <t>Balance at Dec. 31, 2013</t>
  </si>
  <si>
    <t>Common shares issued upon exercise of options, net (in shares)</t>
  </si>
  <si>
    <t>Common shares issued upon exercise of options, net</t>
  </si>
  <si>
    <t>Restricted shares issued (in shares)</t>
  </si>
  <si>
    <t>Restricted shares issued</t>
  </si>
  <si>
    <t>Common shares issued upon exercise of Stock Appreciation Rights (SARs) (in shares)</t>
  </si>
  <si>
    <t>Share-based compensation expense</t>
  </si>
  <si>
    <t>Excess benefit from exercise of stock options</t>
  </si>
  <si>
    <t>Cash dividends declared</t>
  </si>
  <si>
    <t>Pensions, net of taxes</t>
  </si>
  <si>
    <t>Balance (in shares) at Dec. 31, 2014</t>
  </si>
  <si>
    <t>Balance at Dec. 31, 2014</t>
  </si>
  <si>
    <t>Purchase and retirement of common shares (in shares)</t>
  </si>
  <si>
    <t>Balance (in shares) at Dec. 31, 2015</t>
  </si>
  <si>
    <t>Balance at Dec. 31, 2015</t>
  </si>
  <si>
    <t>Balance (in shares) at Dec. 31, 2016</t>
  </si>
  <si>
    <t>Balance at Dec. 31, 2016</t>
  </si>
  <si>
    <t>Tax withheld on exercise of Stock Appreciation Rights (SARs)</t>
  </si>
  <si>
    <t>Tax benefit from vesting of acquisition related restricted stock</t>
  </si>
  <si>
    <t>Purchase and retirement of common shares</t>
  </si>
  <si>
    <t>Change in currency translation adjustment, net of taxes</t>
  </si>
  <si>
    <t>Consolidated Statements of Shareholders' Equity (Parentheticals) - USD ($)</t>
  </si>
  <si>
    <t>Cash dividends declared, per share (in dollars per share)</t>
  </si>
  <si>
    <t>Cash flow hedges, taxes</t>
  </si>
  <si>
    <t>Pensions, taxes</t>
  </si>
  <si>
    <t>Change in currency translation adjustment, taxes</t>
  </si>
  <si>
    <t>Consolidated Statements of Cash Flows - USD ($)</t>
  </si>
  <si>
    <t>CASH FLOWS FROM OPERATING ACTIVITIES</t>
  </si>
  <si>
    <t>Adjustments to reconcile net income to net cash provided from operating activities:</t>
  </si>
  <si>
    <t>Depreciation and amortization</t>
  </si>
  <si>
    <t>Provision for bad debts - accounts receivable</t>
  </si>
  <si>
    <t>Deferred income tax (benefit) provision</t>
  </si>
  <si>
    <t>Gain on foreign currency transactions</t>
  </si>
  <si>
    <t>Gain on disposals of property, plant and equipment</t>
  </si>
  <si>
    <t>Adjustment to acquisition-related contingent liability</t>
  </si>
  <si>
    <t>Accretion of acquisition-related contingent liability</t>
  </si>
  <si>
    <t>Excess tax benefit from exercise of stock options and SARS</t>
  </si>
  <si>
    <t>Changes in assets and liabilities, net of acquisition of business:</t>
  </si>
  <si>
    <t>Accounts receivable - trade</t>
  </si>
  <si>
    <t>Other assets</t>
  </si>
  <si>
    <t>Long-term pension liability</t>
  </si>
  <si>
    <t>Other long-term liabilities</t>
  </si>
  <si>
    <t>Net cash provided from operating activities</t>
  </si>
  <si>
    <t>CASH FLOWS FROM INVESTING ACTIVITIES</t>
  </si>
  <si>
    <t>Additions to property, plant and equipment</t>
  </si>
  <si>
    <t>Proceeds from disposals of property, plant and equipment</t>
  </si>
  <si>
    <t>Acquisition of business, net of acquired cash</t>
  </si>
  <si>
    <t>Net cash used in investing activities</t>
  </si>
  <si>
    <t>CASH FLOWS FROM FINANCING ACTIVITIES</t>
  </si>
  <si>
    <t>Proceeds from long-term debt</t>
  </si>
  <si>
    <t>Repayment of long-term debt</t>
  </si>
  <si>
    <t>Payment of cash dividends</t>
  </si>
  <si>
    <t>Payment of acquisition-related contingent liability</t>
  </si>
  <si>
    <t>Proceeds received on exercise of stock options</t>
  </si>
  <si>
    <t>Common stock reqcquired and retired</t>
  </si>
  <si>
    <t>Net cash provided from (used in) financing activities</t>
  </si>
  <si>
    <t>Effect of exchange rates on cash</t>
  </si>
  <si>
    <t>Net increase (decrease) in cash and cash equivalents</t>
  </si>
  <si>
    <t>Cash and cash equivalents balance, beginning of year</t>
  </si>
  <si>
    <t>Cash and cash equivalents balance, end of year</t>
  </si>
  <si>
    <t>Tax withholdings on exercise of stock rights</t>
  </si>
  <si>
    <t>Note 1 - Summary of Significant Accounting Policies</t>
  </si>
  <si>
    <t>Notes to Financial Statements</t>
  </si>
  <si>
    <t>Significant Accounting Policies [Text Block]</t>
  </si>
  <si>
    <t>NOTE 1 a) Business description Superior’s Uniforms and Related Products segment, through its signature marketing brands Fashion Seal Healthcare ® , HPI Direct ® ® ®, manufactures and sells a wide range of uniforms, corporate identity apparel, career apparel and accessories for the hospital and healthcare fields; hotels; fast food and other restaurants; transportation; and the private security, industrial and commercial markets. In excess of 95% Superior services its Remote Staffing Solutions segment through multiple The Office Gurus entities, including its direct and indirect subsidiaries in El Salvador, Belize, and the United States, (collectively, “TOG”). TOG is a near-shore premium provider of cost effective multilingual telemarketing and total office support solutions. The Promotional Products segment, through the BAMKO brand, services customers that purchase primarily promotional and related products. The segment currently has sales offices in the United States, England and Brazil with support services in China, Hong Kong and India. b) Basis of presentation The consolidated financial statements include the accounts of Superior Uniform Group, Inc. and its wholly-owned subsidiaries, The Office Gurus, LLC, SUG Holding, Fashion Seal Corporation, and BAMKO, LLC; The Office Gurus, Ltda, de C.V., The Office Masters, Ltda., de C.V. and The Office Gurus, Ltd., each a subsidiary of Fashion Seal Corporation and SUG Holding; and Power Three Web, Ltda. and Superior Sourcing, each a wholly-owned subsidiary of SUG Holding; BAMKO Importação, Exportação e Comércio de Brindes Ltda., a subsidiary of BAMKO, LLC and SUG Holding; Guangzhou Ben Gao Trading Limited, Worldwide Sourcing Solutions Limited, and BAMKO UK, Limited, each a direct or indirect subsidiary of BAMKO, LLC, and BAMKO India Private Limited, a 99% c) Cash and cash equivalents The Company considers all highly liquid investments with an original maturity of three d) Revenue recognition and allowance for doubtful accounts The Company recognizes revenue as products are shipped and title passes and as services are provided. The Company collects sales tax for various taxing authorities. It is the Company’s policy to record these amounts on a net basis. Therefore, these amounts are not included in net sales for the Company. A provision for estimated returns and allowances is recorded based upon historical experience and current allowance programs. Judgments and estimates are used in determining the collectability of accounts receivable. The Company analyzes specific accounts receivable and historical bad debt experience, customer credit worthiness, current economic trends and the age of outstanding balances when evaluating the adequacy of the allowance for doubtful accounts. Management judgments and estimates are used in connection with establishing the allowance in any accounting period. Changes in estimates are reflected in the period they become known. Charge-offs of accounts receivable are made once all collection efforts have been exhausted. If the financial condition of the Company's customers were to deteriorate, resulting in an impairment of their ability to make payments, additional allowances may e) Accounts receivable-other The Company purchases raw materials and has them delivered to certain suppliers of the Company. The Company pays for the raw materials and then deducts the cost of these materials from payments to the suppliers at the time the related finished goods are invoiced to the Company by those suppliers. f) Advertising expenses The Company expenses advertising costs as incurred. Advertising costs for the years ended December 31, 2016, 2015 2014, $61,000, $135,000 $114,000. g) Cost of goods sold and shipping and handling fees and costs Cost of goods sold consists primarily of direct costs of acquiring inventory, including cost of merchandise, inbound freight charges, purchasing, receiving and inspection costs, for our Uniforms and Related Products segment and our Promotional Products segment. Cost of goods sold for our Remote Staffing Solutions segment includes salaries and payroll related benefits for agents. The Company includes shipping and handling fees billed to customers in net sales. Shipping and handling costs associated with out-bound freight are generally recorded in cost of goods sold. Other shipping and handling costs are included in selling and administrative expenses and totaled $10,577,000, $9,327,000 $9,170,000 December 31, 2016, 2015 2014, h) Inventories Inventories are stated at the lower of cost (first first may i) Property, plant and equipment Property, plant and equipment are stated at cost, less accumulated depreciation and amortization. Major renewals and improvements are capitalized, while replacements, maintenance and repairs which do not improve or extend the life of the respective assets are expensed on a current basis. Costs of assets sold or retired and the related accumulated depreciation and amortization are eliminated from accounts and the net gain or loss is reflected in the consolidated statements of comprehensive income within selling and administrative expenses. j) Goodwill Goodwill represents the excess of the cost of an acquisition over the fair value of the net assets acquired. The Company tests goodwill for impairment annually as of December 31st may • macroeconomic conditions such as deterioration in general economic conditions, limitations on accessing capital,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Goodwill is tested at a level of reporting referred to as "the reporting unit." The Company's reporting units are defined as each of its three $4,135,000 $7,134,000 An entity has the option to first 50%) December 31, 2016 k) Other intangible assets Other intangible assets consist of customer relationships, a non-compete agreement and trade names acquired in previous business acquisitions. The cost, amortization and net value of customer relationships and non-compete agreement as of December 31, 2016 2015 were as follows: Customer Relationships Weighted Average Life (years) Non-Compete Agreement Weighted Average Life (years) December 31, 2016 Cost $ 12,311,000 9.4 $ 5,370,000 5.1 Accumulated amortization (4,490,000 ) (3,553,000 ) Net $ 7,821,000 $ 1,817,000 December 31, 2015 Cost $ 10,221,000 9.6 $ 5,000,000 5 Accumulated amortization (3,199,000 ) (2,500,000 ) Net $ 7,022,000 $ 2,500,000 Amortization expense for other intangible assets was $2,343,000, $2,066,000 $2,065,000 December 31, 2016, 2015 2014, $2,282,000 December 31, 2017; $1,782,000 2018; $1,282,000 December 31, 2019 2021; $1,218,000 2022; $510,000 2023. As part of the acquisition of HPI in 2013, $4,700,000 As part of the acquisition of BAMKO in 2016, $8,900,000 l) Depreciation and amortization Plant and equipment are depreciated on the straight-line basis at 2.5% 5% 2.5% 20% 10% 33.33% 20% 33.33% m) Employee benefits Pension plan costs are funded currently based on actuarial estimates, with prior service costs amortized over 20 n) Insurance The Company self-insures for certain obligations related to employee health programs. The Company also purchases stop-loss insurance policies to protect it from catastrophic losses. Judgments and estimates are used in determining the potential value associated with reported claims and for losses that have occurred, but have not been reported. The Company's estimates consider historical claim experience and other factors. The Company's liabilities are based on estimates, and, while the Company believes that the accrual for loss is adequate, the ultimate liability may o) Taxes on income Income taxes are provided for under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alculation of the Company’s tax liabilities also involves dealing with uncertainties in the application of complex tax regulations. The Company recognizes liabilities for uncertain income tax positions based on estimates of whether, and the extent to which, additional taxes will be required. The Company also reports interest and penalties related to uncertain income tax positions as income taxes. Refer to Note 7. p) Impairment of long-lived assets Long-lived assets, such as property and equipment, and purchased intangibles subject to amortization, are reviewed for impairment whenever events or changes in circumstances indicate that the carrying amount of an asset may no December 31, 2016, 2015, 2014. q) Share-based compensation The Company awards share-based compensation as an incentive for employees to contribute to the Company’s long-term success. Historically, the Company has granted options, stock-settled stock appreciation rights, and restricted stock. In 2016, December 31, 2016, 3,945,981 2013 T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 r) Earnings per share Historical basic per share data is based on the weighted average number of shares outstanding. Historical diluted per share data is reconciled by adding to weighted average shares outstanding the dilutive impact of the exercise of outstanding stock options, stock-settled stock appreciation rights, and restricted stock. s) Comprehensive income Other comprehensive income (loss) is defined as the change in equity during a period, from transactions and other events, excluding changes resulting from investments by owners (e.g., supplemental stock offering) and distributions to owners (e.g., dividends). t) Operating segments The Financial Accounting Standards Board (“FASB”) establishes standards for the way that public companies report information about operating segments in annual financial statements and establishes standards for related disclosures about product and services, geographic areas and major customers. The Company has reviewed the standard and determined that it has three u) Risks and concentrations Financial instruments that potentially subject the Company to concentrations of credit risk include cash in banks in excess of federally insured amounts. The Company manages this risk by maintaining all deposits in high quality financial institutions and periodically performing evaluations of the relative credit standing of the financial institutions. When assessing credit risk the Company considers whether the credit risk exists at both the individual and group level. Consideration is given to the activity, region and economic characteristics when assessing if there exists a group concentration risk. At December 31, 2016 2015, 7.8% December 31, 2016 2015, five $12,870,000 $7,702,000, 30.8% 25.7% December 31, 2016, 2015, 2014 $19,312,000, $12,537,000 $11,215,000, 7.6%, 6.0% 5.7% five December 31, 2016, 2015 2014 $57,632,000, $48,900,000 $43,153,000, 22.8%, 23.3% 22.0% Included in accounts receivable-other on the Company’s consolidated balance sheets at December 31, 2016 2015 $2,253,000 $2,569,000, In 2016 2015 31% 26%, 2016 2015, 32% 42%, 2016 59% v) Fair value of financial instruments The carrying amounts of cash and cash equivalents, receivables and accounts payable approximated fair value as of December 31, 2016 2015, w) Stock Split On December 29, 2014, 2 1 January 12, 2015, February 4, 2015. 2 1 x)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y) Recent Accounting Pronouncements In May 2014, 2014 09, 606) five January 1, 2018. may third 2017 January 1, 2018. In April 2015, 2015 03 December 15, 2015. January 1, 2016, 6.) In February 2016, 2016 02 December 15, 2018. In March 2016, 2016 09, 718): December 15, 2016. fourth 2016 January 1, 2016. $407,000 three December 31, 2016. fourth $182,000 three March 31, 2016, $233,000 three June 30, 2016, $61,000 three September 30, 2016, first, second, third 2016. December 31, 2016 $882,000 $0.06 $1,575,000 $263,000 2015 2014 2016.</t>
  </si>
  <si>
    <t>Note 2 - Allowance for Doubtful Accounts Receivable</t>
  </si>
  <si>
    <t>Loans, Notes, Trade and Other Receivables Disclosure [Text Block]</t>
  </si>
  <si>
    <t xml:space="preserve">NOTE 2 The activity in the allowance for doubtful accounts receivable was as follows: 2016 2015 2014 Balance at the beginning of year $ 848,000 $ 680,000 $ 560,000 Provision for bad debts 523,000 266,000 197,000 Charge-offs (96,000 ) (98,000 ) (105,000 ) Recoveries 1,000 - 28,000 Balance at the end of year $ 1,276,000 $ 848,000 $ 680,000 </t>
  </si>
  <si>
    <t>Note 3 - Reserve for Sales Returns and Allowance</t>
  </si>
  <si>
    <t>Reserve For Sales Returns And Allowances Disclosure [Text Block]</t>
  </si>
  <si>
    <t xml:space="preserve">NOTE 3 The activity in the reserve for sales returns and allowances was as follows: 2016 2015 2014 Balance at the beginning of year $ 1,384,000 $ 1,308,000 $ 793,000 Provision for returns and allowances 4,445,000 4,547,000 6,024,000 Actual returns and allowances paid to customers (3,862,000 ) (4,471,000 ) (5,509,000 ) Balance at the end of year $ 1,967,000 $ 1,384,000 $ 1,308,000 </t>
  </si>
  <si>
    <t>Note 4 - Inventories</t>
  </si>
  <si>
    <t>Inventory Disclosure [Text Block]</t>
  </si>
  <si>
    <t xml:space="preserve">NOTE 4 December 31, 2016 2015 Finished goods $ 57,887,000 $ 48,206,000 Work in process 853,000 860,000 Raw materials 10,500,000 14,507,000 $ 69,240,000 $ 63,573,000 </t>
  </si>
  <si>
    <t>Note 5 - Property, Plant and Equipment</t>
  </si>
  <si>
    <t>Property, Plant and Equipment Disclosure [Text Block]</t>
  </si>
  <si>
    <t>NOTE 5 December 31, 2016 2015 Land $ 4,485,000 $ 4,485,000 Buildings, improvements and leaseholds 19,140,000 16,601,000 Machinery, equipment and fixtures 48,840,000 43,791,000 72,465,000 64,877,000 Accumulated depreciation and amortization (44,932,000 ) (42,353,000 ) $ 27,533,000 $ 22,524,000 Depreciation and amortization charges were approximately $2,592,000, $1,807,000 $1,774,000 2016, 2015 2014</t>
  </si>
  <si>
    <t>Note 6 - Long-term Debt</t>
  </si>
  <si>
    <t>Long-term Debt [Text Block]</t>
  </si>
  <si>
    <t>NOTE 6 December 31, December 31, 2016 2015 Term loan payable to Fifth Third Bank, maturing March 8, 2021 $ 39,643,000 $ - Note payable to Fifth Third Bank, pursuant to revolving credit agreement, maturing March 8, 2021 $ 2,540,000 $ 2,200,000 Term loan payable to Fifth Third Bank, paid March 8, 2016 $ - $ 21,750,000 $ 42,183,000 $ 23,950,000 Less: Payments due within one year included in current liabilities $ 5,893,000 $ 2,750,000 Debt issuance costs $ 63,000 $ 69,000 Long-term debt less current maturities $ 36,227,000 $ 21,131,000 Effective July 1, 2013, 5 $15,000,000 $30,000,000 Effective March 8, 2016, 5 $15,000,000 $20,000,000 $45,000,000 0.85% (1.57% December 31, 2016) 1/8 th 1%) 0.85% (1.60% December 31, 2016). one 0.10% December 31, 2016, 0 July 2013 2.53% July 1, 2014 $14,250,000. $187,500 July 1, 2015 $250,000 June 1, 2018 $3,250,000 July 1, 2018. 2.43%. Under the terms of the interest rate swap, the Company receives variable interest rate payments and makes fixed interest rate payments on an amount equal to the notional amount at that time. Changes in the fair value of the interest rate swap designated as the hedging instrument that effectively offset the variability of cash flows associated with the variable-rate, long-term debt obligation are reported in OCI, net of related income tax effects. As a result of the acquisition of substantially all of the assets of BAMKO, Inc. on March 8, 2016, $45,000,000 $152,000 December 31, 2016, $50,000, $55,000 December 31, 2016. $21,000, July 2013 December 31, 2016. The remaining scheduled amortization for the term loan is as follows: 2017 $5,893,000, 2018 2020 $6,429,000 2021 $14,463,000. $70,000 The Company’s obligations under the Amended Credit Agreement are secured by substantially all of the operating assets of Superior Uniform Group, Inc. and are guaranteed by all domestic subsidiaries of Superior Uniform Group, Inc. The agreement contains restrictive provisions concerning a maximum funded senior indebtedness to EBITDA ratio as defined in the agreement (3.5:1), (4.0:1) (1.25:1).</t>
  </si>
  <si>
    <t>Note 7 - Taxes on Income</t>
  </si>
  <si>
    <t>Income Tax Disclosure [Text Block]</t>
  </si>
  <si>
    <t>NOTE 7 Aggregate income tax provisions consist of the following: 2016 2015 2014 Current: Federal $ 5,642,000 $ 6,527,000 $ 5,576,000 State and local 628,000 519,000 603,000 6,270,000 7,046,000 6,179,000 Deferred tax provision (benefit) (1,010,000 ) (1,216,000 ) 1,000 $ 5,260,000 $ 5,830,000 $ 6,180,000 The significant components of the deferred income tax asset (liability) are as follows: 2016 2015 Deferred income tax assets: Pension accruals $ 3,581,000 $ 3,678,000 Operating reserves and other accruals 3,656,000 1,231,000 Tax carrying value in excess of book basis of goodwill 1,377,000 1,514,000 Tax credits 99,000 Deferred income tax liabilities: Book carrying value in excess of tax basis of property (827,000 ) (691,000 ) Deferred expenses (1,086,000 ) (752,000 ) Net deferred income tax asset $ 6,800,000 $ 4,980,000 The difference between the total statutory Federal income tax rate and the actual effective income tax rate is accounted for as follows: 2016 2015 2014 Statutory Federal income tax rate 34.0 % 34.0 % 34.0 % State and local income taxes, net of Federal income tax benefit 1.9 1.6 2.2 Effect of change in unrecognized tax benefit - (0.1 ) - Untaxed foreign income (5.1 ) (6.0 ) (3.3 ) Non-deductible share-based employee compensation expense 1.2 1.3 1.6 Excess tax benefit from stock compensation (4.4 ) - - Federal tax credits (0.8 ) - - Other items (0.4 ) 0.1 0.8 Effective income tax rate 26.4 % 30.9 % 35.3 % Only tax positions that meet the more-likely-than-not recognition threshold are recognized in the consolidated financial statements. As of December 31, 2016 2015, $500,000 twelve $500,000 Changes in the Company’s gross liability for unrecognized tax benefits, excluding interest and penalties, were as follows: 2016 2015 Balance at January 1, $ 399,000 $ 462,000 Additions based on tax positions related to the current year 55,000 58,000 Additions for tax positions of prior years 4,000 2,000 Reductions due to lapse of statute of limitations (59,000 ) (123,000 ) Balance at December 31, $ 399,000 $ 399,000 We recognize interest and penalties accrued related to unrecognized tax benefits in the provision for income taxes. During 2016, 2015 2014, $28,000, $27,000 $28,000 2016, 2015 2014, $28,000, $44,000 $38,000 December 31, 2016 2015, $101,000 $101,000 We anticipate that it is reasonably possible that the total amount of unrecognized tax benefits could decrease by approximately $58,000 12 2013 2010. We have not provided deferred taxes on undistributed earnings attributable to foreign operations that have been considered to be reinvested indefinitely. These earnings relate to ongoing operations and were $15,036,000 $12,236,000 December 31, 2016 2015,</t>
  </si>
  <si>
    <t>Note 8 - Benefit Plans</t>
  </si>
  <si>
    <t>Pension and Other Postretirement Benefits Disclosure [Text Block]</t>
  </si>
  <si>
    <t>NOTE 8 Defined Benefit Plans The Company is the sponsor of two 65, Effective June 30, 2013, Effective December 31, 2014, The Company recognizes the funded status of its defined benefit post retirement plans in the Company’s consolidated balance sheets. At December 31, 2016, $9,467,000 It is our policy to make contributions to the various plans in accordance with statutory funding requirements and any additional funding that may The following tables present the changes in the benefit obligations and the various plan assets, the funded status of the plans, and the amounts recognized in the Company's consolidated balance sheets December 31, 2016 2015: December 31, 2016 2015 Changes in benefit obligation Benefit obligation at beginning of year $ 24,790,000 $ 25,470,000 Service cost 57,000 48,000 Interest cost 988,000 951,000 Actuarial loss 1,288,000 327,000 Benefits paid (1,865,000 ) (2,006,000 ) Benefit obligation at end of year 25,258,000 24,790,000 Changes in plan assets Fair value of plan assets at beginning of year 15,865,000 17,386,000 Actual return on assets 1,291,000 (515,000 ) Employer contributions 500,000 1,000,000 Benefits paid (1,865,000 ) (2,006,000 ) Fair value of plan assets at end of year 15,791,000 15,865,000 Funded status at end of year $ (9,467,000 ) $ (8,925,000 ) Amounts recognized in consolidated balance sheet Long-term pension liability $ (9,467,000 ) $ (8,925,000 ) Amounts recognized in accumulated other comprehensive income consist of: Net actuarial loss $ 9,819,000 $ 10,106,000 Information for pension plans with projected benefit obligation in excess of plan assets December 31, 2016 2015 Projected benefit obligation $ 25,258,000 $ 24,790,000 Fair value of plan assets (15,791,000 ) (15,865,000 ) $ 9,467,000 $ 8,925,000 Components of net periodic benefit cost: 2016 2015 2014 Service cost - benefits earned during the period $ 57,000 $ 48,000 $ 81,000 Interest cost on projected benefit obligation 988,000 951,000 1,001,000 Expected return on plan assets (1,188,000 ) (1,343,000 ) (1,395,000 ) Recognized actuarial loss 1,027,000 772,000 322,000 Settlement loss 445,000 460,000 208,000 Net periodic pension cost after settlements $ 1,329,000 $ 888,000 $ 217,000 The pension settlement losses included in the table above relates to lump sum payments made to various employees upon their retirement or termination each year. The estimated net actuarial loss for the defined benefit pension plans that will be amortized from accumulated other comprehensive income into net periodic benefit cost over the next fiscal year is $1,108,000. The table below presents various assumptions used in determining the benefit obligation for each year and reflects the percentages for the various plans. Weighted-average assumptions used to determine benefit obligations at December 31, Long Term Rate Discount Rate of Return Salary Scale Corp. Plants Corp. Plants Corp. Plants 2015 4.19 % 4.09 % 8.00 % 8.00 % N/A N/A 2016 4.04 % 3.91 % 8.00 % 8.00 % N/A N/A Weighted-average assumptions used to determine net periodic benefit cost for years ending December 31, Long Term Rate Discount Rate of Return Salary Scale Corp. Plants Corp. Plants Corp. Plants 2014 4.82 % 4.66 % 8.00 % 8.00 % N/A N/A 2015 3.86 % 3.74 % 8.00 % 8.00 % N/A N/A 2016 4.19 % 4.09 % 8.00 % 8.00 % N/A N/A The methodology used to determine the expected rate of return on the pension plan assets was based on a review of actual returns in the past and consideration of projected returns based upon our projected asset allocation. Our strategy with respect to our investments in pension plan assets is to be invested with a long-term outlook. Therefore, the risk and return balance of our asset portfolio should reflect a long-term horizon. Our pension plan asset allocation at December 31, 2016, 2015 2017 Percentage of Plan Assets at Target December 31, Allocation Investment description 2016 2015 2017 Equity securities 68% 64% 68% Fixed income 13% 15% 13% Other 19% 21% 19% Total 100% 100% 100% The Company plans to contribute $1,500,000 2017. The following table includes projected benefit payments for the years indicated: Year Projected Benefit Payments 2017 $ 2,259,000 2018 $ 1,369,000 2019 $ 1,489,000 2020 $ 2,127,000 2021 $ 1,691,000 2022 - 2026 $ 8,059,000 Rabbi Trust In connection with the Company’s unfunded SERP, we have life insurance contracts on the lives of designated individuals. The insurance contracts associated with the SERP are held in a Rabbi trust. The trust is the owner and beneficiary of such insurance contracts. The policies are being utilized to help offset the costs and liabilities of the SERP. The cash surrender value of the life insurance contracts was $972,000 December 31, 2016. $78,000 2016. December 31, 2016 2015. In 2013 2016. $960,000 December 31, 2016. December 31, 2016. $962,000 December 31, 2016. Defined Contribution Plan The Company provides a defined contribution plan covering qualified employees. The plan includes a provision that allows employees to make pre-tax contributions under Section 401(k) 25% 3% December 31, 2016, 2015 2014 $1,069,000, $903,000 $782,000</t>
  </si>
  <si>
    <t>Note 9 - Quarterly Results for 2014, 2015 and 2016 (Unaudited)</t>
  </si>
  <si>
    <t>Quarterly Financial Information [Text Block]</t>
  </si>
  <si>
    <t>NOTE 9 2014, 2015 2016 Quarter Ended March 31, June 30, September 30, December 31, 2016 2016 2016 2016 (restated) (restated) (restated) Net sales $ 57,968,000 $ 64,660,000 $ 65,282,000 $ 64,686,000 Gross profit $ 20,021,000 $ 21,763,000 $ 23,140,000 $ 22,058,000 Income before taxes on income $ 3,410,000 $ 4,615,000 $ 6,006,000 $ 5,867,000 Net income $ 2,442,000 $ 3,308,000 $ 4,447,000 $ 4,441,000 Per Share Data: Basic Net income $ 0.18 $ 0.23 $ 0.31 $ 0.31 Diluted Net income $ 0.17 $ 0.22 $ 0.30 $ 0.30 Average Outstanding Shares (Basic) 13,927,063 14,120,617 14,118,354 14,162,939 Average Outstanding Shares (Diluted) 14,668,658 14,957,469 14,984,084 14,979,746 Quarter Ended March 31, June 30, September 30, December 31, 2015 2015 2015 2015 Net sales $ 46,347,000 $ 54,116,000 $ 56,662,000 $ 53,192,000 Gross profit $ 15,796,000 $ 18,531,000 $ 19,224,000 $ 17,882,000 Income before taxes on income $ 3,223,000 $ 5,394,000 $ 5,581,000 $ 4,698,000 Net income $ 2,043,000 $ 3,624,000 $ 4,031,000 $ 3,368,000 Per Share Data: Basic Net income $ 0.15 $ 0.26 $ 0.29 $ 0.24 Diluted Net income $ 0.14 $ 0.25 $ 0.28 $ 0.23 Average Outstanding Shares (Basic) 13,584,922 13,730,646 13,833,561 13,894,907 Average Outstanding Shares (Diluted) 14,548,084 14,577,342 14,585,688 14,603,464 Quarter Ended March 31, June 30, September 30, December 31, 2014 2014 2014 2014 Net sales $ 41,027,000 $ 53,230,000 $ 52,291,000 $ 49,701,000 Gross profit $ 14,056,000 $ 19,006,000 $ 18,433,000 $ 17,242,000 Income before taxes on income $ 1,878,000 $ 5,867,000 $ 5,168,000 $ 4,616,000 Net income $ 1,218,000 $ 3,907,000 $ 3,368,000 $ 2,856,000 Per Share Data: Basic Net income $ 0.09 $ 0.30 $ 0.25 $ 0.21 Diluted Net income $ 0.09 $ 0.29 $ 0.24 $ 0.20 Average Outstanding Shares (Basic) 13,128,946 13,207,804 13,375,566 13,481,494 Average Outstanding Shares (Diluted) 13,553,740 13,648,540 14,004,202 14,252,310 The Company elected to early adopt ASU 2016 09 fourth 2016. $182,000 three March 31, 2016, $233,000 three June 30, 2016, $61,000 three September 30, 2016, first, second, third 2016. 1(y).</t>
  </si>
  <si>
    <t>Note 10 - Rentals</t>
  </si>
  <si>
    <t>Operating Leases of Lessee Disclosure [Table Text Block]</t>
  </si>
  <si>
    <t>NOTE 10 – Rentals: Aggregate rent expense, including month-to-month rentals, approximated $1,093,000, $339,000 $342,000 December 31, 2016, 2015, 2014, $1,472,000 2017 $582,000, 2018 $342,000, 2019 $281,000, 2020 $267,000. On July 1, 2015 104 February 1, 2016, $1,127,000 $1,008,000 December 31, 2016. On October 24, 2016 24 October 8, 2016, $196,000 $170,000 December 31, 2016.</t>
  </si>
  <si>
    <t>Note 11 - Contingencies</t>
  </si>
  <si>
    <t>Commitments and Contingencies Disclosure [Text Block]</t>
  </si>
  <si>
    <t>NOTE 11 The Company is involved in various legal actions and claims arising from the normal course of business. In the opinion of management, the ultimate outcome of these matters will not have a material impact on the Company’s results of operations, cash flows, or financial position. During 2005,</t>
  </si>
  <si>
    <t>Note 12 - Share-based Compensation</t>
  </si>
  <si>
    <t>Disclosure of Compensation Related Costs, Share-based Payments [Text Block]</t>
  </si>
  <si>
    <t xml:space="preserve">NOTE 12 In 2003, 2003 “2003 May 2013, 2013 “2013 5,000,000 2003 2013 December 31, 2016, 3,945,981 2013 Share-based compensation is recorded in selling and administrative expense in the consolidated statements of comprehensive income. The following table details the share-based compensation expense by plan and the total related tax benefit for the periods presented: Year Ended December 31, 2016 2015 2014 Stock options and SARS $ 1,071,000 $ 1,079,000 $ 1,175,000 Restricted stock 317,000 282,000 229,000 Performance shares 250,000 - - Total share-based compensation expense $ 1,638,000 $ 1,361,000 $ 1,404,000 Related income tax benefit $ 325,000 $ 203,000 $ 219,000 Stock options and SARS The Company grants stock options and stock settled SARS to employees that allow them to purchase shares of the Company’s common stock. Options are also granted to outside members of the Board of Directors of the Company. The Company determines the fair value of stock options and SARS at the date of grant using the Black-Scholes valuation model. All options and SARS vest immediately at the date of grant. Awards generally expire five ten A summary of stock option transactions during the two December 31, 2016 No. of Weighted Average Shares Exercise Price Outstanding December 31, 2014 1,118,058 $ 6.63 Granted 153,618 18.11 Exercised (309,230 ) 6.90 Lapsed (10,900 ) 6.00 Cancelled (5,000 ) 11.22 Outstanding December 31, 2015 946,546 $ 8.39 Granted 172,862 $ 16.53 Exercised (279,766 ) 7.31 Lapsed (11,131 ) 5.92 Cancelled (3,260 ) 17.53 Outstanding December 31, 2016 825,251 $ 10.46 At December 31, 2016, $7,563,000. 41 Options exercised during the years ended December 31, 2016, 2015 2014, $3,129,000, $3,528,000 $1,356,000 The weighted average fair values of the Company’s 172,862, 153,618 397,218 December 31, 2016, 2015 2014 $4.69 $5.22 $2.26, During the years ended December 31, 2016, 2015 2014, $1,504,000, $1,840,000, $1,855,000 $361,000, $618,000 $231,000, December 31, 2016, 2015 2014, 27,770, 14,571 20,256 81,608, 50,224 40,816 The following table summarizes information about stock options outstanding as of December 31, 2016: Range of Weighted Average Remaining Weighted Average Exercise Price Shares Contractual Life (Years) Exercise Price $3.82 - $5.55 74,166 2.94 $ 4.75 $5.65 - $7.36 388,685 2.03 $ 6.47 $7.96 - $10.38 62,800 4.70 $ 9.30 $16.35 - $18.66 299,600 4.96 $ 17.28 $3.82 - $18.66 825,251 3.38 $ 10.46 A summary of stock-settled SARS transactions during the two December 31, 2016 No. of Weighted Average Shares Exercise Price Outstanding December 31, 2014 522,024 $ 6.17 Granted 53,292 18.66 Exercised (193,750 ) 5.73 Lapsed - - Cancelled - - Outstanding December 31, 2015 381,566 $ 8.14 Granted 58,108 $ 16.35 Exercised (114,168 ) 6.27 Lapsed - - Cancelled - - Outstanding December 31, 2016 325,506 $ 10.26 At December 31, 2016, $3,048,000. 27 SARS exercised during the years ended December 31, 2016, 2015 2014, $1,472,000, $2,602,000 $275,000 $521,000, $957,000 $32,000 December 31, 2016, 2015 2014 $4.49, $5.20 $2.02, The following table summarizes information about SARS outstanding as of December 31, 2016: Range of Weighted Average Remaining Weighted Average Exercise Price SARS Contractual Life (Years) Exercise Price $5.65 - $7.36 214,106 1.55 $ 6.51 $16.35 - $18.66 111,400 3.60 $ 17.46 $5.65 - $18.66 325,506 2.26 $ 10.26 At December 31, 2016 3,945,981. The following table summarizes significant assumptions utilized to determine the fair value of options and SARS: Years ended December 31, SARS Options Exercise price 2016 $16.35 $16.35 - $18.55 2015 $18.66 $16.78 - $18.66 2014 $7.36 $7.36 - $10.38 Market price 2016 $16.35 $16.35 - $18.55 2015 $18.66 $16.78 - $18.66 2014 $7.36 $7.36 - $10.38 Risk free interest rate 1 2016 1.3% 1.1% - 1.8% 2015 1.5% 1.5% - 2.1% 2014 1.5% 1.5% - 2.6% Expected award life (years) 2 5 5 - 10 Expected volatility 3 2016 36.5% 36.5% - 40.3% 2015 34.9% 34.9% - 39.0% 2014 42.5% 37.3% - 42.5% Expected dividend yield 4 2016 2.0% 1.8% - 2.1% 2015 1.6% 1.6% - 1.9% 2014 3.7% 2.9% - 3.7% 1 2 3 three December 31, 2016, 2015 2014 4 Restricted Stock The Company has granted restricted stock to directors and certain employees under the terms of the 2013 three 2013 December 31, 2016, $234,000 0.5 A summary of restricted stock transactions during the years ended December 31, 2016 No. of Weighted Average Shares Grant Date Fair Value Outstanding December 31, 2014 106,016 $ 7.62 Granted 8,326 18.14 Vested - - Forfeited - - Outstanding December 31, 2015 114,342 $ 8.39 Granted 10,396 16.35 Vested - - Forfeited (1,050 ) 21.92 Outstanding December 31, 2016 123,688 $ 8.94 Performance Shares In 2016, 2013 three five five 2013 December 31, 2016, $1,129,000 4.1 A summary of performance share transactions during the year ended December 31, 2016 No. of Weighted Average Shares Grant Date Fair Value Outstanding December 31, 2015 - $ - Granted 101,000 16.36 Vested - - Forfeited - - Outstanding December 31, 2016 101,000 $ 16.36 </t>
  </si>
  <si>
    <t>Note 13 - Earnings Per Share</t>
  </si>
  <si>
    <t>Earnings Per Share [Text Block]</t>
  </si>
  <si>
    <t>NOTE 13 The following table represents a reconciliation of basic and diluted earnings per share: 2016 2015 2014 Net earnings used in the computation of basic and diluted earnings per share $ 14,638,000 $ 13,066,000 $ 11,349,000 Weighted average shares outstanding - basic 14,082,243 13,761,009 13,298,452 Common stock equivalents 815,246 817,635 566,246 Total weighted average shares outstanding - diluted 14,897,489 14,578,644 13,864,698 Per Share Data: Basic Net earnings $ 1.04 $ 0.95 $ 0.85 Diluted Net earnings $ 0.98 $ 0.90 $ 0.82 Awards to purchase an average of 124,000 $18.53 2016 108,400 $17.98 2015 34,400 $10.03 2014</t>
  </si>
  <si>
    <t>Note 14 - Other Current Liabilities</t>
  </si>
  <si>
    <t>Accounts Payable and Accrued Liabilities Disclosure [Text Block]</t>
  </si>
  <si>
    <t xml:space="preserve">NOTE 14 Year Ended December 31, 2016 2015 Salaries, wages, commissions and vacation pay $ 5,600,000 $ 5,371,000 Accrued rebates 1,932,000 1,349,000 Defined contribution plan accrual 897,000 610,000 Customer deposits 670,000 84,000 Other accrued expenses 1,617,000 893,000 $ 10,716,000 $ 8,307,000 </t>
  </si>
  <si>
    <t>Note 15 - Supplemental Cash Flow Information</t>
  </si>
  <si>
    <t>Cash Flow, Supplemental Disclosures [Text Block]</t>
  </si>
  <si>
    <t>NOTE 15 Year Ended December 31, 2016 2015 2014 Income taxes paid $ 5,076,000 $ 6,897,000 $ 5,274,000 Interest paid $ 694,000 $ 523,000 $ 466,000 During the years ended December 31, 2016, 2015, 2014 27,770, 14,571, 20,256 81,608, 50,224, 40,816</t>
  </si>
  <si>
    <t>Note 16 - Stock Repurchase Plan</t>
  </si>
  <si>
    <t>Stockholders' Equity Note Disclosure [Text Block]</t>
  </si>
  <si>
    <t>NOTE 16 On August 1, 2008, 1,000,000 45,100, 0 0 December 31, 2016, 2015 2014, December 31, 2016, 216,575</t>
  </si>
  <si>
    <t>Note 17 - Operating Segment Information</t>
  </si>
  <si>
    <t>Segment Reporting Disclosure [Text Block]</t>
  </si>
  <si>
    <t xml:space="preserve">NOTE 17 – Operating Segment Information : The Company classifies its businesses into three The Company evaluates the performance of each operating segment based on several factors of which the primary financial measures are operating segment net sales and earnings before income taxes. The accounting policies of the operating segments are the same as those described in Note 1 Twelve Months Ended December 31, 2016 Uniforms and Related Products Remote Staffing Solutions Promotional Products Intersegment Eliminations Total Net sales $ 210,373,000 17,953,000 27,816,000 (3,546,000 ) $ 252,596,000 Gross margin $ 69,987,000 9,616,000 9,690,000 (2,311,000 ) $ 86,982,000 Selling and administrative expenses 52,225,000 6,096,000 10,386,000 (2,311,000 ) 66,396,000 Interest expense 462,000 - 226,000 - 688,000 Income before taxes on income (loss) $ 17,300,000 3,520,000 (922,000 ) - $ 19,898,000 Depreciation and amortization $ 4,023,000 494,000 418,000 - $ 4,935,000 Capital expenditures $ 3,383,000 3,872,000 130,000 - $ 7,385,000 Total assets $ 176,070,000 19,752,000 28,480,000 (27,454,000 ) $ 196,848,000 Twelve Months Ended December 31, 2015 Uniforms and Related Products Remote Staffing Solutions Promotional Products Intersegment Eliminations Total Net sales $ 198,319,000 $ 15,604,000 $ - $ (3,606,000 ) $ 210,317,000 Gross margin $ 65,247,000 $ 8,579,000 $ - $ (2,393,000 ) $ 71,433,000 Selling and administrative expenses 49,225,000 5,186,000 - (2,393,000 ) 52,018,000 Interest expense 519,000 - - - 519,000 Income before taxes on income $ 15,503,000 $ 3,393,000 $ - $ - $ 18,896,000 Depreciation and amortization $ 3,561,000 $ 312,000 $ - $ - $ 3,873,000 Capital expenditures $ 3,003,000 $ 5,066,000 $ - $ - $ 8,069,000 Total assets $ 140,710,000 $ 14,551,000 $ - $ (3,530,000 ) $ 151,731,000 Twelve Months Ended December 31, 2014 Uniforms and Related Products Remote Staffing Solutions Promotional Products Intersegment Eliminations Total Net sales $ 188,199,000 $ 11,424,000 $ - $ (3,374,000 ) $ 196,249,000 Gross margin $ 64,480,000 $ 6,487,000 $ - $ (2,230,000 ) $ 68,737,000 Selling and administrative expenses 48,924,000 4,030,000 - (2,230,000 ) 50,724,000 Interest expense 484,000 - - - 484,000 Income before taxes on income $ 15,072,000 $ 2,457,000 $ - $ - $ 17,529,000 Depreciation and amortization $ 3,581,000 $ 258,000 $ - $ - $ 3,839,000 Capital expenditures $ 2,187,000 $ 2,749,000 $ - $ - $ 4,936,000 Total assets $ 131,627,000 $ 9,797,000 $ - $ (1,570,000 ) $ 139,854,000 </t>
  </si>
  <si>
    <t>Note 18 - Acquisition of Business</t>
  </si>
  <si>
    <t>Business Combination Disclosure [Text Block]</t>
  </si>
  <si>
    <t>NOTE 18 On March 8, 2016, March 1, 2016. $15,161,000 324,000 five $5,500,000 2021, The foregoing description of the asset purchase agreement does not purport to be complete and is subject to, and qualified in its entirety by, the full text of the agreement, which is filed as an exhibit to the Quarterly Report on Form 10 April 28, 2016. Fair Value of Consideration Transferred A Summary of the purchase price is as follows: Cash consideration at closing, net of cash acquired $ 15,161,000 Restricted shares of Superior common stock issued 4,558,000 Contingent consideration 5,205,000 Total Considerations $ 24,924,000 Assets Acquired and Liabilities Assumed The total purchase price was allocated to the acquired tangible and intangible assets and assumed liabilities of BAMKO based on their estimated fair values as of March 1, 2016. The following table presents the allocation of the total fair value of consideration transferred, as shown above, to the acquired tangible and intangible assets and assumed liabilities of BAMKO based on their fair values as of the effective date of the transaction. The following is our assignment of the aggregate consideration: Accounts receivable $ 4,885,000 Prepaid expenses and other current assets 3,200,000 Inventories 236,000 Property, plant and equipment 199,000 Other Assets 100,000 Identifiable intangible assets 11,360,000 Goodwill 6,994,000 Total assets $ 26,974,000 Accounts Payables 1,314,000 Other current liabilities 736,000 Total liabilities $ 2,050,000 The Company recorded $11,360,000 $2,090,000 $370,000 $8,900,000 The estimated fair value for acquisition-related contingent consideration payable is $5,288,000 December 31, 2016. may may Goodwill was calculated as the difference between the fair value of the consideration and the values assigned to the assets acquired and liabilities assumed. The intangible assets associated with the customer relationships will be amortized for seven March 1, 2016 five ten The Company recognized amortization expense on these acquired intangible assets of $302,000 December 31, 2016. For the year ended December 31, 2016, $1,119,000. Net sales for BAMKO of $27,816,000, December 31, 2016. December 31, 2016, $922,000 On a pro forma basis as if the results of this acquisition had been included in our consolidated results for the years ended December 31, 2016, 2015 2014, $6,587,000, $31,489,000 $32,222,000, $1,052,000 December 31, 2016 $427,000 $182,000 December 31, 2015 2014, $1,119,000 January 1, 2014</t>
  </si>
  <si>
    <t>Significant Accounting Policies (Policies)</t>
  </si>
  <si>
    <t>Accounting Policies [Abstract]</t>
  </si>
  <si>
    <t>Basis of Accounting, Policy [Policy Text Block]</t>
  </si>
  <si>
    <t>b) Basis of presentation The consolidated financial statements include the accounts of Superior Uniform Group, Inc. and its wholly-owned subsidiaries, The Office Gurus, LLC, SUG Holding, Fashion Seal Corporation, and BAMKO, LLC; The Office Gurus, Ltda, de C.V., The Office Masters, Ltda., de C.V. and The Office Gurus, Ltd., each a subsidiary of Fashion Seal Corporation and SUG Holding; and Power Three Web, Ltda. and Superior Sourcing, each a wholly-owned subsidiary of SUG Holding; BAMKO Importação, Exportação e Comércio de Brindes Ltda., a subsidiary of BAMKO, LLC and SUG Holding; Guangzhou Ben Gao Trading Limited, Worldwide Sourcing Solutions Limited, and BAMKO UK, Limited, each a direct or indirect subsidiary of BAMKO, LLC, and BAMKO India Private Limited, a 99%</t>
  </si>
  <si>
    <t>Cash and Cash Equivalents, Policy [Policy Text Block]</t>
  </si>
  <si>
    <t>c) Cash and cash equivalents The Company considers all highly liquid investments with an original maturity of three</t>
  </si>
  <si>
    <t>Revenue Recognition, Policy [Policy Text Block]</t>
  </si>
  <si>
    <t>d) Revenue recognition and allowance for doubtful accounts The Company recognizes revenue as products are shipped and title passes and as services are provided. The Company collects sales tax for various taxing authorities. It is the Company’s policy to record these amounts on a net basis. Therefore, these amounts are not included in net sales for the Company. A provision for estimated returns and allowances is recorded based upon historical experience and current allowance programs. Judgments and estimates are used in determining the collectability of accounts receivable. The Company analyzes specific accounts receivable and historical bad debt experience, customer credit worthiness, current economic trends and the age of outstanding balances when evaluating the adequacy of the allowance for doubtful accounts. Management judgments and estimates are used in connection with establishing the allowance in any accounting period. Changes in estimates are reflected in the period they become known. Charge-offs of accounts receivable are made once all collection efforts have been exhausted. If the financial condition of the Company's customers were to deteriorate, resulting in an impairment of their ability to make payments, additional allowances may</t>
  </si>
  <si>
    <t>Accounts Receivable Other [Policy Text Block]</t>
  </si>
  <si>
    <t xml:space="preserve">e) Accounts receivable-other The Company purchases raw materials and has them delivered to certain suppliers of the Company. The Company pays for the raw materials and then deducts the cost of these materials from payments to the suppliers at the time the related finished goods are invoiced to the Company by those suppliers. </t>
  </si>
  <si>
    <t>Advertising Costs, Policy [Policy Text Block]</t>
  </si>
  <si>
    <t>f) Advertising expenses The Company expenses advertising costs as incurred. Advertising costs for the years ended December 31, 2016, 2015 2014, $61,000, $135,000 $114,000.</t>
  </si>
  <si>
    <t>Shipping and Handling Cost, Policy [Policy Text Block]</t>
  </si>
  <si>
    <t>g) Cost of goods sold and shipping and handling fees and costs Cost of goods sold consists primarily of direct costs of acquiring inventory, including cost of merchandise, inbound freight charges, purchasing, receiving and inspection costs, for our Uniforms and Related Products segment and our Promotional Products segment. Cost of goods sold for our Remote Staffing Solutions segment includes salaries and payroll related benefits for agents. The Company includes shipping and handling fees billed to customers in net sales. Shipping and handling costs associated with out-bound freight are generally recorded in cost of goods sold. Other shipping and handling costs are included in selling and administrative expenses and totaled $10,577,000, $9,327,000 $9,170,000 December 31, 2016, 2015 2014,</t>
  </si>
  <si>
    <t>Inventory, Policy [Policy Text Block]</t>
  </si>
  <si>
    <t>h) Inventories Inventories are stated at the lower of cost (first first may</t>
  </si>
  <si>
    <t>Property, Plant and Equipment, Policy [Policy Text Block]</t>
  </si>
  <si>
    <t>i) Property, plant and equipment Property, plant and equipment are stated at cost, less accumulated depreciation and amortization. Major renewals and improvements are capitalized, while replacements, maintenance and repairs which do not improve or extend the life of the respective assets are expensed on a current basis. Costs of assets sold or retired and the related accumulated depreciation and amortization are eliminated from accounts and the net gain or loss is reflected in the consolidated statements of comprehensive income within selling and administrative expenses.</t>
  </si>
  <si>
    <t>Goodwill and Intangible Assets, Goodwill, Policy [Policy Text Block]</t>
  </si>
  <si>
    <t>j) Goodwill Goodwill represents the excess of the cost of an acquisition over the fair value of the net assets acquired. The Company tests goodwill for impairment annually as of December 31st may • macroeconomic conditions such as deterioration in general economic conditions, limitations on accessing capital,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Goodwill is tested at a level of reporting referred to as "the reporting unit." The Company's reporting units are defined as each of its three $4,135,000 $7,134,000 An entity has the option to first 50%) December 31, 2016</t>
  </si>
  <si>
    <t>Intangible Assets, Finite-Lived, Policy [Policy Text Block]</t>
  </si>
  <si>
    <t>k) Other intangible assets Other intangible assets consist of customer relationships, a non-compete agreement and trade names acquired in previous business acquisitions. The cost, amortization and net value of customer relationships and non-compete agreement as of December 31, 2016 2015 were as follows: Customer Relationships Weighted Average Life (years) Non-Compete Agreement Weighted Average Life (years) December 31, 2016 Cost $ 12,311,000 9.4 $ 5,370,000 5.1 Accumulated amortization (4,490,000 ) (3,553,000 ) Net $ 7,821,000 $ 1,817,000 December 31, 2015 Cost $ 10,221,000 9.6 $ 5,000,000 5 Accumulated amortization (3,199,000 ) (2,500,000 ) Net $ 7,022,000 $ 2,500,000 Amortization expense for other intangible assets was $2,343,000, $2,066,000 $2,065,000 December 31, 2016, 2015 2014, $2,282,000 December 31, 2017; $1,782,000 2018; $1,282,000 December 31, 2019 2021; $1,218,000 2022; $510,000 2023. As part of the acquisition of HPI in 2013, $4,700,000 As part of the acquisition of BAMKO in 2016, $8,900,000</t>
  </si>
  <si>
    <t>Depreciation, Depletion, and Amortization [Policy Text Block]</t>
  </si>
  <si>
    <t>l) Depreciation and amortization Plant and equipment are depreciated on the straight-line basis at 2.5% 5% 2.5% 20% 10% 33.33% 20% 33.33%</t>
  </si>
  <si>
    <t>Pension and Other Postretirement Plans, Policy [Policy Text Block]</t>
  </si>
  <si>
    <t>m) Employee benefits Pension plan costs are funded currently based on actuarial estimates, with prior service costs amortized over 20</t>
  </si>
  <si>
    <t>Insurance [Policy Text Block]</t>
  </si>
  <si>
    <t>n) Insurance The Company self-insures for certain obligations related to employee health programs. The Company also purchases stop-loss insurance policies to protect it from catastrophic losses. Judgments and estimates are used in determining the potential value associated with reported claims and for losses that have occurred, but have not been reported. The Company's estimates consider historical claim experience and other factors. The Company's liabilities are based on estimates, and, while the Company believes that the accrual for loss is adequate, the ultimate liability may</t>
  </si>
  <si>
    <t>Income Tax, Policy [Policy Text Block]</t>
  </si>
  <si>
    <t>o) Taxes on income Income taxes are provided for under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alculation of the Company’s tax liabilities also involves dealing with uncertainties in the application of complex tax regulations. The Company recognizes liabilities for uncertain income tax positions based on estimates of whether, and the extent to which, additional taxes will be required. The Company also reports interest and penalties related to uncertain income tax positions as income taxes. Refer to Note 7.</t>
  </si>
  <si>
    <t>Impairment or Disposal of Long-Lived Assets, Policy [Policy Text Block]</t>
  </si>
  <si>
    <t>p) Impairment of long-lived assets Long-lived assets, such as property and equipment, and purchased intangibles subject to amortization, are reviewed for impairment whenever events or changes in circumstances indicate that the carrying amount of an asset may December 31, 2016, 2015, 2014.</t>
  </si>
  <si>
    <t>Share-based Compensation, Option and Incentive Plans Policy [Policy Text Block]</t>
  </si>
  <si>
    <t>q) Share-based compensation The Company awards share-based compensation as an incentive for employees to contribute to the Company’s long-term success. Historically, the Company has granted options, stock-settled stock appreciation rights, and restricted stock. In 2016, December 31, 2016, 3,945,981 2013 T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t>
  </si>
  <si>
    <t>Earnings Per Share, Policy [Policy Text Block]</t>
  </si>
  <si>
    <t xml:space="preserve">r) Earnings per share Historical basic per share data is based on the weighted average number of shares outstanding. Historical diluted per share data is reconciled by adding to weighted average shares outstanding the dilutive impact of the exercise of outstanding stock options, stock-settled stock appreciation rights, and restricted stock. </t>
  </si>
  <si>
    <t>Comprehensive Income, Policy [Policy Text Block]</t>
  </si>
  <si>
    <t xml:space="preserve">s) Comprehensive income Other comprehensive income (loss) is defined as the change in equity during a period, from transactions and other events, excluding changes resulting from investments by owners (e.g., supplemental stock offering) and distributions to owners (e.g., dividends). </t>
  </si>
  <si>
    <t>Segment Reporting, Policy [Policy Text Block]</t>
  </si>
  <si>
    <t>t) Operating segments The Financial Accounting Standards Board (“FASB”) establishes standards for the way that public companies report information about operating segments in annual financial statements and establishes standards for related disclosures about product and services, geographic areas and major customers. The Company has reviewed the standard and determined that it has three</t>
  </si>
  <si>
    <t>Concentration Risk, Credit Risk, Policy [Policy Text Block]</t>
  </si>
  <si>
    <t>u) Risks and concentrations Financial instruments that potentially subject the Company to concentrations of credit risk include cash in banks in excess of federally insured amounts. The Company manages this risk by maintaining all deposits in high quality financial institutions and periodically performing evaluations of the relative credit standing of the financial institutions. When assessing credit risk the Company considers whether the credit risk exists at both the individual and group level. Consideration is given to the activity, region and economic characteristics when assessing if there exists a group concentration risk. At December 31, 2016 2015, 7.8% December 31, 2016 2015, five $12,870,000 $7,702,000, 30.8% 25.7% December 31, 2016, 2015, 2014 $19,312,000, $12,537,000 $11,215,000, 7.6%, 6.0% 5.7% five December 31, 2016, 2015 2014 $57,632,000, $48,900,000 $43,153,000, 22.8%, 23.3% 22.0% Included in accounts receivable-other on the Company’s consolidated balance sheets at December 31, 2016 2015 $2,253,000 $2,569,000, In 2016 2015 31% 26%, 2016 2015, 32% 42%, 2016 59%</t>
  </si>
  <si>
    <t>Fair Value of Financial Instruments, Policy [Policy Text Block]</t>
  </si>
  <si>
    <t>v) Fair value of financial instruments The carrying amounts of cash and cash equivalents, receivables and accounts payable approximated fair value as of December 31, 2016 2015,</t>
  </si>
  <si>
    <t>Stock Split Policy [Policy Text Block]</t>
  </si>
  <si>
    <t>w) Stock Split On December 29, 2014, 2 1 January 12, 2015, February 4, 2015. 2 1</t>
  </si>
  <si>
    <t>Use of Estimates, Policy [Policy Text Block]</t>
  </si>
  <si>
    <t>x)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New Accounting Pronouncements, Policy [Policy Text Block]</t>
  </si>
  <si>
    <t>y) Recent Accounting Pronouncements In May 2014, 2014 09, 606) five January 1, 2018. may third 2017 January 1, 2018. In April 2015, 2015 03 December 15, 2015. January 1, 2016, 6.) In February 2016, 2016 02 December 15, 2018. In March 2016, 2016 09, 718): December 15, 2016. fourth 2016 January 1, 2016. $407,000 three December 31, 2016. fourth $182,000 three March 31, 2016, $233,000 three June 30, 2016, $61,000 three September 30, 2016, first, second, third 2016. December 31, 2016 $882,000 $0.06 $1,575,000 $263,000 2015 2014 2016.</t>
  </si>
  <si>
    <t>Note 1 - Summary of Significant Accounting Policies (Tables)</t>
  </si>
  <si>
    <t>Notes Tables</t>
  </si>
  <si>
    <t>Schedule of Finite-Lived Intangible Assets [Table Text Block]</t>
  </si>
  <si>
    <t xml:space="preserve"> Customer Relationships Weighted Average Life (years) Non-Compete Agreement Weighted Average Life (years) December 31, 2016 Cost $ 12,311,000 9.4 $ 5,370,000 5.1 Accumulated amortization (4,490,000 ) (3,553,000 ) Net $ 7,821,000 $ 1,817,000 December 31, 2015 Cost $ 10,221,000 9.6 $ 5,000,000 5 Accumulated amortization (3,199,000 ) (2,500,000 ) Net $ 7,022,000 $ 2,500,000 </t>
  </si>
  <si>
    <t>Note 2 - Allowance for Doubtful Accounts Receivable (Tables)</t>
  </si>
  <si>
    <t>Allowance for Credit Losses on Financing Receivables [Table Text Block]</t>
  </si>
  <si>
    <t xml:space="preserve"> 2016 2015 2014 Balance at the beginning of year $ 848,000 $ 680,000 $ 560,000 Provision for bad debts 523,000 266,000 197,000 Charge-offs (96,000 ) (98,000 ) (105,000 ) Recoveries 1,000 - 28,000 Balance at the end of year $ 1,276,000 $ 848,000 $ 680,000 </t>
  </si>
  <si>
    <t>Note 3 - Reserve for Sales Returns and Allowance (Tables)</t>
  </si>
  <si>
    <t>Reserve for Sales Returns and Allowances [Table Text Block]</t>
  </si>
  <si>
    <t xml:space="preserve"> 2016 2015 2014 Balance at the beginning of year $ 1,384,000 $ 1,308,000 $ 793,000 Provision for returns and allowances 4,445,000 4,547,000 6,024,000 Actual returns and allowances paid to customers (3,862,000 ) (4,471,000 ) (5,509,000 ) Balance at the end of year $ 1,967,000 $ 1,384,000 $ 1,308,000 </t>
  </si>
  <si>
    <t>Note 4 - Inventories (Tables)</t>
  </si>
  <si>
    <t>Schedule of Inventory, Current [Table Text Block]</t>
  </si>
  <si>
    <t xml:space="preserve"> December 31, 2016 2015 Finished goods $ 57,887,000 $ 48,206,000 Work in process 853,000 860,000 Raw materials 10,500,000 14,507,000 $ 69,240,000 $ 63,573,000 </t>
  </si>
  <si>
    <t>Note 5 - Property, Plant and Equipment (Tables)</t>
  </si>
  <si>
    <t>Property, Plant and Equipment [Table Text Block]</t>
  </si>
  <si>
    <t xml:space="preserve"> December 31, 2016 2015 Land $ 4,485,000 $ 4,485,000 Buildings, improvements and leaseholds 19,140,000 16,601,000 Machinery, equipment and fixtures 48,840,000 43,791,000 72,465,000 64,877,000 Accumulated depreciation and amortization (44,932,000 ) (42,353,000 ) $ 27,533,000 $ 22,524,000 </t>
  </si>
  <si>
    <t>Note 6 - Long-term Debt (Tables)</t>
  </si>
  <si>
    <t>Schedule of Long-term Debt Instruments [Table Text Block]</t>
  </si>
  <si>
    <t xml:space="preserve"> December 31, December 31, 2016 2015 Term loan payable to Fifth Third Bank, maturing March 8, 2021 $ 39,643,000 $ - Note payable to Fifth Third Bank, pursuant to revolving credit agreement, maturing March 8, 2021 $ 2,540,000 $ 2,200,000 Term loan payable to Fifth Third Bank, paid March 8, 2016 $ - $ 21,750,000 $ 42,183,000 $ 23,950,000 Less: Payments due within one year included in current liabilities $ 5,893,000 $ 2,750,000 Debt issuance costs $ 63,000 $ 69,000 Long-term debt less current maturities $ 36,227,000 $ 21,131,000 </t>
  </si>
  <si>
    <t>Note 7 - Taxes on Income (Tables)</t>
  </si>
  <si>
    <t>Schedule of Components of Income Tax Expense (Benefit) [Table Text Block]</t>
  </si>
  <si>
    <t xml:space="preserve"> 2016 2015 2014 Current: Federal $ 5,642,000 $ 6,527,000 $ 5,576,000 State and local 628,000 519,000 603,000 6,270,000 7,046,000 6,179,000 Deferred tax provision (benefit) (1,010,000 ) (1,216,000 ) 1,000 $ 5,260,000 $ 5,830,000 $ 6,180,000 </t>
  </si>
  <si>
    <t>Schedule of Deferred Tax Assets and Liabilities [Table Text Block]</t>
  </si>
  <si>
    <t xml:space="preserve"> 2016 2015 Deferred income tax assets: Pension accruals $ 3,581,000 $ 3,678,000 Operating reserves and other accruals 3,656,000 1,231,000 Tax carrying value in excess of book basis of goodwill 1,377,000 1,514,000 Tax credits 99,000 Deferred income tax liabilities: Book carrying value in excess of tax basis of property (827,000 ) (691,000 ) Deferred expenses (1,086,000 ) (752,000 ) Net deferred income tax asset $ 6,800,000 $ 4,980,000 </t>
  </si>
  <si>
    <t>Schedule of Effective Income Tax Rate Reconciliation [Table Text Block]</t>
  </si>
  <si>
    <t xml:space="preserve"> 2016 2015 2014 Statutory Federal income tax rate 34.0 % 34.0 % 34.0 % State and local income taxes, net of Federal income tax benefit 1.9 1.6 2.2 Effect of change in unrecognized tax benefit - (0.1 ) - Untaxed foreign income (5.1 ) (6.0 ) (3.3 ) Non-deductible share-based employee compensation expense 1.2 1.3 1.6 Excess tax benefit from stock compensation (4.4 ) - - Federal tax credits (0.8 ) - - Other items (0.4 ) 0.1 0.8 Effective income tax rate 26.4 % 30.9 % 35.3 %</t>
  </si>
  <si>
    <t>Summary of Income Tax Contingencies [Table Text Block]</t>
  </si>
  <si>
    <t xml:space="preserve"> 2016 2015 Balance at January 1, $ 399,000 $ 462,000 Additions based on tax positions related to the current year 55,000 58,000 Additions for tax positions of prior years 4,000 2,000 Reductions due to lapse of statute of limitations (59,000 ) (123,000 ) Balance at December 31, $ 399,000 $ 399,000 </t>
  </si>
  <si>
    <t>Note 8 - Benefit Plans (Tables)</t>
  </si>
  <si>
    <t>Schedule of Defined Benefit Plans Disclosures [Table Text Block]</t>
  </si>
  <si>
    <t xml:space="preserve"> December 31, 2016 2015 Changes in benefit obligation Benefit obligation at beginning of year $ 24,790,000 $ 25,470,000 Service cost 57,000 48,000 Interest cost 988,000 951,000 Actuarial loss 1,288,000 327,000 Benefits paid (1,865,000 ) (2,006,000 ) Benefit obligation at end of year 25,258,000 24,790,000 Changes in plan assets Fair value of plan assets at beginning of year 15,865,000 17,386,000 Actual return on assets 1,291,000 (515,000 ) Employer contributions 500,000 1,000,000 Benefits paid (1,865,000 ) (2,006,000 ) Fair value of plan assets at end of year 15,791,000 15,865,000 Funded status at end of year $ (9,467,000 ) $ (8,925,000 ) Amounts recognized in consolidated balance sheet Long-term pension liability $ (9,467,000 ) $ (8,925,000 ) Amounts recognized in accumulated other comprehensive income consist of: Net actuarial loss $ 9,819,000 $ 10,106,000 </t>
  </si>
  <si>
    <t>Schedule of Accumulated Benefit Obligations in Excess of Fair Value of Plan Assets [Table Text Block]</t>
  </si>
  <si>
    <t xml:space="preserve"> December 31, 2016 2015 Projected benefit obligation $ 25,258,000 $ 24,790,000 Fair value of plan assets (15,791,000 ) (15,865,000 ) $ 9,467,000 $ 8,925,000 </t>
  </si>
  <si>
    <t>Schedule of Net Benefit Costs [Table Text Block]</t>
  </si>
  <si>
    <t xml:space="preserve"> 2016 2015 2014 Service cost - benefits earned during the period $ 57,000 $ 48,000 $ 81,000 Interest cost on projected benefit obligation 988,000 951,000 1,001,000 Expected return on plan assets (1,188,000 ) (1,343,000 ) (1,395,000 ) Recognized actuarial loss 1,027,000 772,000 322,000 Settlement loss 445,000 460,000 208,000 Net periodic pension cost after settlements $ 1,329,000 $ 888,000 $ 217,000 </t>
  </si>
  <si>
    <t>Schedule of Assumptions Used [Table Text Block]</t>
  </si>
  <si>
    <t xml:space="preserve"> Long Term Rate Discount Rate of Return Salary Scale Corp. Plants Corp. Plants Corp. Plants 2015 4.19 % 4.09 % 8.00 % 8.00 % N/A N/A 2016 4.04 % 3.91 % 8.00 % 8.00 % N/A N/A Long Term Rate Discount Rate of Return Salary Scale Corp. Plants Corp. Plants Corp. Plants 2014 4.82 % 4.66 % 8.00 % 8.00 % N/A N/A 2015 3.86 % 3.74 % 8.00 % 8.00 % N/A N/A 2016 4.19 % 4.09 % 8.00 % 8.00 % N/A N/A </t>
  </si>
  <si>
    <t>Schedule of Allocation of Plan Assets [Table Text Block]</t>
  </si>
  <si>
    <t xml:space="preserve"> Percentage of Plan Assets at Target December 31, Allocation Investment description 2016 2015 2017 Equity securities 68% 64% 68% Fixed income 13% 15% 13% Other 19% 21% 19% Total 100% 100% 100% </t>
  </si>
  <si>
    <t>Schedule of Expected Benefit Payments [Table Text Block]</t>
  </si>
  <si>
    <t xml:space="preserve"> Year Projected Benefit Payments 2017 $ 2,259,000 2018 $ 1,369,000 2019 $ 1,489,000 2020 $ 2,127,000 2021 $ 1,691,000 2022 - 2026 $ 8,059,000 </t>
  </si>
  <si>
    <t>Note 9 - Quarterly Results for 2014, 2015 and 2016 (Unaudited) (Tables)</t>
  </si>
  <si>
    <t>Quarterly Financial Information [Table Text Block]</t>
  </si>
  <si>
    <t xml:space="preserve"> Quarter Ended March 31, June 30, September 30, December 31, 2016 2016 2016 2016 (restated) (restated) (restated) Net sales $ 57,968,000 $ 64,660,000 $ 65,282,000 $ 64,686,000 Gross profit $ 20,021,000 $ 21,763,000 $ 23,140,000 $ 22,058,000 Income before taxes on income $ 3,410,000 $ 4,615,000 $ 6,006,000 $ 5,867,000 Net income $ 2,442,000 $ 3,308,000 $ 4,447,000 $ 4,441,000 Per Share Data: Basic Net income $ 0.18 $ 0.23 $ 0.31 $ 0.31 Diluted Net income $ 0.17 $ 0.22 $ 0.30 $ 0.30 Average Outstanding Shares (Basic) 13,927,063 14,120,617 14,118,354 14,162,939 Average Outstanding Shares (Diluted) 14,668,658 14,957,469 14,984,084 14,979,746 Quarter Ended March 31, June 30, September 30, December 31, 2015 2015 2015 2015 Net sales $ 46,347,000 $ 54,116,000 $ 56,662,000 $ 53,192,000 Gross profit $ 15,796,000 $ 18,531,000 $ 19,224,000 $ 17,882,000 Income before taxes on income $ 3,223,000 $ 5,394,000 $ 5,581,000 $ 4,698,000 Net income $ 2,043,000 $ 3,624,000 $ 4,031,000 $ 3,368,000 Per Share Data: Basic Net income $ 0.15 $ 0.26 $ 0.29 $ 0.24 Diluted Net income $ 0.14 $ 0.25 $ 0.28 $ 0.23 Average Outstanding Shares (Basic) 13,584,922 13,730,646 13,833,561 13,894,907 Average Outstanding Shares (Diluted) 14,548,084 14,577,342 14,585,688 14,603,464 Quarter Ended March 31, June 30, September 30, December 31, 2014 2014 2014 2014 Net sales $ 41,027,000 $ 53,230,000 $ 52,291,000 $ 49,701,000 Gross profit $ 14,056,000 $ 19,006,000 $ 18,433,000 $ 17,242,000 Income before taxes on income $ 1,878,000 $ 5,867,000 $ 5,168,000 $ 4,616,000 Net income $ 1,218,000 $ 3,907,000 $ 3,368,000 $ 2,856,000 Per Share Data: Basic Net income $ 0.09 $ 0.30 $ 0.25 $ 0.21 Diluted Net income $ 0.09 $ 0.29 $ 0.24 $ 0.20 Average Outstanding Shares (Basic) 13,128,946 13,207,804 13,375,566 13,481,494 Average Outstanding Shares (Diluted) 13,553,740 13,648,540 14,004,202 14,252,310 </t>
  </si>
  <si>
    <t>Note 12 - Share-based Compensation (Tables)</t>
  </si>
  <si>
    <t>Schedule of Employee Service Share-based Compensation, Allocation of Recognized Period Costs [Table Text Block]</t>
  </si>
  <si>
    <t xml:space="preserve"> Year Ended December 31, 2016 2015 2014 Stock options and SARS $ 1,071,000 $ 1,079,000 $ 1,175,000 Restricted stock 317,000 282,000 229,000 Performance shares 250,000 - - Total share-based compensation expense $ 1,638,000 $ 1,361,000 $ 1,404,000 Related income tax benefit $ 325,000 $ 203,000 $ 219,000 </t>
  </si>
  <si>
    <t>Schedule of Share-based Compensation, Stock Options, Activity [Table Text Block]</t>
  </si>
  <si>
    <t xml:space="preserve"> No. of Weighted Average Shares Exercise Price Outstanding December 31, 2014 1,118,058 $ 6.63 Granted 153,618 18.11 Exercised (309,230 ) 6.90 Lapsed (10,900 ) 6.00 Cancelled (5,000 ) 11.22 Outstanding December 31, 2015 946,546 $ 8.39 Granted 172,862 $ 16.53 Exercised (279,766 ) 7.31 Lapsed (11,131 ) 5.92 Cancelled (3,260 ) 17.53 Outstanding December 31, 2016 825,251 $ 10.46 </t>
  </si>
  <si>
    <t>Schedule of Share-based Compensation, Shares Authorized under Stock Option Plans, by Exercise Price Range [Table Text Block]</t>
  </si>
  <si>
    <t xml:space="preserve"> Range of Weighted Average Remaining Weighted Average Exercise Price Shares Contractual Life (Years) Exercise Price $3.82 - $5.55 74,166 2.94 $ 4.75 $5.65 - $7.36 388,685 2.03 $ 6.47 $7.96 - $10.38 62,800 4.70 $ 9.30 $16.35 - $18.66 299,600 4.96 $ 17.28 $3.82 - $18.66 825,251 3.38 $ 10.46 </t>
  </si>
  <si>
    <t>Schedule of Share-based Compensation, Stock Appreciation Rights Award Activity [Table Text Block]</t>
  </si>
  <si>
    <t xml:space="preserve"> No. of Weighted Average Shares Exercise Price Outstanding December 31, 2014 522,024 $ 6.17 Granted 53,292 18.66 Exercised (193,750 ) 5.73 Lapsed - - Cancelled - - Outstanding December 31, 2015 381,566 $ 8.14 Granted 58,108 $ 16.35 Exercised (114,168 ) 6.27 Lapsed - - Cancelled - - Outstanding December 31, 2016 325,506 $ 10.26 </t>
  </si>
  <si>
    <t>Schedule of Share-based Compensation, Activity [Table Text Block]</t>
  </si>
  <si>
    <t xml:space="preserve"> Range of Weighted Average Remaining Weighted Average Exercise Price SARS Contractual Life (Years) Exercise Price $5.65 - $7.36 214,106 1.55 $ 6.51 $16.35 - $18.66 111,400 3.60 $ 17.46 $5.65 - $18.66 325,506 2.26 $ 10.26 </t>
  </si>
  <si>
    <t>Schedule of Share-based Payment Award, Stock Options, Valuation Assumptions [Table Text Block]</t>
  </si>
  <si>
    <t xml:space="preserve"> Years ended December 31, SARS Options Exercise price 2016 $16.35 $16.35 - $18.55 2015 $18.66 $16.78 - $18.66 2014 $7.36 $7.36 - $10.38 Market price 2016 $16.35 $16.35 - $18.55 2015 $18.66 $16.78 - $18.66 2014 $7.36 $7.36 - $10.38 Risk free interest rate 1 2016 1.3% 1.1% - 1.8% 2015 1.5% 1.5% - 2.1% 2014 1.5% 1.5% - 2.6% Expected award life (years) 2 5 5 - 10 Expected volatility 3 2016 36.5% 36.5% - 40.3% 2015 34.9% 34.9% - 39.0% 2014 42.5% 37.3% - 42.5% Expected dividend yield 4 2016 2.0% 1.8% - 2.1% 2015 1.6% 1.6% - 1.9% 2014 3.7% 2.9% - 3.7% </t>
  </si>
  <si>
    <t>Schedule of Share-based Compensation, Restricted Stock and Restricted Stock Units Activity [Table Text Block]</t>
  </si>
  <si>
    <t xml:space="preserve"> No. of Weighted Average Shares Grant Date Fair Value Outstanding December 31, 2014 106,016 $ 7.62 Granted 8,326 18.14 Vested - - Forfeited - - Outstanding December 31, 2015 114,342 $ 8.39 Granted 10,396 16.35 Vested - - Forfeited (1,050 ) 21.92 Outstanding December 31, 2016 123,688 $ 8.94 </t>
  </si>
  <si>
    <t>Schedule of Nonvested Performance-based Units Activity [Table Text Block]</t>
  </si>
  <si>
    <t xml:space="preserve"> No. of Weighted Average Shares Grant Date Fair Value Outstanding December 31, 2015 - $ - Granted 101,000 16.36 Vested - - Forfeited - - Outstanding December 31, 2016 101,000 $ 16.36 </t>
  </si>
  <si>
    <t>Note 13 - Earnings Per Share (Tables)</t>
  </si>
  <si>
    <t>Schedule of Earnings Per Share, Basic and Diluted [Table Text Block]</t>
  </si>
  <si>
    <t xml:space="preserve"> 2016 2015 2014 Net earnings used in the computation of basic and diluted earnings per share $ 14,638,000 $ 13,066,000 $ 11,349,000 Weighted average shares outstanding - basic 14,082,243 13,761,009 13,298,452 Common stock equivalents 815,246 817,635 566,246 Total weighted average shares outstanding - diluted 14,897,489 14,578,644 13,864,698 Per Share Data: Basic Net earnings $ 1.04 $ 0.95 $ 0.85 Diluted Net earnings $ 0.98 $ 0.90 $ 0.82 </t>
  </si>
  <si>
    <t>Note 14 - Other Current Liabilities (Tables)</t>
  </si>
  <si>
    <t>Schedule of Accounts Payable and Accrued Liabilities [Table Text Block]</t>
  </si>
  <si>
    <t xml:space="preserve"> Year Ended December 31, 2016 2015 Salaries, wages, commissions and vacation pay $ 5,600,000 $ 5,371,000 Accrued rebates 1,932,000 1,349,000 Defined contribution plan accrual 897,000 610,000 Customer deposits 670,000 84,000 Other accrued expenses 1,617,000 893,000 $ 10,716,000 $ 8,307,000 </t>
  </si>
  <si>
    <t>Note 15 - Supplemental Cash Flow Information (Tables)</t>
  </si>
  <si>
    <t>Schedule of Cash Flow, Supplemental Disclosures [Table Text Block]</t>
  </si>
  <si>
    <t xml:space="preserve"> Year Ended December 31, 2016 2015 2014 Income taxes paid $ 5,076,000 $ 6,897,000 $ 5,274,000 Interest paid $ 694,000 $ 523,000 $ 466,000 </t>
  </si>
  <si>
    <t>Note 17 - Operating Segment Information (Tables)</t>
  </si>
  <si>
    <t>Schedule of Segment Reporting Information, by Segment [Table Text Block]</t>
  </si>
  <si>
    <t xml:space="preserve"> Twelve Months Ended December 31, 2016 Uniforms and Related Products Remote Staffing Solutions Promotional Products Intersegment Eliminations Total Net sales $ 210,373,000 17,953,000 27,816,000 (3,546,000 ) $ 252,596,000 Gross margin $ 69,987,000 9,616,000 9,690,000 (2,311,000 ) $ 86,982,000 Selling and administrative expenses 52,225,000 6,096,000 10,386,000 (2,311,000 ) 66,396,000 Interest expense 462,000 - 226,000 - 688,000 Income before taxes on income (loss) $ 17,300,000 3,520,000 (922,000 ) - $ 19,898,000 Depreciation and amortization $ 4,023,000 494,000 418,000 - $ 4,935,000 Capital expenditures $ 3,383,000 3,872,000 130,000 - $ 7,385,000 Total assets $ 176,070,000 19,752,000 28,480,000 (27,454,000 ) $ 196,848,000 Twelve Months Ended December 31, 2015 Uniforms and Related Products Remote Staffing Solutions Promotional Products Intersegment Eliminations Total Net sales $ 198,319,000 $ 15,604,000 $ - $ (3,606,000 ) $ 210,317,000 Gross margin $ 65,247,000 $ 8,579,000 $ - $ (2,393,000 ) $ 71,433,000 Selling and administrative expenses 49,225,000 5,186,000 - (2,393,000 ) 52,018,000 Interest expense 519,000 - - - 519,000 Income before taxes on income $ 15,503,000 $ 3,393,000 $ - $ - $ 18,896,000 Depreciation and amortization $ 3,561,000 $ 312,000 $ - $ - $ 3,873,000 Capital expenditures $ 3,003,000 $ 5,066,000 $ - $ - $ 8,069,000 Total assets $ 140,710,000 $ 14,551,000 $ - $ (3,530,000 ) $ 151,731,000 Twelve Months Ended December 31, 2014 Uniforms and Related Products Remote Staffing Solutions Promotional Products Intersegment Eliminations Total Net sales $ 188,199,000 $ 11,424,000 $ - $ (3,374,000 ) $ 196,249,000 Gross margin $ 64,480,000 $ 6,487,000 $ - $ (2,230,000 ) $ 68,737,000 Selling and administrative expenses 48,924,000 4,030,000 - (2,230,000 ) 50,724,000 Interest expense 484,000 - - - 484,000 Income before taxes on income $ 15,072,000 $ 2,457,000 $ - $ - $ 17,529,000 Depreciation and amortization $ 3,581,000 $ 258,000 $ - $ - $ 3,839,000 Capital expenditures $ 2,187,000 $ 2,749,000 $ - $ - $ 4,936,000 Total assets $ 131,627,000 $ 9,797,000 $ - $ (1,570,000 ) $ 139,854,000 </t>
  </si>
  <si>
    <t>Note 18 - Acquisition of Business (Tables)</t>
  </si>
  <si>
    <t>Schedule of Business Acquisitions, by Acquisition [Table Text Block]</t>
  </si>
  <si>
    <t xml:space="preserve"> A Summary of the purchase price is as follows: Cash consideration at closing, net of cash acquired $ 15,161,000 Restricted shares of Superior common stock issued 4,558,000 Contingent consideration 5,205,000 Total Considerations $ 24,924,000 </t>
  </si>
  <si>
    <t>Schedule of Recognized Identified Assets Acquired and Liabilities Assumed [Table Text Block]</t>
  </si>
  <si>
    <t xml:space="preserve"> Accounts receivable $ 4,885,000 Prepaid expenses and other current assets 3,200,000 Inventories 236,000 Property, plant and equipment 199,000 Other Assets 100,000 Identifiable intangible assets 11,360,000 Goodwill 6,994,000 Total assets $ 26,974,000 Accounts Payables 1,314,000 Other current liabilities 736,000 Total liabilities $ 2,050,000 </t>
  </si>
  <si>
    <t>Note 1 - Summary of Significant Accounting Policies (Details Textual)</t>
  </si>
  <si>
    <t>Dec. 29, 2014</t>
  </si>
  <si>
    <t>Dec. 31, 2016USD ($)shares</t>
  </si>
  <si>
    <t>Sep. 30, 2016USD ($)</t>
  </si>
  <si>
    <t>Jun. 30, 2016USD ($)</t>
  </si>
  <si>
    <t>Mar. 31, 2016USD ($)</t>
  </si>
  <si>
    <t>Dec. 31, 2015USD ($)</t>
  </si>
  <si>
    <t>Sep. 30, 2015USD ($)</t>
  </si>
  <si>
    <t>Jun. 30, 2015USD ($)</t>
  </si>
  <si>
    <t>Mar. 31, 2015USD ($)</t>
  </si>
  <si>
    <t>Dec. 31, 2014USD ($)</t>
  </si>
  <si>
    <t>Sep. 30, 2014USD ($)</t>
  </si>
  <si>
    <t>Jun. 30, 2014USD ($)</t>
  </si>
  <si>
    <t>Mar. 31, 2014USD ($)</t>
  </si>
  <si>
    <t>Dec. 31, 2016USD ($)$ / sharesshares</t>
  </si>
  <si>
    <t>Mar. 08, 2016USD ($)</t>
  </si>
  <si>
    <t>Dec. 31, 2013USD ($)</t>
  </si>
  <si>
    <t>Subsidiary of Limited Liability Company or Limited Partnership, Ownership Interest</t>
  </si>
  <si>
    <t>99.00%</t>
  </si>
  <si>
    <t>Advertising Expense</t>
  </si>
  <si>
    <t>Goodwill</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Six</t>
  </si>
  <si>
    <t>Finite Lived Intangible Assets Amortization Expense Year Seven</t>
  </si>
  <si>
    <t>Pension Plan Prior Service Costs Amortization Term</t>
  </si>
  <si>
    <t>20 years</t>
  </si>
  <si>
    <t>Share-based Compensation Arrangement by Share-based Payment Award, Number of Shares Available for Grant | shares</t>
  </si>
  <si>
    <t>Number of Reportable Segments</t>
  </si>
  <si>
    <t>Revenue, Net</t>
  </si>
  <si>
    <t>Other Receivables</t>
  </si>
  <si>
    <t>Impairment of Long-Lived Assets Held-for-use</t>
  </si>
  <si>
    <t>Reclassification from APIC to Income Tax Expense [Member]</t>
  </si>
  <si>
    <t>Current Period Reclassification Adjustment</t>
  </si>
  <si>
    <t>Current Period Reclassification Adjustment, Per Share | $ / shares</t>
  </si>
  <si>
    <t>Reclassification from APIC to Income Tax Expense [Member] | Three Months Ended March 31, 2016 [Member]</t>
  </si>
  <si>
    <t>Prior Period Reclassification Adjustment</t>
  </si>
  <si>
    <t>Reclassification from APIC to Income Tax Expense [Member] | Three Months Ended June 30, 2016 [Member]</t>
  </si>
  <si>
    <t>Reclassification from APIC to Income Tax Expense [Member] | Three Months Ended September 30, 2016 [Member]</t>
  </si>
  <si>
    <t>Reclassification of Excess Tax Benefits From Financing Activities to Operating Activities in Cash Flow Statement [Member] | Fiscal Yeared December 31, 2015 [Member]</t>
  </si>
  <si>
    <t>Reclassification of Excess Tax Benefits From Financing Activities to Operating Activities in Cash Flow Statement [Member] | Fiscal Year Ended December 31, 2014 [Member]</t>
  </si>
  <si>
    <t>Stock Split from [Member]</t>
  </si>
  <si>
    <t>Stockholders' Equity Note, Stock Split, Conversion Ratio</t>
  </si>
  <si>
    <t>Building [Member] | Minimum [Member]</t>
  </si>
  <si>
    <t>Property Plant and Equipment Depreciation Straight Line Percentage</t>
  </si>
  <si>
    <t>2.50%</t>
  </si>
  <si>
    <t>Building [Member] | Maximum [Member]</t>
  </si>
  <si>
    <t>5.00%</t>
  </si>
  <si>
    <t>Building Improvements [Member] | Minimum [Member]</t>
  </si>
  <si>
    <t>Building Improvements [Member] | Maximum [Member]</t>
  </si>
  <si>
    <t>20.00%</t>
  </si>
  <si>
    <t>Machinery, Equipment and Fixtures [Member] | Minimum [Member]</t>
  </si>
  <si>
    <t>10.00%</t>
  </si>
  <si>
    <t>Machinery, Equipment and Fixtures [Member] | Maximum [Member]</t>
  </si>
  <si>
    <t>33.33%</t>
  </si>
  <si>
    <t>Transportation Equipment [Member] | Minimum [Member]</t>
  </si>
  <si>
    <t>Transportation Equipment [Member] | Maximum [Member]</t>
  </si>
  <si>
    <t>HPI [Member] | Trade Names [Member]</t>
  </si>
  <si>
    <t>Indefinite-lived Intangible Assets (Excluding Goodwill), Fair Value Disclosure</t>
  </si>
  <si>
    <t>BAMKO [Member]</t>
  </si>
  <si>
    <t>BAMKO [Member] | Trade Names [Member]</t>
  </si>
  <si>
    <t>Uniforms and Related Products [Member]</t>
  </si>
  <si>
    <t>Promotional Products Segment [Member]</t>
  </si>
  <si>
    <t>Selling, General and Administrative Expenses [Member]</t>
  </si>
  <si>
    <t>Shipping, Handling and Transportation Costs</t>
  </si>
  <si>
    <t>Product Concentration Risk [Member] | Sales Revenue, Net [Member] | Uniforms and Related Products [Member]</t>
  </si>
  <si>
    <t>Concentration Risk, Percentage</t>
  </si>
  <si>
    <t>95.00%</t>
  </si>
  <si>
    <t>Customer Concentration Risk [Member]</t>
  </si>
  <si>
    <t>7.80%</t>
  </si>
  <si>
    <t>Customer Concentration Risk [Member] | Largest [Member]</t>
  </si>
  <si>
    <t>Customer Concentration Risk [Member] | Sales Revenue, Net [Member] | Five Largest [Member]</t>
  </si>
  <si>
    <t>22.80%</t>
  </si>
  <si>
    <t>23.30%</t>
  </si>
  <si>
    <t>22.00%</t>
  </si>
  <si>
    <t>Customer Concentration Risk [Member] | Sales Revenue, Net [Member] | Largest [Member]</t>
  </si>
  <si>
    <t>7.60%</t>
  </si>
  <si>
    <t>6.00%</t>
  </si>
  <si>
    <t>5.70%</t>
  </si>
  <si>
    <t>Customer Concentration Risk [Member] | Accounts Receivable [Member]</t>
  </si>
  <si>
    <t>Accounts Receivable, Net</t>
  </si>
  <si>
    <t>Customer Concentration Risk [Member] | Accounts Receivable [Member] | Five Largest [Member]</t>
  </si>
  <si>
    <t>30.80%</t>
  </si>
  <si>
    <t>25.70%</t>
  </si>
  <si>
    <t>Supplier Concentration Risk [Member] | Uniforms and Related Products [Member] | CHINA</t>
  </si>
  <si>
    <t>31.00%</t>
  </si>
  <si>
    <t>26.00%</t>
  </si>
  <si>
    <t>Supplier Concentration Risk [Member] | Uniforms and Related Products [Member] | Central America [Member]</t>
  </si>
  <si>
    <t>32.00%</t>
  </si>
  <si>
    <t>42.00%</t>
  </si>
  <si>
    <t>Supplier Concentration Risk [Member] | Promotional Products Segment [Member] | CHINA</t>
  </si>
  <si>
    <t>59.00%</t>
  </si>
  <si>
    <t>Note 1 - Summary of Significant Accounting Policies - Intangible Assets (Details) - USD ($)</t>
  </si>
  <si>
    <t>Customer Relationships [Member]</t>
  </si>
  <si>
    <t>Cost</t>
  </si>
  <si>
    <t>Weighted average life (Year)</t>
  </si>
  <si>
    <t>9 years 146 days</t>
  </si>
  <si>
    <t>9 years 219 days</t>
  </si>
  <si>
    <t>Accumulated amortization</t>
  </si>
  <si>
    <t>Net</t>
  </si>
  <si>
    <t>Noncompete Agreements [Member]</t>
  </si>
  <si>
    <t>5 years 36 days</t>
  </si>
  <si>
    <t>5 years</t>
  </si>
  <si>
    <t>Note 2 - Allowance for Doubtful Accounts Receivable - Allowance for Doubtful Accounts Receivable (Details) - USD ($)</t>
  </si>
  <si>
    <t>Balance at the beginning of year</t>
  </si>
  <si>
    <t>Charge-offs</t>
  </si>
  <si>
    <t>Recoveries</t>
  </si>
  <si>
    <t>Balance at the end of year</t>
  </si>
  <si>
    <t>Note 3 - Reserve for Sales Returns and Allownace - Reserve for Sales Returns and Allowances (Details) - Allowance for Sales Returns [Member] - USD ($)</t>
  </si>
  <si>
    <t>Provision for returns and allowances</t>
  </si>
  <si>
    <t>Actual returns and allowances paid to customers</t>
  </si>
  <si>
    <t>Note 4 - Inventories - Inventories (Details) - USD ($)</t>
  </si>
  <si>
    <t>Finished goods</t>
  </si>
  <si>
    <t>Work in process</t>
  </si>
  <si>
    <t>Raw materials</t>
  </si>
  <si>
    <t>Note 5 - Property, Plant and Equipment (Details Textual) - USD ($)</t>
  </si>
  <si>
    <t>Depreciation, Depletion and Amortization, Nonproduction</t>
  </si>
  <si>
    <t>Property, Plant and Equipment [Member]</t>
  </si>
  <si>
    <t>Note 5 - Property, Plant and Equipment - Summary of Property, Plant and Equipment (Details) - USD ($)</t>
  </si>
  <si>
    <t>Property, plant and equipment, gross</t>
  </si>
  <si>
    <t>Accumulated depreciation and amortization</t>
  </si>
  <si>
    <t>Land [Member]</t>
  </si>
  <si>
    <t>Buildings Improvements and Leaseholds [Member]</t>
  </si>
  <si>
    <t>Machinery, Equipment and Fixtures [Member]</t>
  </si>
  <si>
    <t>Note 6 - Long-term Debt (Details Textual)</t>
  </si>
  <si>
    <t>Jul. 01, 2018USD ($)</t>
  </si>
  <si>
    <t>Jul. 01, 2013USD ($)</t>
  </si>
  <si>
    <t>Jul. 31, 2014USD ($)</t>
  </si>
  <si>
    <t>Dec. 31, 2016USD ($)</t>
  </si>
  <si>
    <t>Jul. 01, 2014USD ($)</t>
  </si>
  <si>
    <t>Derivative, Fixed Interest Rate</t>
  </si>
  <si>
    <t>2.53%</t>
  </si>
  <si>
    <t>Derivative, Notional Amount</t>
  </si>
  <si>
    <t>Long-term Debt, Maturities, Repayments of Principal in Next Twelve Months</t>
  </si>
  <si>
    <t>Long-term Debt, Maturities, Repayments of Principal in Year Two</t>
  </si>
  <si>
    <t>Long-term Debt, Maturities, Repayments of Principal in Year Four</t>
  </si>
  <si>
    <t>Long-term Debt, Maturities, Repayments of Principal in Year Five</t>
  </si>
  <si>
    <t>Debt Issuance Costs, Gross</t>
  </si>
  <si>
    <t>Ratio of Maximum Funded Indebtedness to EBITDA</t>
  </si>
  <si>
    <t>Fixed Charges Numerator</t>
  </si>
  <si>
    <t>Long-term Debt, Maturities, Repayments of Principal in Year Three</t>
  </si>
  <si>
    <t>Per Month through July 1, 2015 [Member]</t>
  </si>
  <si>
    <t>Debt Instrument, Periodic Payment, Principal</t>
  </si>
  <si>
    <t>Per Month through June 1, 2018 [Member]</t>
  </si>
  <si>
    <t>Interest Rate Swap [Member]</t>
  </si>
  <si>
    <t>Interest Rate Derivative Instruments Not Designated as Hedging Instruments, Asset at Fair Value</t>
  </si>
  <si>
    <t>Interest Rate Derivative Assets, at Fair Value</t>
  </si>
  <si>
    <t>Increase (Decrease) in Derivative Assets</t>
  </si>
  <si>
    <t>Other Tax Expense (Benefit)</t>
  </si>
  <si>
    <t>Senior Debt [Member]</t>
  </si>
  <si>
    <t>Amended Credit Agreement [Member] | Term Loan [Member]</t>
  </si>
  <si>
    <t>Debt Instrument, Face Amount</t>
  </si>
  <si>
    <t>Amended Credit Agreement [Member] | Term Loan [Member] | London Interbank Offered Rate (LIBOR) [Member]</t>
  </si>
  <si>
    <t>Debt Instrument, Basis Spread on Variable Rate</t>
  </si>
  <si>
    <t>0.85%</t>
  </si>
  <si>
    <t>Debt Instrument, Interest Rate, Stated Percentage</t>
  </si>
  <si>
    <t>1.57%</t>
  </si>
  <si>
    <t>Scenario, Forecast [Member]</t>
  </si>
  <si>
    <t>2.43%</t>
  </si>
  <si>
    <t>Revolving Credit Facility [Member] | Amended Credit Agreement [Member]</t>
  </si>
  <si>
    <t>Line of Credit Facility, Expiration Period</t>
  </si>
  <si>
    <t>Line of Credit Facility, Maximum Borrowing Capacity</t>
  </si>
  <si>
    <t>Line of Credit Facility, Commitment Fee Percentage</t>
  </si>
  <si>
    <t>0.10%</t>
  </si>
  <si>
    <t>Letters of Credit Outstanding, Amount</t>
  </si>
  <si>
    <t>Add on Credit Facility [Member] | London Interbank Offered Rate (LIBOR) [Member]</t>
  </si>
  <si>
    <t>1.60%</t>
  </si>
  <si>
    <t>Note 6 - Long-term Debt - Long-term Debt (Details) - USD ($)</t>
  </si>
  <si>
    <t>Long-term debt, gross</t>
  </si>
  <si>
    <t>Payments due within one year included in current liabilities</t>
  </si>
  <si>
    <t>Debt issuance costs</t>
  </si>
  <si>
    <t>Long-term debt less current maturities</t>
  </si>
  <si>
    <t>Term Loan [Member]</t>
  </si>
  <si>
    <t>Note Payable, Maturing March 8, 2021 [Member]</t>
  </si>
  <si>
    <t>Term Loan, Paid March 8, 2016 [Member}</t>
  </si>
  <si>
    <t>Note 7 - Taxes on Income (Details Textual) - USD ($)</t>
  </si>
  <si>
    <t>Unrecognized Tax Benefits, Income Tax Penalties and Interest Expense</t>
  </si>
  <si>
    <t>Unrecognized Tax Benefits, Reduction Resulting from Lapse of Applicable Statute of Limitations</t>
  </si>
  <si>
    <t>Unrecognized Tax Benefits, Income Tax Penalties and Interest Accrued</t>
  </si>
  <si>
    <t>Significant Change in Unrecognized Tax Benefits is Reasonably Possible, Amount of Unrecorded Benefit</t>
  </si>
  <si>
    <t>Undistributed Earnings of Foreign Subsidiaries</t>
  </si>
  <si>
    <t>Other Noncurrent Liabilities [Member]</t>
  </si>
  <si>
    <t>Unrecognized Tax Benefits that Would Impact Effective Tax Rate</t>
  </si>
  <si>
    <t>Note 7 - Taxes on Income - Income Tax Provisions (Details) - USD ($)</t>
  </si>
  <si>
    <t>Current:</t>
  </si>
  <si>
    <t>Federal</t>
  </si>
  <si>
    <t>State and local</t>
  </si>
  <si>
    <t>Deferred tax provision (benefit)</t>
  </si>
  <si>
    <t>Note 7 - Taxes on Income - Deferred Income Tax Asset (Liability) (Details) - USD ($)</t>
  </si>
  <si>
    <t>Deferred income tax assets:</t>
  </si>
  <si>
    <t>Pension accruals</t>
  </si>
  <si>
    <t>Operating reserves and other accruals</t>
  </si>
  <si>
    <t>Tax carrying value in excess of book basis of goodwill</t>
  </si>
  <si>
    <t>Tax credits</t>
  </si>
  <si>
    <t>Deferred income tax liabilities:</t>
  </si>
  <si>
    <t>Book carrying value in excess of tax basis of property</t>
  </si>
  <si>
    <t>Deferred expenses</t>
  </si>
  <si>
    <t>Net deferred income tax asset</t>
  </si>
  <si>
    <t>Note 7 - Taxes on Income - Income Tax Rate Reconciliation (Details)</t>
  </si>
  <si>
    <t>Statutory Federal income tax rate</t>
  </si>
  <si>
    <t>34.00%</t>
  </si>
  <si>
    <t>State and local income taxes, net of Federal income tax benefit</t>
  </si>
  <si>
    <t>1.90%</t>
  </si>
  <si>
    <t>2.20%</t>
  </si>
  <si>
    <t>Effect of change in unrecognized tax benefit</t>
  </si>
  <si>
    <t>(0.10%)</t>
  </si>
  <si>
    <t>Untaxed foreign income</t>
  </si>
  <si>
    <t>(5.10%)</t>
  </si>
  <si>
    <t>(6.00%)</t>
  </si>
  <si>
    <t>(3.30%)</t>
  </si>
  <si>
    <t>Non-deductible share-based employee compensation expense</t>
  </si>
  <si>
    <t>1.20%</t>
  </si>
  <si>
    <t>1.30%</t>
  </si>
  <si>
    <t>Excess tax benefit from stock compensation</t>
  </si>
  <si>
    <t>(4.40%)</t>
  </si>
  <si>
    <t>Federal tax credits</t>
  </si>
  <si>
    <t>(0.80%)</t>
  </si>
  <si>
    <t>Other items</t>
  </si>
  <si>
    <t>(0.40%)</t>
  </si>
  <si>
    <t>0.80%</t>
  </si>
  <si>
    <t>Effective income tax rate</t>
  </si>
  <si>
    <t>26.40%</t>
  </si>
  <si>
    <t>30.90%</t>
  </si>
  <si>
    <t>35.30%</t>
  </si>
  <si>
    <t>Note 7 - Taxes on Income - Unrecognized Tax Benefits (Details) - USD ($)</t>
  </si>
  <si>
    <t>Reductions due to lapse of statute of limitations</t>
  </si>
  <si>
    <t>Excluding Interest and Penalties [Member]</t>
  </si>
  <si>
    <t>Balance at January 1,</t>
  </si>
  <si>
    <t>Additions based on tax positions related to the current year</t>
  </si>
  <si>
    <t>Additions for tax positions of prior years</t>
  </si>
  <si>
    <t>Balance at December 31,</t>
  </si>
  <si>
    <t>Note 8 - Benefit Plans (Details Textual)</t>
  </si>
  <si>
    <t>Defined Benefit Plans Number of Plans</t>
  </si>
  <si>
    <t>Defined Benefit Plans Retirement Age</t>
  </si>
  <si>
    <t>65 years</t>
  </si>
  <si>
    <t>Defined Benefit Plan, Pension Plans with Accumulated Benefit Obligations in Excess of Plan Assets, Funded Status</t>
  </si>
  <si>
    <t>Defined Benefit Plan, Amount to be Amortized from Accumulated Other Comprehensive Income (Loss) Next Fiscal Year</t>
  </si>
  <si>
    <t>Defined Benefit Plans, Estimated Future Employer Contributions in Next Fiscal Year</t>
  </si>
  <si>
    <t>Defined Benefit Plan, Funded Status of Plan</t>
  </si>
  <si>
    <t>Deferred Compensation Liability, Classified, Noncurrent</t>
  </si>
  <si>
    <t>Defined Contribution Plan, Employer Matching Contribution, Percent of Employees' Gross Pay</t>
  </si>
  <si>
    <t>25.00%</t>
  </si>
  <si>
    <t>Defined Contribution Plan, Employer Discretionary Contribution, Percent</t>
  </si>
  <si>
    <t>3.00%</t>
  </si>
  <si>
    <t>Pension Contributions</t>
  </si>
  <si>
    <t>Postretirement Life Insurance [Member]</t>
  </si>
  <si>
    <t>Cash Surrender Value of Life Insurance</t>
  </si>
  <si>
    <t>Postretirement Life Insurance [Member] | Life Insurance Contracts [Member]</t>
  </si>
  <si>
    <t>Gain (Loss) on Investments</t>
  </si>
  <si>
    <t>Non-Qualified Deferred Compenstion Plan [Member]</t>
  </si>
  <si>
    <t>Note 8 - Benefit Plans - Defined Benefit Plans Information (Details) - USD ($)</t>
  </si>
  <si>
    <t>Changes in benefit obligation</t>
  </si>
  <si>
    <t>Benefit obligation at beginning of year</t>
  </si>
  <si>
    <t>Service cost - benefits earned during the period</t>
  </si>
  <si>
    <t>Interest cost on projected benefit obligation</t>
  </si>
  <si>
    <t>Recognized actuarial loss</t>
  </si>
  <si>
    <t>Benefits paid</t>
  </si>
  <si>
    <t>Benefit obligation at end of year</t>
  </si>
  <si>
    <t>Changes in plan assets</t>
  </si>
  <si>
    <t>Fair value of plan assets at beginning of year</t>
  </si>
  <si>
    <t>Actual return on assets</t>
  </si>
  <si>
    <t>Employer contributions</t>
  </si>
  <si>
    <t>Fair value of plan assets at end of year</t>
  </si>
  <si>
    <t>Funded status at end of year</t>
  </si>
  <si>
    <t>Amounts recognized in consolidated balance sheet</t>
  </si>
  <si>
    <t>Amounts recognized in accumulated other comprehensive income consist of:</t>
  </si>
  <si>
    <t>Net actuarial loss</t>
  </si>
  <si>
    <t>Note 8 - Benefit Plans - Pension Plans with Projected Benefit Obligation in Excess of Plan Assets (Details) - USD ($)</t>
  </si>
  <si>
    <t>Projected benefit obligation</t>
  </si>
  <si>
    <t>Fair value of plan assets</t>
  </si>
  <si>
    <t>Note 8 - Benefit Plans - Net Periodic Benefit Cost (Details) - USD ($)</t>
  </si>
  <si>
    <t>Expected return on plan assets</t>
  </si>
  <si>
    <t>Settlement loss</t>
  </si>
  <si>
    <t>Net periodic pension cost after settlements</t>
  </si>
  <si>
    <t>Recognized Actuarial Loss [Member]</t>
  </si>
  <si>
    <t>Note 8 - Benefit Plans - Assumptions Used to Determine Benefit Obligations and Net Periodic Benefit (Details)</t>
  </si>
  <si>
    <t>Corporate Segment [Member]</t>
  </si>
  <si>
    <t>Benefit obligations, discount</t>
  </si>
  <si>
    <t>4.04%</t>
  </si>
  <si>
    <t>4.19%</t>
  </si>
  <si>
    <t>Benefit obligations, long-term rate of return</t>
  </si>
  <si>
    <t>8.00%</t>
  </si>
  <si>
    <t>Benefit obligations, salary scale</t>
  </si>
  <si>
    <t>Benefit obligations, net discount rate</t>
  </si>
  <si>
    <t>3.86%</t>
  </si>
  <si>
    <t>4.82%</t>
  </si>
  <si>
    <t>Benefit obligations, net long-term rate of return</t>
  </si>
  <si>
    <t>Benefit obligations, net salary scale</t>
  </si>
  <si>
    <t>Plants [Member]</t>
  </si>
  <si>
    <t>3.91%</t>
  </si>
  <si>
    <t>4.09%</t>
  </si>
  <si>
    <t>3.74%</t>
  </si>
  <si>
    <t>4.66%</t>
  </si>
  <si>
    <t>Note 8 - Benefit Plans - Actual and Target Pension Plan Asset Allocation (Details)</t>
  </si>
  <si>
    <t>Percentage of plan assets</t>
  </si>
  <si>
    <t>100.00%</t>
  </si>
  <si>
    <t>Target allocation</t>
  </si>
  <si>
    <t>Equity Securities [Member]</t>
  </si>
  <si>
    <t>68.00%</t>
  </si>
  <si>
    <t>64.00%</t>
  </si>
  <si>
    <t>Fixed Income Investments [Member]</t>
  </si>
  <si>
    <t>13.00%</t>
  </si>
  <si>
    <t>15.00%</t>
  </si>
  <si>
    <t>Other than Securities Investment [Member]</t>
  </si>
  <si>
    <t>19.00%</t>
  </si>
  <si>
    <t>21.00%</t>
  </si>
  <si>
    <t>Note 8 - Benefit Plans - Projected Benefit Payments (Details)</t>
  </si>
  <si>
    <t>2022-2026</t>
  </si>
  <si>
    <t>Note 9 - Quarterly Results for 2014, 2015 and 2016 (Unaudited) (Details Textual) - Reclassification from APIC to Income Tax Expense [Member]</t>
  </si>
  <si>
    <t>3 Months Ended</t>
  </si>
  <si>
    <t>Three Months Ended March 31, 2016 [Member]</t>
  </si>
  <si>
    <t>Three Months Ended June 30, 2016 [Member]</t>
  </si>
  <si>
    <t>Three Months Ended September 30, 2016 [Member]</t>
  </si>
  <si>
    <t>Note 9 - Quarterly Results for 2014, 2015 and 2016 (Unaudited) - Quarterly Results (Details) - USD ($)</t>
  </si>
  <si>
    <t>Sep. 30, 2016</t>
  </si>
  <si>
    <t>Mar. 31, 2016</t>
  </si>
  <si>
    <t>Sep. 30, 2015</t>
  </si>
  <si>
    <t>Jun. 30, 2015</t>
  </si>
  <si>
    <t>Mar. 31, 2015</t>
  </si>
  <si>
    <t>Sep. 30, 2014</t>
  </si>
  <si>
    <t>Jun. 30, 2014</t>
  </si>
  <si>
    <t>Mar. 31, 2014</t>
  </si>
  <si>
    <t>Gross profit</t>
  </si>
  <si>
    <t>Net income (in dollars per share)</t>
  </si>
  <si>
    <t>Note 10 - Rentals (Details Textual) - USD ($)</t>
  </si>
  <si>
    <t>Operating Leases, Rent Expense</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HAITI</t>
  </si>
  <si>
    <t>Lessee Leasing Arrangements, Operating Leases, Term of Contract</t>
  </si>
  <si>
    <t>8 years 240 days</t>
  </si>
  <si>
    <t>Prepaid Rent</t>
  </si>
  <si>
    <t>Georgia [Member]</t>
  </si>
  <si>
    <t>2 years</t>
  </si>
  <si>
    <t>Note 12 - Share-based Compensation (Details Textual) - USD ($)</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Fair Value Assumptions, Expected Term</t>
  </si>
  <si>
    <t>Share-based Compensation Arrangement by Share-based Payment Award Options Vested and Expected to Vest Exercisable Intrinsic Value</t>
  </si>
  <si>
    <t>Share-based Compensation Arrangement by Share-based Payment Award, Options, Exercisable, Weighted Average Remaining Contractual Term</t>
  </si>
  <si>
    <t>3 years 150 days</t>
  </si>
  <si>
    <t>Share-based Compensation Arrangement by Share-based Payment Award, Options, Exercises in Period, Intrinsic Value</t>
  </si>
  <si>
    <t>Share-based Compensation Arrangement by Share-based Payment Award, Options, Grants in Period, Gross</t>
  </si>
  <si>
    <t>Share-based Compensation Arrangement by Share-based Payment Award, Options, Grants in Period, Weighted Average Grant Date Fair Value</t>
  </si>
  <si>
    <t>Proceeds from Stock Options Exercised</t>
  </si>
  <si>
    <t>Employee Service Share-based Compensation, Tax Benefit Realized from Exercise of Stock Options</t>
  </si>
  <si>
    <t>[1]</t>
  </si>
  <si>
    <t>2 years 90 days</t>
  </si>
  <si>
    <t>Share-based Compensation Arrangement by Share-based Payment Award, Equity Instruments Other than Options, Aggregate Intrinsic Value, Outstanding</t>
  </si>
  <si>
    <t>Share-based Compensation Arrangement by Share-based Payment Award, Equity Instruments Other than Options, Aggregate Intrinsic Value, Vested</t>
  </si>
  <si>
    <t>Share-based Compensation Arrangement by Share-based Payment Award, Equity Instruments Other than Options, Grants in Period, Weighted Average Grant Date Fair Value</t>
  </si>
  <si>
    <t>Share-based Compensation Arrangement by Share-based Payment Award, Award Vesting Period</t>
  </si>
  <si>
    <t>3 years</t>
  </si>
  <si>
    <t>Employee Service Share-based Compensation, Nonvested Awards, Compensation Cost Not yet Recognized</t>
  </si>
  <si>
    <t>Employee Service Share-based Compensation, Nonvested Awards, Compensation Cost Not yet Recognized, Period for Recognition</t>
  </si>
  <si>
    <t>182 days</t>
  </si>
  <si>
    <t>Performance Shares [Member]</t>
  </si>
  <si>
    <t>4 years 36 days</t>
  </si>
  <si>
    <t>Performance Shares [Member] | Minimum [Member]</t>
  </si>
  <si>
    <t>Performance Shares [Member] | Maximum [Member]</t>
  </si>
  <si>
    <t>Shares Received from Stock Options Exercised</t>
  </si>
  <si>
    <t>Stock Issued During Period, Shares, New Issues</t>
  </si>
  <si>
    <t>Outside Directors [Member]</t>
  </si>
  <si>
    <t>10 years</t>
  </si>
  <si>
    <t>The expected life in years for awards granted was based on the historical exercise patterns experienced by the Company when the award is made.</t>
  </si>
  <si>
    <t>Note 12 - Share-based Compensation - Shared-based Compensation Expense By Plan and the Related Tax Benefit (Details) - USD ($)</t>
  </si>
  <si>
    <t>Related income tax benefit</t>
  </si>
  <si>
    <t>Stock Options and SARs [Member]</t>
  </si>
  <si>
    <t>Note 12 - Share-based Compensation - Summary of Option Transactions (Details) - $ / shares</t>
  </si>
  <si>
    <t>Outstanding Options (in shares)</t>
  </si>
  <si>
    <t>Outstanding Options (in dollars per share)</t>
  </si>
  <si>
    <t>Granted options (in shares)</t>
  </si>
  <si>
    <t>Granted options (in dollars per share)</t>
  </si>
  <si>
    <t>Exercised options (in shares)</t>
  </si>
  <si>
    <t>Exercised options (in dollars per share)</t>
  </si>
  <si>
    <t>Lapsed options (in shares)</t>
  </si>
  <si>
    <t>Lapsed options (in dollars per share)</t>
  </si>
  <si>
    <t>Cancelled options (in shares)</t>
  </si>
  <si>
    <t>Cancelled options (in dollars per share)</t>
  </si>
  <si>
    <t>Note 12 - Share-based Compensation - Summary of Information About Stock Options Outstanding (Details)</t>
  </si>
  <si>
    <t>Dec. 31, 2016$ / sharesshares</t>
  </si>
  <si>
    <t>Lower Range of Exercise Prices on options (in dollars per share)</t>
  </si>
  <si>
    <t>Upper Range of Exercise Prices on options (in dollars per share)</t>
  </si>
  <si>
    <t>Options outstanding (in shares) | shares</t>
  </si>
  <si>
    <t>Weighted Average Remaining Contractual Life on options (Year)</t>
  </si>
  <si>
    <t>3 years 138 days</t>
  </si>
  <si>
    <t>Weighted Average Exercise Price on options (in dollars per share)</t>
  </si>
  <si>
    <t>Exercise Price Range 1 [Member]</t>
  </si>
  <si>
    <t>2 years 343 days</t>
  </si>
  <si>
    <t>Exercise Price Range 2 [Member]</t>
  </si>
  <si>
    <t>2 years 10 days</t>
  </si>
  <si>
    <t>Exercise Price Range 3 [Member]</t>
  </si>
  <si>
    <t>4 years 255 days</t>
  </si>
  <si>
    <t>Exercise Price Range 4 [Member]</t>
  </si>
  <si>
    <t>4 years 350 days</t>
  </si>
  <si>
    <t>Note 12 - Share-based Compensation - Summary of Stock-Settled Stock Appreciation Rights Transactions (Details) - Stock Appreciation Rights (SARs) [Member] - $ / shares</t>
  </si>
  <si>
    <t>Outstanding SARS (in shares)</t>
  </si>
  <si>
    <t>Outstanding SARS (in dollars per share)</t>
  </si>
  <si>
    <t>Granted SARS (in shares)</t>
  </si>
  <si>
    <t>Granted SARS (in dollars per share)</t>
  </si>
  <si>
    <t>Exercised SARS (in shares)</t>
  </si>
  <si>
    <t>Exercised SARS (in dollars per share)</t>
  </si>
  <si>
    <t>Note 12 - Share-based Compensation - Summary of Information About Stock Appreciation Rights Outstanding (Details) - $ / shares</t>
  </si>
  <si>
    <t>SARS (in shares)</t>
  </si>
  <si>
    <t>Weighted Average Exercise Price (in dollars per share)</t>
  </si>
  <si>
    <t>Stock Appreciation Rights (SARs) [Member] | Exercise Price Range 1 [Member]</t>
  </si>
  <si>
    <t>Weighted Average Remaining Contractual Life (Year)</t>
  </si>
  <si>
    <t>1 year 200 days</t>
  </si>
  <si>
    <t>Stock Appreciation Rights (SARs) [Member] | Exercise Price Range 2 [Member]</t>
  </si>
  <si>
    <t>3 years 219 days</t>
  </si>
  <si>
    <t>Stock Appreciation Rights (SARs) [Member] | Exercise Price Range 3 [Member]</t>
  </si>
  <si>
    <t>2 years 94 days</t>
  </si>
  <si>
    <t>Note 12 - Share-based Compensation - Summary of Significant Assumptions for Share-based Compensation Awards (Details) - $ / shares</t>
  </si>
  <si>
    <t>Risk free interest rate</t>
  </si>
  <si>
    <t>Expected award (Year)</t>
  </si>
  <si>
    <t>Exercise price</t>
  </si>
  <si>
    <t>Exercise price (in dollars per share)</t>
  </si>
  <si>
    <t>Market price</t>
  </si>
  <si>
    <t>Market price (in dollars per share)</t>
  </si>
  <si>
    <t>1.50%</t>
  </si>
  <si>
    <t>[2]</t>
  </si>
  <si>
    <t>Expected volatility</t>
  </si>
  <si>
    <t>[3]</t>
  </si>
  <si>
    <t>36.50%</t>
  </si>
  <si>
    <t>34.90%</t>
  </si>
  <si>
    <t>42.50%</t>
  </si>
  <si>
    <t>Expected dividend yield</t>
  </si>
  <si>
    <t>Exoected dividend yield</t>
  </si>
  <si>
    <t>[4]</t>
  </si>
  <si>
    <t>2.00%</t>
  </si>
  <si>
    <t>3.70%</t>
  </si>
  <si>
    <t>Employee Stock Option [Member] | Minimum [Member]</t>
  </si>
  <si>
    <t>1.10%</t>
  </si>
  <si>
    <t>37.30%</t>
  </si>
  <si>
    <t>1.80%</t>
  </si>
  <si>
    <t>2.90%</t>
  </si>
  <si>
    <t>Employee Stock Option [Member] | Maximum [Member]</t>
  </si>
  <si>
    <t>2.10%</t>
  </si>
  <si>
    <t>2.60%</t>
  </si>
  <si>
    <t>40.30%</t>
  </si>
  <si>
    <t>39.00%</t>
  </si>
  <si>
    <t>The risk-free interest rate is based on the yield of a U.S. treasury bond with a similar maturity as the expected life of the awards.</t>
  </si>
  <si>
    <t>The determination of expected stock price volatility for awards granted in each of the two years ended December 31, was based on historical Superior common stock prices over a period commensurate with the expected life.</t>
  </si>
  <si>
    <t>The dividend yield assumption is based on the history and expectation of the Company's dividend payouts.</t>
  </si>
  <si>
    <t>Note 12 - Share-based Compensation - Restricted Stock Activity (Details) - Restricted Stock [Member] - $ / shares</t>
  </si>
  <si>
    <t>Outstanding (in shares)</t>
  </si>
  <si>
    <t>Outstanding (in dollars per share)</t>
  </si>
  <si>
    <t>Granted (in shares)</t>
  </si>
  <si>
    <t>Vested (in shares)</t>
  </si>
  <si>
    <t>Vested (in dollars per share)</t>
  </si>
  <si>
    <t>Forfeited restricted stock (in shares)</t>
  </si>
  <si>
    <t>Forfeited restricted stock (in dollars per share)</t>
  </si>
  <si>
    <t>Note 12 - Share-based Compensation - Performance Share Activity (Details) - Performance Shares [Member]</t>
  </si>
  <si>
    <t>Outstanding (in shares) | shares</t>
  </si>
  <si>
    <t>Outstanding (in dollars per share) | $ / shares</t>
  </si>
  <si>
    <t>Granted (in shares) | shares</t>
  </si>
  <si>
    <t>Granted (in dollars per share) | $ / shares</t>
  </si>
  <si>
    <t>Vested (in shares) | shares</t>
  </si>
  <si>
    <t>Vested performance shares (in dollars per share) | $ / shares</t>
  </si>
  <si>
    <t>Forfeited restricted stock (in shares) | shares</t>
  </si>
  <si>
    <t>Forfeited performance shares (in dollars per share) | $ / shares</t>
  </si>
  <si>
    <t>Note 13 - Earnings Per Share (Details Textual) - Stock Compensation Plan [Member] - $ / shares</t>
  </si>
  <si>
    <t>Antidilutive Securities Excluded from Computation of Earnings Per Share, Amount</t>
  </si>
  <si>
    <t>Antidilutive Securities Excluded from Computation of Earnings Per Share, Weight Average Exercise Price</t>
  </si>
  <si>
    <t>Note 13 - Earnings Per Share - Reconciliation of Basic and Diluted Earnings Per Share (Details) - USD ($)</t>
  </si>
  <si>
    <t>Common stock equivalents (in shares)</t>
  </si>
  <si>
    <t>Total weighted average shares outstanding - diluted (in shares)</t>
  </si>
  <si>
    <t>Note 14 - Other Current Liabilities - Accrued Expenses (Details) - USD ($)</t>
  </si>
  <si>
    <t>Salaries, wages, commissions and vacation pay</t>
  </si>
  <si>
    <t>Accrued rebates</t>
  </si>
  <si>
    <t>Defined contribution plan accrual</t>
  </si>
  <si>
    <t>Customer deposits</t>
  </si>
  <si>
    <t>Other accrued expenses</t>
  </si>
  <si>
    <t>Note 15 - Supplemental Cash Flow Information (Details Textual) - shares</t>
  </si>
  <si>
    <t>Stock Repurchased During Period, Shares</t>
  </si>
  <si>
    <t>Share-based Compensation Arrangement by Share-based Payment Award, Options, Exercises in Period</t>
  </si>
  <si>
    <t>Note 15 - Supplemental Cash Flow Information - Supplemental Cash Flow Information (Details) - USD ($)</t>
  </si>
  <si>
    <t>Income taxes paid</t>
  </si>
  <si>
    <t>Interest paid</t>
  </si>
  <si>
    <t>Note 16 - Stock Repurchase Plan (Details Textual) - shares</t>
  </si>
  <si>
    <t>Aug. 01, 2008</t>
  </si>
  <si>
    <t>Stock Repurchase Program, Number of Shares Authorized to be Repurchased</t>
  </si>
  <si>
    <t>Stock Repurchased and Retired During Period, Shares</t>
  </si>
  <si>
    <t>Stock Repurchase Program, Remaining Number of Shares Authorized to be Repurchased</t>
  </si>
  <si>
    <t>Note 17 - Operating Segment Information (Details Textual)</t>
  </si>
  <si>
    <t>Number of Operating Segments</t>
  </si>
  <si>
    <t>Note 17 - Operating Segment Information - Information Related to the Operations of the Company's Operating Segments (Details) - USD ($)</t>
  </si>
  <si>
    <t>Gross margin</t>
  </si>
  <si>
    <t>Income before taxes on income (loss)</t>
  </si>
  <si>
    <t>Capital expenditures</t>
  </si>
  <si>
    <t>Total assets</t>
  </si>
  <si>
    <t>Remote Staffing Solutions [Member]</t>
  </si>
  <si>
    <t>Intersegment Eliminations [Member]</t>
  </si>
  <si>
    <t>Note 18 - Acquisition of Business (Details Textual) - USD ($)</t>
  </si>
  <si>
    <t>Mar. 08, 2016</t>
  </si>
  <si>
    <t>Business Combination, Contingent Consideration, Liability</t>
  </si>
  <si>
    <t>Payments to Acquire Businesses, Gross</t>
  </si>
  <si>
    <t>Business Acquisition, Equity Interest Issued or Issuable, Number of Shares</t>
  </si>
  <si>
    <t>Business Acquisition, Equity Interested Issued, Vesting Period</t>
  </si>
  <si>
    <t>Business Combination, Liabilities Arising From Contingencies, Earn Out Liability, Before Discount</t>
  </si>
  <si>
    <t>Business Combination, Recognized Identifiable Assets Acquired and Liabilities Assumed, Intangible Assets, Other than Goodwill</t>
  </si>
  <si>
    <t>Business Combination, Acquisition Related Costs</t>
  </si>
  <si>
    <t>Business Combination, Pro Forma Information, Revenue of Acquiree since Acquisition Date, Actual</t>
  </si>
  <si>
    <t>Business Combination, Pro Forma Information, Earnings or Loss of Acquiree since Acquisition Date, Actual</t>
  </si>
  <si>
    <t>Business Acquisition, Pro Forma Revenue</t>
  </si>
  <si>
    <t>Business Acquisition, Pro Forma Net Income (Loss)</t>
  </si>
  <si>
    <t>BAMKO [Member] | Customer Relationships [Member]</t>
  </si>
  <si>
    <t>Acquired Finite-lived Intangible Assets, Weighted Average Useful Life</t>
  </si>
  <si>
    <t>7 years</t>
  </si>
  <si>
    <t>BAMKO [Member] | Noncompete Agreements [Member]</t>
  </si>
  <si>
    <t>BAMKO [Member] | Noncompete Agreements [Member] | Minimum [Member]</t>
  </si>
  <si>
    <t>BAMKO [Member] | Noncompete Agreements [Member] | Maximum [Member]</t>
  </si>
  <si>
    <t>Note 18 - Acquisition of Business - Summary of Purchase Price (Details) - USD ($)</t>
  </si>
  <si>
    <t>Cash consideration at closing, net of cash acquired</t>
  </si>
  <si>
    <t>Restricted shares of Superior common stock issued</t>
  </si>
  <si>
    <t>Contingent consideration</t>
  </si>
  <si>
    <t>Total Considerations</t>
  </si>
  <si>
    <t>Note 18 - Acquisition of Business - Preliminary Assignment of Aggregate Consideration (Details) - USD ($)</t>
  </si>
  <si>
    <t>Accounts receivable</t>
  </si>
  <si>
    <t>Property, plant and equipment</t>
  </si>
  <si>
    <t>Other Assets</t>
  </si>
  <si>
    <t>Identifiable intangible assets</t>
  </si>
  <si>
    <t>Accounts Payables</t>
  </si>
  <si>
    <t>Total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55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4562092</v>
      </c>
    </row>
    <row r="13" spans="1:4">
      <c r="A13" s="4" t="s">
        <v>21</v>
      </c>
      <c r="D13" s="6" t="n">
        <v>194</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187</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187</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252596000</v>
      </c>
      <c r="C3" s="6" t="n">
        <v>210317000</v>
      </c>
      <c r="D3" s="6" t="n">
        <v>196249000</v>
      </c>
    </row>
    <row r="4" spans="1:4">
      <c r="A4" s="3" t="s">
        <v>35</v>
      </c>
    </row>
    <row r="5" spans="1:4">
      <c r="A5" s="4" t="s">
        <v>36</v>
      </c>
      <c r="B5" s="5" t="n">
        <v>165614000</v>
      </c>
      <c r="C5" s="5" t="n">
        <v>138884000</v>
      </c>
      <c r="D5" s="5" t="n">
        <v>127512000</v>
      </c>
    </row>
    <row r="6" spans="1:4">
      <c r="A6" s="4" t="s">
        <v>37</v>
      </c>
      <c r="B6" s="5" t="n">
        <v>66396000</v>
      </c>
      <c r="C6" s="5" t="n">
        <v>52018000</v>
      </c>
      <c r="D6" s="5" t="n">
        <v>50724000</v>
      </c>
    </row>
    <row r="7" spans="1:4">
      <c r="A7" s="4" t="s">
        <v>38</v>
      </c>
      <c r="B7" s="5" t="n">
        <v>688000</v>
      </c>
      <c r="C7" s="5" t="n">
        <v>519000</v>
      </c>
      <c r="D7" s="5" t="n">
        <v>484000</v>
      </c>
    </row>
    <row r="8" spans="1:4">
      <c r="B8" s="5" t="n">
        <v>232698000</v>
      </c>
      <c r="C8" s="5" t="n">
        <v>191421000</v>
      </c>
      <c r="D8" s="5" t="n">
        <v>178720000</v>
      </c>
    </row>
    <row r="9" spans="1:4">
      <c r="A9" s="4" t="s">
        <v>39</v>
      </c>
      <c r="B9" s="5" t="n">
        <v>19898000</v>
      </c>
      <c r="C9" s="5" t="n">
        <v>18896000</v>
      </c>
      <c r="D9" s="5" t="n">
        <v>17529000</v>
      </c>
    </row>
    <row r="10" spans="1:4">
      <c r="A10" s="4" t="s">
        <v>40</v>
      </c>
      <c r="B10" s="5" t="n">
        <v>5260000</v>
      </c>
      <c r="C10" s="5" t="n">
        <v>5830000</v>
      </c>
      <c r="D10" s="5" t="n">
        <v>6180000</v>
      </c>
    </row>
    <row r="11" spans="1:4">
      <c r="A11" s="4" t="s">
        <v>41</v>
      </c>
      <c r="B11" s="6" t="n">
        <v>14638000</v>
      </c>
      <c r="C11" s="6" t="n">
        <v>13066000</v>
      </c>
      <c r="D11" s="6" t="n">
        <v>11349000</v>
      </c>
    </row>
    <row r="12" spans="1:4">
      <c r="A12" s="3" t="s">
        <v>42</v>
      </c>
    </row>
    <row r="13" spans="1:4">
      <c r="A13" s="4" t="s">
        <v>43</v>
      </c>
      <c r="B13" s="5" t="n">
        <v>14082243</v>
      </c>
      <c r="C13" s="5" t="n">
        <v>13761009</v>
      </c>
      <c r="D13" s="5" t="n">
        <v>13298452</v>
      </c>
    </row>
    <row r="14" spans="1:4">
      <c r="A14" s="4" t="s">
        <v>44</v>
      </c>
      <c r="B14" s="5" t="n">
        <v>14897489</v>
      </c>
      <c r="C14" s="5" t="n">
        <v>14578644</v>
      </c>
      <c r="D14" s="5" t="n">
        <v>13864698</v>
      </c>
    </row>
    <row r="15" spans="1:4">
      <c r="A15" s="3" t="s">
        <v>45</v>
      </c>
    </row>
    <row r="16" spans="1:4">
      <c r="A16" s="4" t="s">
        <v>46</v>
      </c>
      <c r="B16" s="7" t="n">
        <v>1.04</v>
      </c>
      <c r="C16" s="7" t="n">
        <v>0.95</v>
      </c>
      <c r="D16" s="7" t="n">
        <v>0.85</v>
      </c>
    </row>
    <row r="17" spans="1:4">
      <c r="A17" s="3" t="s">
        <v>47</v>
      </c>
    </row>
    <row r="18" spans="1:4">
      <c r="A18" s="4" t="s">
        <v>46</v>
      </c>
      <c r="B18" s="7" t="n">
        <v>0.98</v>
      </c>
      <c r="C18" s="7" t="n">
        <v>0.9</v>
      </c>
      <c r="D18" s="7" t="n">
        <v>0.82</v>
      </c>
    </row>
    <row r="19" spans="1:4">
      <c r="A19" s="3" t="s">
        <v>48</v>
      </c>
    </row>
    <row r="20" spans="1:4">
      <c r="A20" s="4" t="s">
        <v>49</v>
      </c>
      <c r="B20" s="6" t="n">
        <v>667000</v>
      </c>
      <c r="C20" s="6" t="n">
        <v>499000</v>
      </c>
      <c r="D20" s="6" t="n">
        <v>211000</v>
      </c>
    </row>
    <row r="21" spans="1:4">
      <c r="A21" s="4" t="s">
        <v>50</v>
      </c>
      <c r="B21" s="5" t="n">
        <v>287000</v>
      </c>
      <c r="C21" s="5" t="n">
        <v>297000</v>
      </c>
      <c r="D21" s="5" t="n">
        <v>134000</v>
      </c>
    </row>
    <row r="22" spans="1:4">
      <c r="A22" s="4" t="s">
        <v>51</v>
      </c>
      <c r="B22" s="5" t="n">
        <v>-764000</v>
      </c>
      <c r="C22" s="5" t="n">
        <v>-1410000</v>
      </c>
      <c r="D22" s="5" t="n">
        <v>-3050000</v>
      </c>
    </row>
    <row r="23" spans="1:4">
      <c r="A23" s="4" t="s">
        <v>52</v>
      </c>
      <c r="B23" s="5" t="n">
        <v>95000</v>
      </c>
      <c r="C23" s="5" t="n">
        <v>37000</v>
      </c>
      <c r="D23" s="5" t="n">
        <v>-26000</v>
      </c>
    </row>
    <row r="24" spans="1:4">
      <c r="A24" s="3" t="s">
        <v>53</v>
      </c>
    </row>
    <row r="25" spans="1:4">
      <c r="A25" s="4" t="s">
        <v>54</v>
      </c>
      <c r="B25" s="5" t="n">
        <v>-170000</v>
      </c>
      <c r="C25" s="4" t="s">
        <v>55</v>
      </c>
      <c r="D25" s="4" t="s">
        <v>55</v>
      </c>
    </row>
    <row r="26" spans="1:4">
      <c r="A26" s="4" t="s">
        <v>56</v>
      </c>
      <c r="B26" s="5" t="n">
        <v>243000</v>
      </c>
      <c r="C26" s="4" t="s">
        <v>55</v>
      </c>
      <c r="D26" s="4" t="s">
        <v>55</v>
      </c>
    </row>
    <row r="27" spans="1:4">
      <c r="A27" s="4" t="s">
        <v>57</v>
      </c>
      <c r="B27" s="5" t="n">
        <v>358000</v>
      </c>
      <c r="C27" s="5" t="n">
        <v>-577000</v>
      </c>
      <c r="D27" s="5" t="n">
        <v>-2731000</v>
      </c>
    </row>
    <row r="28" spans="1:4">
      <c r="A28" s="4" t="s">
        <v>58</v>
      </c>
      <c r="B28" s="6" t="n">
        <v>14996000</v>
      </c>
      <c r="C28" s="6" t="n">
        <v>12489000</v>
      </c>
      <c r="D28" s="6" t="n">
        <v>8618000</v>
      </c>
    </row>
    <row r="29" spans="1:4">
      <c r="A29" s="4" t="s">
        <v>59</v>
      </c>
      <c r="B29" s="7" t="n">
        <v>0.34</v>
      </c>
      <c r="C29" s="8" t="n">
        <v>0.315</v>
      </c>
      <c r="D29" s="8" t="n">
        <v>0.28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8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row r="27" spans="1:2">
      <c r="A27" s="4" t="s">
        <v>289</v>
      </c>
      <c r="B27"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292</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292</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2</v>
      </c>
    </row>
    <row r="2" spans="1:3">
      <c r="A2" s="3" t="s">
        <v>61</v>
      </c>
    </row>
    <row r="3" spans="1:3">
      <c r="A3" s="4" t="s">
        <v>62</v>
      </c>
      <c r="B3" s="6" t="n">
        <v>3649000</v>
      </c>
      <c r="C3" s="6" t="n">
        <v>1036000</v>
      </c>
    </row>
    <row r="4" spans="1:3">
      <c r="A4" s="4" t="s">
        <v>63</v>
      </c>
      <c r="B4" s="5" t="n">
        <v>41823000</v>
      </c>
      <c r="C4" s="5" t="n">
        <v>29914000</v>
      </c>
    </row>
    <row r="5" spans="1:3">
      <c r="A5" s="4" t="s">
        <v>64</v>
      </c>
      <c r="B5" s="5" t="n">
        <v>3085000</v>
      </c>
      <c r="C5" s="5" t="n">
        <v>3262000</v>
      </c>
    </row>
    <row r="6" spans="1:3">
      <c r="A6" s="4" t="s">
        <v>65</v>
      </c>
      <c r="B6" s="5" t="n">
        <v>69240000</v>
      </c>
      <c r="C6" s="5" t="n">
        <v>63573000</v>
      </c>
    </row>
    <row r="7" spans="1:3">
      <c r="A7" s="4" t="s">
        <v>66</v>
      </c>
      <c r="B7" s="5" t="n">
        <v>7214000</v>
      </c>
      <c r="C7" s="5" t="n">
        <v>6214000</v>
      </c>
    </row>
    <row r="8" spans="1:3">
      <c r="A8" s="4" t="s">
        <v>67</v>
      </c>
      <c r="B8" s="5" t="n">
        <v>125011000</v>
      </c>
      <c r="C8" s="5" t="n">
        <v>103999000</v>
      </c>
    </row>
    <row r="9" spans="1:3">
      <c r="A9" s="4" t="s">
        <v>68</v>
      </c>
      <c r="B9" s="5" t="n">
        <v>27533000</v>
      </c>
      <c r="C9" s="5" t="n">
        <v>22524000</v>
      </c>
    </row>
    <row r="10" spans="1:3">
      <c r="A10" s="4" t="s">
        <v>69</v>
      </c>
      <c r="B10" s="5" t="n">
        <v>23238000</v>
      </c>
      <c r="C10" s="5" t="n">
        <v>14222000</v>
      </c>
    </row>
    <row r="11" spans="1:3">
      <c r="A11" s="4" t="s">
        <v>70</v>
      </c>
      <c r="B11" s="5" t="n">
        <v>11269000</v>
      </c>
      <c r="C11" s="5" t="n">
        <v>4135000</v>
      </c>
    </row>
    <row r="12" spans="1:3">
      <c r="A12" s="4" t="s">
        <v>71</v>
      </c>
      <c r="B12" s="5" t="n">
        <v>6800000</v>
      </c>
      <c r="C12" s="5" t="n">
        <v>4980000</v>
      </c>
    </row>
    <row r="13" spans="1:3">
      <c r="A13" s="4" t="s">
        <v>72</v>
      </c>
      <c r="B13" s="5" t="n">
        <v>2997000</v>
      </c>
      <c r="C13" s="5" t="n">
        <v>1871000</v>
      </c>
    </row>
    <row r="14" spans="1:3">
      <c r="B14" s="5" t="n">
        <v>196848000</v>
      </c>
      <c r="C14" s="5" t="n">
        <v>151731000</v>
      </c>
    </row>
    <row r="15" spans="1:3">
      <c r="A15" s="3" t="s">
        <v>73</v>
      </c>
    </row>
    <row r="16" spans="1:3">
      <c r="A16" s="4" t="s">
        <v>74</v>
      </c>
      <c r="B16" s="5" t="n">
        <v>13507000</v>
      </c>
      <c r="C16" s="5" t="n">
        <v>11775000</v>
      </c>
    </row>
    <row r="17" spans="1:3">
      <c r="A17" s="4" t="s">
        <v>75</v>
      </c>
      <c r="B17" s="5" t="n">
        <v>10716000</v>
      </c>
      <c r="C17" s="5" t="n">
        <v>8307000</v>
      </c>
    </row>
    <row r="18" spans="1:3">
      <c r="A18" s="4" t="s">
        <v>76</v>
      </c>
      <c r="B18" s="5" t="n">
        <v>5893000</v>
      </c>
      <c r="C18" s="5" t="n">
        <v>2750000</v>
      </c>
    </row>
    <row r="19" spans="1:3">
      <c r="A19" s="4" t="s">
        <v>77</v>
      </c>
      <c r="B19" s="5" t="n">
        <v>1788000</v>
      </c>
      <c r="C19" s="5" t="n">
        <v>1787000</v>
      </c>
    </row>
    <row r="20" spans="1:3">
      <c r="A20" s="4" t="s">
        <v>78</v>
      </c>
      <c r="B20" s="5" t="n">
        <v>-31904000</v>
      </c>
      <c r="C20" s="5" t="n">
        <v>-24619000</v>
      </c>
    </row>
    <row r="21" spans="1:3">
      <c r="A21" s="4" t="s">
        <v>79</v>
      </c>
      <c r="B21" s="5" t="n">
        <v>36227000</v>
      </c>
      <c r="C21" s="5" t="n">
        <v>21131000</v>
      </c>
    </row>
    <row r="22" spans="1:3">
      <c r="A22" s="4" t="s">
        <v>80</v>
      </c>
      <c r="B22" s="5" t="n">
        <v>9467000</v>
      </c>
      <c r="C22" s="5" t="n">
        <v>8925000</v>
      </c>
    </row>
    <row r="23" spans="1:3">
      <c r="A23" s="4" t="s">
        <v>81</v>
      </c>
      <c r="B23" s="5" t="n">
        <v>7238000</v>
      </c>
      <c r="C23" s="5" t="n">
        <v>3866000</v>
      </c>
    </row>
    <row r="24" spans="1:3">
      <c r="A24" s="4" t="s">
        <v>82</v>
      </c>
      <c r="B24" s="5" t="n">
        <v>1462000</v>
      </c>
      <c r="C24" s="5" t="n">
        <v>500000</v>
      </c>
    </row>
    <row r="25" spans="1:3">
      <c r="A25" s="4" t="s">
        <v>83</v>
      </c>
      <c r="B25" s="4" t="s">
        <v>55</v>
      </c>
      <c r="C25" s="4" t="s">
        <v>55</v>
      </c>
    </row>
    <row r="26" spans="1:3">
      <c r="A26" s="3" t="s">
        <v>84</v>
      </c>
    </row>
    <row r="27" spans="1:3">
      <c r="A27" s="4" t="s">
        <v>85</v>
      </c>
      <c r="B27" s="4" t="s">
        <v>55</v>
      </c>
      <c r="C27" s="4" t="s">
        <v>55</v>
      </c>
    </row>
    <row r="28" spans="1:3">
      <c r="A28" s="4" t="s">
        <v>86</v>
      </c>
      <c r="B28" s="5" t="n">
        <v>15000</v>
      </c>
      <c r="C28" s="5" t="n">
        <v>14000</v>
      </c>
    </row>
    <row r="29" spans="1:3">
      <c r="A29" s="4" t="s">
        <v>87</v>
      </c>
      <c r="B29" s="5" t="n">
        <v>42416000</v>
      </c>
      <c r="C29" s="5" t="n">
        <v>33806000</v>
      </c>
    </row>
    <row r="30" spans="1:3">
      <c r="A30" s="4" t="s">
        <v>88</v>
      </c>
      <c r="B30" s="5" t="n">
        <v>74283000</v>
      </c>
      <c r="C30" s="5" t="n">
        <v>65392000</v>
      </c>
    </row>
    <row r="31" spans="1:3">
      <c r="A31" s="3" t="s">
        <v>89</v>
      </c>
    </row>
    <row r="32" spans="1:3">
      <c r="A32" s="4" t="s">
        <v>90</v>
      </c>
      <c r="B32" s="5" t="n">
        <v>-6258000</v>
      </c>
      <c r="C32" s="5" t="n">
        <v>-6448000</v>
      </c>
    </row>
    <row r="33" spans="1:3">
      <c r="A33" s="4" t="s">
        <v>91</v>
      </c>
      <c r="B33" s="5" t="n">
        <v>21000</v>
      </c>
      <c r="C33" s="5" t="n">
        <v>-74000</v>
      </c>
    </row>
    <row r="34" spans="1:3">
      <c r="A34" s="4" t="s">
        <v>92</v>
      </c>
      <c r="B34" s="5" t="n">
        <v>73000</v>
      </c>
      <c r="C34" s="4" t="s">
        <v>55</v>
      </c>
    </row>
    <row r="35" spans="1:3">
      <c r="A35" s="4" t="s">
        <v>93</v>
      </c>
      <c r="B35" s="5" t="n">
        <v>110550000</v>
      </c>
      <c r="C35" s="5" t="n">
        <v>92690000</v>
      </c>
    </row>
    <row r="36" spans="1:3">
      <c r="B36" s="6" t="n">
        <v>196848000</v>
      </c>
      <c r="C36" s="6" t="n">
        <v>1517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92</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92</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3" t="s">
        <v>292</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92</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9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292</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92</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292</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2</v>
      </c>
    </row>
    <row r="3" spans="1:2">
      <c r="A3" s="3" t="s">
        <v>292</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8</v>
      </c>
      <c r="B1" s="2" t="s">
        <v>1</v>
      </c>
    </row>
    <row r="2" spans="1:2">
      <c r="B2" s="2" t="s">
        <v>2</v>
      </c>
    </row>
    <row r="3" spans="1:2">
      <c r="A3" s="3" t="s">
        <v>292</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4</v>
      </c>
      <c r="B1" s="2" t="s">
        <v>2</v>
      </c>
      <c r="C1" s="2" t="s">
        <v>32</v>
      </c>
    </row>
    <row r="2" spans="1:3">
      <c r="A2" s="4" t="s">
        <v>95</v>
      </c>
      <c r="B2" s="6" t="n">
        <v>1276000</v>
      </c>
      <c r="C2" s="6" t="n">
        <v>848000</v>
      </c>
    </row>
    <row r="3" spans="1:3">
      <c r="A3" s="4" t="s">
        <v>96</v>
      </c>
      <c r="B3" s="8" t="n">
        <v>0.001</v>
      </c>
      <c r="C3" s="8" t="n">
        <v>0.001</v>
      </c>
    </row>
    <row r="4" spans="1:3">
      <c r="A4" s="4" t="s">
        <v>97</v>
      </c>
      <c r="B4" s="5" t="n">
        <v>300000</v>
      </c>
      <c r="C4" s="5" t="n">
        <v>300000</v>
      </c>
    </row>
    <row r="5" spans="1:3">
      <c r="A5" s="4" t="s">
        <v>98</v>
      </c>
      <c r="B5" s="5" t="n">
        <v>0</v>
      </c>
      <c r="C5" s="5" t="n">
        <v>0</v>
      </c>
    </row>
    <row r="6" spans="1:3">
      <c r="A6" s="4" t="s">
        <v>99</v>
      </c>
      <c r="B6" s="8" t="n">
        <v>0.001</v>
      </c>
      <c r="C6" s="8" t="n">
        <v>0.001</v>
      </c>
    </row>
    <row r="7" spans="1:3">
      <c r="A7" s="4" t="s">
        <v>100</v>
      </c>
      <c r="B7" s="5" t="n">
        <v>50000000</v>
      </c>
      <c r="C7" s="5" t="n">
        <v>50000000</v>
      </c>
    </row>
    <row r="8" spans="1:3">
      <c r="A8" s="4" t="s">
        <v>101</v>
      </c>
      <c r="B8" s="5" t="n">
        <v>14513207</v>
      </c>
      <c r="C8" s="5" t="n">
        <v>13917465</v>
      </c>
    </row>
    <row r="9" spans="1:3">
      <c r="A9" s="4" t="s">
        <v>102</v>
      </c>
      <c r="B9" s="5" t="n">
        <v>14513207</v>
      </c>
      <c r="C9" s="5" t="n">
        <v>139174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1</v>
      </c>
      <c r="B1" s="2" t="s">
        <v>1</v>
      </c>
    </row>
    <row r="2" spans="1:2">
      <c r="B2" s="2" t="s">
        <v>2</v>
      </c>
    </row>
    <row r="3" spans="1:2">
      <c r="A3" s="3" t="s">
        <v>292</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9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S8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7"/>
    <col customWidth="1" max="16" min="16" width="21"/>
    <col customWidth="1" max="17" min="17" width="21"/>
    <col customWidth="1" max="18" min="18" width="21"/>
    <col customWidth="1" max="19" min="19" width="21"/>
  </cols>
  <sheetData>
    <row r="1" spans="1:19">
      <c r="A1" s="1" t="s">
        <v>369</v>
      </c>
      <c r="B1" s="2" t="s">
        <v>370</v>
      </c>
      <c r="C1" s="2" t="s">
        <v>371</v>
      </c>
      <c r="D1" s="2" t="s">
        <v>372</v>
      </c>
      <c r="E1" s="2" t="s">
        <v>373</v>
      </c>
      <c r="F1" s="2" t="s">
        <v>374</v>
      </c>
      <c r="G1" s="2" t="s">
        <v>375</v>
      </c>
      <c r="H1" s="2" t="s">
        <v>376</v>
      </c>
      <c r="I1" s="2" t="s">
        <v>377</v>
      </c>
      <c r="J1" s="2" t="s">
        <v>378</v>
      </c>
      <c r="K1" s="2" t="s">
        <v>379</v>
      </c>
      <c r="L1" s="2" t="s">
        <v>380</v>
      </c>
      <c r="M1" s="2" t="s">
        <v>381</v>
      </c>
      <c r="N1" s="2" t="s">
        <v>382</v>
      </c>
      <c r="O1" s="2" t="s">
        <v>383</v>
      </c>
      <c r="P1" s="2" t="s">
        <v>375</v>
      </c>
      <c r="Q1" s="2" t="s">
        <v>379</v>
      </c>
      <c r="R1" s="2" t="s">
        <v>384</v>
      </c>
      <c r="S1" s="2" t="s">
        <v>385</v>
      </c>
    </row>
    <row r="2" spans="1:19">
      <c r="A2" s="4" t="s">
        <v>386</v>
      </c>
      <c r="O2" s="4" t="s">
        <v>387</v>
      </c>
    </row>
    <row r="3" spans="1:19">
      <c r="A3" s="4" t="s">
        <v>388</v>
      </c>
      <c r="O3" s="6" t="n">
        <v>61000</v>
      </c>
      <c r="P3" s="6" t="n">
        <v>135000</v>
      </c>
      <c r="Q3" s="6" t="n">
        <v>114000</v>
      </c>
    </row>
    <row r="4" spans="1:19">
      <c r="A4" s="4" t="s">
        <v>389</v>
      </c>
      <c r="C4" s="6" t="n">
        <v>11269000</v>
      </c>
      <c r="G4" s="6" t="n">
        <v>4135000</v>
      </c>
      <c r="O4" s="5" t="n">
        <v>11269000</v>
      </c>
      <c r="P4" s="5" t="n">
        <v>4135000</v>
      </c>
    </row>
    <row r="5" spans="1:19">
      <c r="A5" s="4" t="s">
        <v>390</v>
      </c>
      <c r="O5" s="5" t="n">
        <v>2343000</v>
      </c>
      <c r="P5" s="5" t="n">
        <v>2066000</v>
      </c>
      <c r="Q5" s="5" t="n">
        <v>2065000</v>
      </c>
    </row>
    <row r="6" spans="1:19">
      <c r="A6" s="4" t="s">
        <v>391</v>
      </c>
      <c r="C6" s="5" t="n">
        <v>2282000</v>
      </c>
      <c r="O6" s="5" t="n">
        <v>2282000</v>
      </c>
    </row>
    <row r="7" spans="1:19">
      <c r="A7" s="4" t="s">
        <v>392</v>
      </c>
      <c r="C7" s="5" t="n">
        <v>1782000</v>
      </c>
      <c r="O7" s="5" t="n">
        <v>1782000</v>
      </c>
    </row>
    <row r="8" spans="1:19">
      <c r="A8" s="4" t="s">
        <v>393</v>
      </c>
      <c r="C8" s="5" t="n">
        <v>1282000</v>
      </c>
      <c r="O8" s="5" t="n">
        <v>1282000</v>
      </c>
    </row>
    <row r="9" spans="1:19">
      <c r="A9" s="4" t="s">
        <v>394</v>
      </c>
      <c r="C9" s="5" t="n">
        <v>1218000</v>
      </c>
      <c r="O9" s="5" t="n">
        <v>1218000</v>
      </c>
    </row>
    <row r="10" spans="1:19">
      <c r="A10" s="4" t="s">
        <v>395</v>
      </c>
      <c r="C10" s="6" t="n">
        <v>510000</v>
      </c>
      <c r="O10" s="6" t="n">
        <v>510000</v>
      </c>
    </row>
    <row r="11" spans="1:19">
      <c r="A11" s="4" t="s">
        <v>396</v>
      </c>
      <c r="O11" s="4" t="s">
        <v>397</v>
      </c>
    </row>
    <row r="12" spans="1:19">
      <c r="A12" s="4" t="s">
        <v>398</v>
      </c>
      <c r="C12" s="5" t="n">
        <v>3945981</v>
      </c>
      <c r="O12" s="5" t="n">
        <v>3945981</v>
      </c>
    </row>
    <row r="13" spans="1:19">
      <c r="A13" s="4" t="s">
        <v>399</v>
      </c>
      <c r="O13" s="5" t="n">
        <v>3</v>
      </c>
    </row>
    <row r="14" spans="1:19">
      <c r="A14" s="4" t="s">
        <v>400</v>
      </c>
      <c r="C14" s="6" t="n">
        <v>64686000</v>
      </c>
      <c r="D14" s="6" t="n">
        <v>65282000</v>
      </c>
      <c r="E14" s="6" t="n">
        <v>64660000</v>
      </c>
      <c r="F14" s="6" t="n">
        <v>57968000</v>
      </c>
      <c r="G14" s="5" t="n">
        <v>53192000</v>
      </c>
      <c r="H14" s="6" t="n">
        <v>56662000</v>
      </c>
      <c r="I14" s="6" t="n">
        <v>54116000</v>
      </c>
      <c r="J14" s="6" t="n">
        <v>46347000</v>
      </c>
      <c r="K14" s="6" t="n">
        <v>49701000</v>
      </c>
      <c r="L14" s="6" t="n">
        <v>52291000</v>
      </c>
      <c r="M14" s="6" t="n">
        <v>53230000</v>
      </c>
      <c r="N14" s="6" t="n">
        <v>41027000</v>
      </c>
    </row>
    <row r="15" spans="1:19">
      <c r="A15" s="4" t="s">
        <v>401</v>
      </c>
      <c r="C15" s="5" t="n">
        <v>3085000</v>
      </c>
      <c r="G15" s="5" t="n">
        <v>3262000</v>
      </c>
      <c r="O15" s="6" t="n">
        <v>3085000</v>
      </c>
      <c r="P15" s="5" t="n">
        <v>3262000</v>
      </c>
    </row>
    <row r="16" spans="1:19">
      <c r="A16" s="4" t="s">
        <v>402</v>
      </c>
      <c r="O16" s="5" t="n">
        <v>0</v>
      </c>
      <c r="P16" s="5" t="n">
        <v>0</v>
      </c>
      <c r="Q16" s="5" t="n">
        <v>0</v>
      </c>
    </row>
    <row r="17" spans="1:19">
      <c r="A17" s="4" t="s">
        <v>403</v>
      </c>
    </row>
    <row r="18" spans="1:19">
      <c r="A18" s="4" t="s">
        <v>404</v>
      </c>
      <c r="C18" s="5" t="n">
        <v>407000</v>
      </c>
      <c r="O18" s="6" t="n">
        <v>882000</v>
      </c>
    </row>
    <row r="19" spans="1:19">
      <c r="A19" s="4" t="s">
        <v>405</v>
      </c>
      <c r="O19" s="7" t="n">
        <v>0.06</v>
      </c>
    </row>
    <row r="20" spans="1:19">
      <c r="A20" s="4" t="s">
        <v>406</v>
      </c>
    </row>
    <row r="21" spans="1:19">
      <c r="A21" s="4" t="s">
        <v>407</v>
      </c>
      <c r="C21" s="5" t="n">
        <v>182000</v>
      </c>
    </row>
    <row r="22" spans="1:19">
      <c r="A22" s="4" t="s">
        <v>408</v>
      </c>
    </row>
    <row r="23" spans="1:19">
      <c r="A23" s="4" t="s">
        <v>407</v>
      </c>
      <c r="C23" s="5" t="n">
        <v>233000</v>
      </c>
    </row>
    <row r="24" spans="1:19">
      <c r="A24" s="4" t="s">
        <v>409</v>
      </c>
    </row>
    <row r="25" spans="1:19">
      <c r="A25" s="4" t="s">
        <v>407</v>
      </c>
      <c r="C25" s="5" t="n">
        <v>61000</v>
      </c>
    </row>
    <row r="26" spans="1:19">
      <c r="A26" s="4" t="s">
        <v>410</v>
      </c>
    </row>
    <row r="27" spans="1:19">
      <c r="A27" s="4" t="s">
        <v>407</v>
      </c>
      <c r="C27" s="5" t="n">
        <v>1575000</v>
      </c>
    </row>
    <row r="28" spans="1:19">
      <c r="A28" s="4" t="s">
        <v>411</v>
      </c>
    </row>
    <row r="29" spans="1:19">
      <c r="A29" s="4" t="s">
        <v>407</v>
      </c>
      <c r="C29" s="6" t="n">
        <v>263000</v>
      </c>
    </row>
    <row r="30" spans="1:19">
      <c r="A30" s="4" t="s">
        <v>412</v>
      </c>
    </row>
    <row r="31" spans="1:19">
      <c r="A31" s="4" t="s">
        <v>413</v>
      </c>
      <c r="B31" s="5" t="n">
        <v>2</v>
      </c>
    </row>
    <row r="32" spans="1:19">
      <c r="A32" s="4" t="s">
        <v>414</v>
      </c>
    </row>
    <row r="33" spans="1:19">
      <c r="A33" s="4" t="s">
        <v>415</v>
      </c>
      <c r="C33" s="4" t="s">
        <v>416</v>
      </c>
      <c r="O33" s="4" t="s">
        <v>416</v>
      </c>
    </row>
    <row r="34" spans="1:19">
      <c r="A34" s="4" t="s">
        <v>417</v>
      </c>
    </row>
    <row r="35" spans="1:19">
      <c r="A35" s="4" t="s">
        <v>415</v>
      </c>
      <c r="C35" s="4" t="s">
        <v>418</v>
      </c>
      <c r="O35" s="4" t="s">
        <v>418</v>
      </c>
    </row>
    <row r="36" spans="1:19">
      <c r="A36" s="4" t="s">
        <v>419</v>
      </c>
    </row>
    <row r="37" spans="1:19">
      <c r="A37" s="4" t="s">
        <v>415</v>
      </c>
      <c r="C37" s="4" t="s">
        <v>416</v>
      </c>
      <c r="O37" s="4" t="s">
        <v>416</v>
      </c>
    </row>
    <row r="38" spans="1:19">
      <c r="A38" s="4" t="s">
        <v>420</v>
      </c>
    </row>
    <row r="39" spans="1:19">
      <c r="A39" s="4" t="s">
        <v>415</v>
      </c>
      <c r="C39" s="4" t="s">
        <v>421</v>
      </c>
      <c r="O39" s="4" t="s">
        <v>421</v>
      </c>
    </row>
    <row r="40" spans="1:19">
      <c r="A40" s="4" t="s">
        <v>422</v>
      </c>
    </row>
    <row r="41" spans="1:19">
      <c r="A41" s="4" t="s">
        <v>415</v>
      </c>
      <c r="C41" s="4" t="s">
        <v>423</v>
      </c>
      <c r="O41" s="4" t="s">
        <v>423</v>
      </c>
    </row>
    <row r="42" spans="1:19">
      <c r="A42" s="4" t="s">
        <v>424</v>
      </c>
    </row>
    <row r="43" spans="1:19">
      <c r="A43" s="4" t="s">
        <v>415</v>
      </c>
      <c r="C43" s="4" t="s">
        <v>425</v>
      </c>
      <c r="O43" s="4" t="s">
        <v>425</v>
      </c>
    </row>
    <row r="44" spans="1:19">
      <c r="A44" s="4" t="s">
        <v>426</v>
      </c>
    </row>
    <row r="45" spans="1:19">
      <c r="A45" s="4" t="s">
        <v>415</v>
      </c>
      <c r="C45" s="4" t="s">
        <v>421</v>
      </c>
      <c r="O45" s="4" t="s">
        <v>421</v>
      </c>
    </row>
    <row r="46" spans="1:19">
      <c r="A46" s="4" t="s">
        <v>427</v>
      </c>
    </row>
    <row r="47" spans="1:19">
      <c r="A47" s="4" t="s">
        <v>415</v>
      </c>
      <c r="C47" s="4" t="s">
        <v>425</v>
      </c>
      <c r="O47" s="4" t="s">
        <v>425</v>
      </c>
    </row>
    <row r="48" spans="1:19">
      <c r="A48" s="4" t="s">
        <v>428</v>
      </c>
    </row>
    <row r="49" spans="1:19">
      <c r="A49" s="4" t="s">
        <v>429</v>
      </c>
      <c r="S49" s="6" t="n">
        <v>4700000</v>
      </c>
    </row>
    <row r="50" spans="1:19">
      <c r="A50" s="4" t="s">
        <v>430</v>
      </c>
    </row>
    <row r="51" spans="1:19">
      <c r="A51" s="4" t="s">
        <v>389</v>
      </c>
      <c r="R51" s="6" t="n">
        <v>6994000</v>
      </c>
    </row>
    <row r="52" spans="1:19">
      <c r="A52" s="4" t="s">
        <v>390</v>
      </c>
      <c r="O52" s="6" t="n">
        <v>302000</v>
      </c>
    </row>
    <row r="53" spans="1:19">
      <c r="A53" s="4" t="s">
        <v>431</v>
      </c>
    </row>
    <row r="54" spans="1:19">
      <c r="A54" s="4" t="s">
        <v>429</v>
      </c>
      <c r="C54" s="6" t="n">
        <v>8900000</v>
      </c>
      <c r="O54" s="5" t="n">
        <v>8900000</v>
      </c>
    </row>
    <row r="55" spans="1:19">
      <c r="A55" s="4" t="s">
        <v>432</v>
      </c>
    </row>
    <row r="56" spans="1:19">
      <c r="A56" s="4" t="s">
        <v>389</v>
      </c>
      <c r="C56" s="5" t="n">
        <v>4135000</v>
      </c>
      <c r="O56" s="5" t="n">
        <v>4135000</v>
      </c>
    </row>
    <row r="57" spans="1:19">
      <c r="A57" s="4" t="s">
        <v>433</v>
      </c>
    </row>
    <row r="58" spans="1:19">
      <c r="A58" s="4" t="s">
        <v>389</v>
      </c>
      <c r="C58" s="5" t="n">
        <v>7134000</v>
      </c>
      <c r="O58" s="5" t="n">
        <v>7134000</v>
      </c>
    </row>
    <row r="59" spans="1:19">
      <c r="A59" s="4" t="s">
        <v>434</v>
      </c>
    </row>
    <row r="60" spans="1:19">
      <c r="A60" s="4" t="s">
        <v>435</v>
      </c>
      <c r="O60" s="6" t="n">
        <v>10577000</v>
      </c>
      <c r="P60" s="6" t="n">
        <v>9327000</v>
      </c>
      <c r="Q60" s="6" t="n">
        <v>9170000</v>
      </c>
    </row>
    <row r="61" spans="1:19">
      <c r="A61" s="4" t="s">
        <v>436</v>
      </c>
    </row>
    <row r="62" spans="1:19">
      <c r="A62" s="4" t="s">
        <v>437</v>
      </c>
      <c r="O62" s="4" t="s">
        <v>438</v>
      </c>
    </row>
    <row r="63" spans="1:19">
      <c r="A63" s="4" t="s">
        <v>439</v>
      </c>
    </row>
    <row r="64" spans="1:19">
      <c r="A64" s="4" t="s">
        <v>437</v>
      </c>
      <c r="P64" s="4" t="s">
        <v>440</v>
      </c>
    </row>
    <row r="65" spans="1:19">
      <c r="A65" s="4" t="s">
        <v>441</v>
      </c>
    </row>
    <row r="66" spans="1:19">
      <c r="A66" s="4" t="s">
        <v>401</v>
      </c>
      <c r="C66" s="5" t="n">
        <v>2253000</v>
      </c>
      <c r="G66" s="5" t="n">
        <v>2569000</v>
      </c>
      <c r="O66" s="6" t="n">
        <v>2253000</v>
      </c>
      <c r="P66" s="6" t="n">
        <v>2569000</v>
      </c>
    </row>
    <row r="67" spans="1:19">
      <c r="A67" s="4" t="s">
        <v>442</v>
      </c>
    </row>
    <row r="68" spans="1:19">
      <c r="A68" s="4" t="s">
        <v>437</v>
      </c>
      <c r="O68" s="4" t="s">
        <v>443</v>
      </c>
      <c r="P68" s="4" t="s">
        <v>444</v>
      </c>
      <c r="Q68" s="4" t="s">
        <v>445</v>
      </c>
    </row>
    <row r="69" spans="1:19">
      <c r="A69" s="4" t="s">
        <v>400</v>
      </c>
      <c r="O69" s="6" t="n">
        <v>57632000</v>
      </c>
      <c r="P69" s="6" t="n">
        <v>48900000</v>
      </c>
      <c r="Q69" s="6" t="n">
        <v>43153000</v>
      </c>
    </row>
    <row r="70" spans="1:19">
      <c r="A70" s="4" t="s">
        <v>446</v>
      </c>
    </row>
    <row r="71" spans="1:19">
      <c r="A71" s="4" t="s">
        <v>437</v>
      </c>
      <c r="O71" s="4" t="s">
        <v>447</v>
      </c>
      <c r="P71" s="4" t="s">
        <v>448</v>
      </c>
      <c r="Q71" s="4" t="s">
        <v>449</v>
      </c>
    </row>
    <row r="72" spans="1:19">
      <c r="A72" s="4" t="s">
        <v>400</v>
      </c>
      <c r="O72" s="6" t="n">
        <v>19312000</v>
      </c>
      <c r="P72" s="6" t="n">
        <v>12537000</v>
      </c>
      <c r="Q72" s="6" t="n">
        <v>11215000</v>
      </c>
    </row>
    <row r="73" spans="1:19">
      <c r="A73" s="4" t="s">
        <v>450</v>
      </c>
    </row>
    <row r="74" spans="1:19">
      <c r="A74" s="4" t="s">
        <v>451</v>
      </c>
      <c r="C74" s="6" t="n">
        <v>12870000</v>
      </c>
      <c r="G74" s="6" t="n">
        <v>7702000</v>
      </c>
      <c r="O74" s="6" t="n">
        <v>12870000</v>
      </c>
      <c r="P74" s="6" t="n">
        <v>7702000</v>
      </c>
    </row>
    <row r="75" spans="1:19">
      <c r="A75" s="4" t="s">
        <v>452</v>
      </c>
    </row>
    <row r="76" spans="1:19">
      <c r="A76" s="4" t="s">
        <v>437</v>
      </c>
      <c r="O76" s="4" t="s">
        <v>453</v>
      </c>
      <c r="P76" s="4" t="s">
        <v>454</v>
      </c>
    </row>
    <row r="77" spans="1:19">
      <c r="A77" s="4" t="s">
        <v>455</v>
      </c>
    </row>
    <row r="78" spans="1:19">
      <c r="A78" s="4" t="s">
        <v>437</v>
      </c>
      <c r="O78" s="4" t="s">
        <v>456</v>
      </c>
      <c r="P78" s="4" t="s">
        <v>457</v>
      </c>
    </row>
    <row r="79" spans="1:19">
      <c r="A79" s="4" t="s">
        <v>458</v>
      </c>
    </row>
    <row r="80" spans="1:19">
      <c r="A80" s="4" t="s">
        <v>437</v>
      </c>
      <c r="O80" s="4" t="s">
        <v>459</v>
      </c>
      <c r="P80" s="4" t="s">
        <v>460</v>
      </c>
    </row>
    <row r="81" spans="1:19">
      <c r="A81" s="4" t="s">
        <v>461</v>
      </c>
    </row>
    <row r="82" spans="1:19">
      <c r="A82" s="4" t="s">
        <v>437</v>
      </c>
      <c r="O82" s="4" t="s">
        <v>4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63</v>
      </c>
      <c r="B1" s="2" t="s">
        <v>1</v>
      </c>
    </row>
    <row r="2" spans="1:3">
      <c r="B2" s="2" t="s">
        <v>2</v>
      </c>
      <c r="C2" s="2" t="s">
        <v>32</v>
      </c>
    </row>
    <row r="3" spans="1:3">
      <c r="A3" s="4" t="s">
        <v>464</v>
      </c>
    </row>
    <row r="4" spans="1:3">
      <c r="A4" s="4" t="s">
        <v>465</v>
      </c>
      <c r="B4" s="6" t="n">
        <v>12311000</v>
      </c>
      <c r="C4" s="6" t="n">
        <v>10221000</v>
      </c>
    </row>
    <row r="5" spans="1:3">
      <c r="A5" s="4" t="s">
        <v>466</v>
      </c>
      <c r="B5" s="4" t="s">
        <v>467</v>
      </c>
      <c r="C5" s="4" t="s">
        <v>468</v>
      </c>
    </row>
    <row r="6" spans="1:3">
      <c r="A6" s="4" t="s">
        <v>469</v>
      </c>
      <c r="B6" s="6" t="n">
        <v>-4490000</v>
      </c>
      <c r="C6" s="6" t="n">
        <v>-3199000</v>
      </c>
    </row>
    <row r="7" spans="1:3">
      <c r="A7" s="4" t="s">
        <v>470</v>
      </c>
      <c r="B7" s="5" t="n">
        <v>7821000</v>
      </c>
      <c r="C7" s="5" t="n">
        <v>7022000</v>
      </c>
    </row>
    <row r="8" spans="1:3">
      <c r="A8" s="4" t="s">
        <v>471</v>
      </c>
    </row>
    <row r="9" spans="1:3">
      <c r="A9" s="4" t="s">
        <v>465</v>
      </c>
      <c r="B9" s="6" t="n">
        <v>5370000</v>
      </c>
      <c r="C9" s="6" t="n">
        <v>5000000</v>
      </c>
    </row>
    <row r="10" spans="1:3">
      <c r="A10" s="4" t="s">
        <v>466</v>
      </c>
      <c r="B10" s="4" t="s">
        <v>472</v>
      </c>
      <c r="C10" s="4" t="s">
        <v>473</v>
      </c>
    </row>
    <row r="11" spans="1:3">
      <c r="A11" s="4" t="s">
        <v>469</v>
      </c>
      <c r="B11" s="6" t="n">
        <v>-3553000</v>
      </c>
      <c r="C11" s="6" t="n">
        <v>-2500000</v>
      </c>
    </row>
    <row r="12" spans="1:3">
      <c r="A12" s="4" t="s">
        <v>470</v>
      </c>
      <c r="B12" s="6" t="n">
        <v>1817000</v>
      </c>
      <c r="C12" s="6" t="n">
        <v>2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33</v>
      </c>
    </row>
    <row r="3" spans="1:4">
      <c r="A3" s="4" t="s">
        <v>475</v>
      </c>
      <c r="B3" s="6" t="n">
        <v>848000</v>
      </c>
      <c r="C3" s="6" t="n">
        <v>680000</v>
      </c>
      <c r="D3" s="6" t="n">
        <v>560000</v>
      </c>
    </row>
    <row r="4" spans="1:4">
      <c r="A4" s="4" t="s">
        <v>155</v>
      </c>
      <c r="B4" s="5" t="n">
        <v>512000</v>
      </c>
      <c r="C4" s="5" t="n">
        <v>266000</v>
      </c>
      <c r="D4" s="5" t="n">
        <v>197000</v>
      </c>
    </row>
    <row r="5" spans="1:4">
      <c r="A5" s="4" t="s">
        <v>476</v>
      </c>
      <c r="B5" s="5" t="n">
        <v>-96000</v>
      </c>
      <c r="C5" s="5" t="n">
        <v>-98000</v>
      </c>
      <c r="D5" s="5" t="n">
        <v>-105000</v>
      </c>
    </row>
    <row r="6" spans="1:4">
      <c r="A6" s="4" t="s">
        <v>477</v>
      </c>
      <c r="B6" s="5" t="n">
        <v>1000</v>
      </c>
      <c r="C6" s="5" t="n">
        <v>0</v>
      </c>
      <c r="D6" s="5" t="n">
        <v>28000</v>
      </c>
    </row>
    <row r="7" spans="1:4">
      <c r="A7" s="4" t="s">
        <v>478</v>
      </c>
      <c r="B7" s="6" t="n">
        <v>1276000</v>
      </c>
      <c r="C7" s="6" t="n">
        <v>848000</v>
      </c>
      <c r="D7" s="6" t="n">
        <v>68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33</v>
      </c>
    </row>
    <row r="3" spans="1:4">
      <c r="A3" s="4" t="s">
        <v>475</v>
      </c>
      <c r="B3" s="6" t="n">
        <v>1384000</v>
      </c>
      <c r="C3" s="6" t="n">
        <v>1308000</v>
      </c>
      <c r="D3" s="6" t="n">
        <v>793000</v>
      </c>
    </row>
    <row r="4" spans="1:4">
      <c r="A4" s="4" t="s">
        <v>480</v>
      </c>
      <c r="B4" s="5" t="n">
        <v>4445000</v>
      </c>
      <c r="C4" s="5" t="n">
        <v>4547000</v>
      </c>
      <c r="D4" s="5" t="n">
        <v>6024000</v>
      </c>
    </row>
    <row r="5" spans="1:4">
      <c r="A5" s="4" t="s">
        <v>481</v>
      </c>
      <c r="B5" s="5" t="n">
        <v>-3862000</v>
      </c>
      <c r="C5" s="5" t="n">
        <v>-4471000</v>
      </c>
      <c r="D5" s="5" t="n">
        <v>-5509000</v>
      </c>
    </row>
    <row r="6" spans="1:4">
      <c r="A6" s="4" t="s">
        <v>478</v>
      </c>
      <c r="B6" s="6" t="n">
        <v>1967000</v>
      </c>
      <c r="C6" s="6" t="n">
        <v>1384000</v>
      </c>
      <c r="D6" s="6" t="n">
        <v>1308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2</v>
      </c>
      <c r="B1" s="2" t="s">
        <v>2</v>
      </c>
      <c r="C1" s="2" t="s">
        <v>32</v>
      </c>
    </row>
    <row r="2" spans="1:3">
      <c r="A2" s="4" t="s">
        <v>483</v>
      </c>
      <c r="B2" s="6" t="n">
        <v>57887000</v>
      </c>
      <c r="C2" s="6" t="n">
        <v>48206000</v>
      </c>
    </row>
    <row r="3" spans="1:3">
      <c r="A3" s="4" t="s">
        <v>484</v>
      </c>
      <c r="B3" s="5" t="n">
        <v>853000</v>
      </c>
      <c r="C3" s="5" t="n">
        <v>860000</v>
      </c>
    </row>
    <row r="4" spans="1:3">
      <c r="A4" s="4" t="s">
        <v>485</v>
      </c>
      <c r="B4" s="5" t="n">
        <v>10500000</v>
      </c>
      <c r="C4" s="5" t="n">
        <v>14507000</v>
      </c>
    </row>
    <row r="5" spans="1:3">
      <c r="B5" s="6" t="n">
        <v>69240000</v>
      </c>
      <c r="C5" s="6" t="n">
        <v>6357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86</v>
      </c>
      <c r="B1" s="2" t="s">
        <v>1</v>
      </c>
    </row>
    <row r="2" spans="1:4">
      <c r="B2" s="2" t="s">
        <v>2</v>
      </c>
      <c r="C2" s="2" t="s">
        <v>32</v>
      </c>
      <c r="D2" s="2" t="s">
        <v>33</v>
      </c>
    </row>
    <row r="3" spans="1:4">
      <c r="A3" s="4" t="s">
        <v>487</v>
      </c>
      <c r="B3" s="6" t="n">
        <v>4935000</v>
      </c>
      <c r="C3" s="6" t="n">
        <v>3873000</v>
      </c>
      <c r="D3" s="6" t="n">
        <v>3839000</v>
      </c>
    </row>
    <row r="4" spans="1:4">
      <c r="A4" s="4" t="s">
        <v>488</v>
      </c>
    </row>
    <row r="5" spans="1:4">
      <c r="A5" s="4" t="s">
        <v>487</v>
      </c>
      <c r="B5" s="6" t="n">
        <v>2592000</v>
      </c>
      <c r="C5" s="6" t="n">
        <v>1807000</v>
      </c>
      <c r="D5" s="6" t="n">
        <v>1774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4" t="s">
        <v>490</v>
      </c>
      <c r="B2" s="6" t="n">
        <v>72465000</v>
      </c>
      <c r="C2" s="6" t="n">
        <v>64877000</v>
      </c>
    </row>
    <row r="3" spans="1:3">
      <c r="A3" s="4" t="s">
        <v>491</v>
      </c>
      <c r="B3" s="5" t="n">
        <v>-44932000</v>
      </c>
      <c r="C3" s="5" t="n">
        <v>-42353000</v>
      </c>
    </row>
    <row r="4" spans="1:3">
      <c r="B4" s="5" t="n">
        <v>27533000</v>
      </c>
      <c r="C4" s="5" t="n">
        <v>22524000</v>
      </c>
    </row>
    <row r="5" spans="1:3">
      <c r="A5" s="4" t="s">
        <v>492</v>
      </c>
    </row>
    <row r="6" spans="1:3">
      <c r="A6" s="4" t="s">
        <v>490</v>
      </c>
      <c r="B6" s="5" t="n">
        <v>4485000</v>
      </c>
      <c r="C6" s="5" t="n">
        <v>4485000</v>
      </c>
    </row>
    <row r="7" spans="1:3">
      <c r="A7" s="4" t="s">
        <v>493</v>
      </c>
    </row>
    <row r="8" spans="1:3">
      <c r="A8" s="4" t="s">
        <v>490</v>
      </c>
      <c r="B8" s="5" t="n">
        <v>19140000</v>
      </c>
      <c r="C8" s="5" t="n">
        <v>16601000</v>
      </c>
    </row>
    <row r="9" spans="1:3">
      <c r="A9" s="4" t="s">
        <v>494</v>
      </c>
    </row>
    <row r="10" spans="1:3">
      <c r="A10" s="4" t="s">
        <v>490</v>
      </c>
      <c r="B10" s="6" t="n">
        <v>48840000</v>
      </c>
      <c r="C10" s="6" t="n">
        <v>4379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95</v>
      </c>
      <c r="B1" s="2" t="s">
        <v>496</v>
      </c>
      <c r="C1" s="2" t="s">
        <v>497</v>
      </c>
      <c r="D1" s="2" t="s">
        <v>498</v>
      </c>
      <c r="E1" s="2" t="s">
        <v>499</v>
      </c>
      <c r="F1" s="2" t="s">
        <v>499</v>
      </c>
      <c r="G1" s="2" t="s">
        <v>384</v>
      </c>
      <c r="H1" s="2" t="s">
        <v>500</v>
      </c>
    </row>
    <row r="2" spans="1:8">
      <c r="A2" s="4" t="s">
        <v>501</v>
      </c>
      <c r="H2" s="4" t="s">
        <v>502</v>
      </c>
    </row>
    <row r="3" spans="1:8">
      <c r="A3" s="4" t="s">
        <v>503</v>
      </c>
      <c r="H3" s="6" t="n">
        <v>14250000</v>
      </c>
    </row>
    <row r="4" spans="1:8">
      <c r="A4" s="4" t="s">
        <v>504</v>
      </c>
      <c r="E4" s="6" t="n">
        <v>5893000</v>
      </c>
      <c r="F4" s="6" t="n">
        <v>5893000</v>
      </c>
    </row>
    <row r="5" spans="1:8">
      <c r="A5" s="4" t="s">
        <v>505</v>
      </c>
      <c r="E5" s="5" t="n">
        <v>6429000</v>
      </c>
      <c r="F5" s="5" t="n">
        <v>6429000</v>
      </c>
    </row>
    <row r="6" spans="1:8">
      <c r="A6" s="4" t="s">
        <v>506</v>
      </c>
      <c r="E6" s="5" t="n">
        <v>6429000</v>
      </c>
      <c r="F6" s="5" t="n">
        <v>6429000</v>
      </c>
    </row>
    <row r="7" spans="1:8">
      <c r="A7" s="4" t="s">
        <v>507</v>
      </c>
      <c r="E7" s="5" t="n">
        <v>14463000</v>
      </c>
      <c r="F7" s="5" t="n">
        <v>14463000</v>
      </c>
    </row>
    <row r="8" spans="1:8">
      <c r="A8" s="4" t="s">
        <v>508</v>
      </c>
      <c r="E8" s="6" t="n">
        <v>70000</v>
      </c>
      <c r="F8" s="6" t="n">
        <v>70000</v>
      </c>
    </row>
    <row r="9" spans="1:8">
      <c r="A9" s="4" t="s">
        <v>509</v>
      </c>
      <c r="E9" s="5" t="n">
        <v>4</v>
      </c>
      <c r="F9" s="5" t="n">
        <v>4</v>
      </c>
    </row>
    <row r="10" spans="1:8">
      <c r="A10" s="4" t="s">
        <v>510</v>
      </c>
      <c r="E10" s="9" t="n">
        <v>1.25</v>
      </c>
      <c r="F10" s="9" t="n">
        <v>1.25</v>
      </c>
    </row>
    <row r="11" spans="1:8">
      <c r="A11" s="4" t="s">
        <v>511</v>
      </c>
      <c r="E11" s="6" t="n">
        <v>6429000</v>
      </c>
      <c r="F11" s="6" t="n">
        <v>6429000</v>
      </c>
    </row>
    <row r="12" spans="1:8">
      <c r="A12" s="4" t="s">
        <v>512</v>
      </c>
    </row>
    <row r="13" spans="1:8">
      <c r="A13" s="4" t="s">
        <v>513</v>
      </c>
      <c r="D13" s="6" t="n">
        <v>187500</v>
      </c>
    </row>
    <row r="14" spans="1:8">
      <c r="A14" s="4" t="s">
        <v>514</v>
      </c>
    </row>
    <row r="15" spans="1:8">
      <c r="A15" s="4" t="s">
        <v>513</v>
      </c>
      <c r="D15" s="6" t="n">
        <v>250000</v>
      </c>
    </row>
    <row r="16" spans="1:8">
      <c r="A16" s="4" t="s">
        <v>515</v>
      </c>
    </row>
    <row r="17" spans="1:8">
      <c r="A17" s="4" t="s">
        <v>516</v>
      </c>
      <c r="G17" s="6" t="n">
        <v>152000</v>
      </c>
    </row>
    <row r="18" spans="1:8">
      <c r="A18" s="4" t="s">
        <v>517</v>
      </c>
      <c r="E18" s="5" t="n">
        <v>50000</v>
      </c>
      <c r="F18" s="5" t="n">
        <v>50000</v>
      </c>
    </row>
    <row r="19" spans="1:8">
      <c r="A19" s="4" t="s">
        <v>518</v>
      </c>
      <c r="E19" s="6" t="n">
        <v>-55000</v>
      </c>
    </row>
    <row r="20" spans="1:8">
      <c r="A20" s="4" t="s">
        <v>519</v>
      </c>
      <c r="F20" s="6" t="n">
        <v>21000</v>
      </c>
    </row>
    <row r="21" spans="1:8">
      <c r="A21" s="4" t="s">
        <v>520</v>
      </c>
    </row>
    <row r="22" spans="1:8">
      <c r="A22" s="4" t="s">
        <v>509</v>
      </c>
      <c r="E22" s="10" t="n">
        <v>3.5</v>
      </c>
      <c r="F22" s="10" t="n">
        <v>3.5</v>
      </c>
    </row>
    <row r="23" spans="1:8">
      <c r="A23" s="4" t="s">
        <v>521</v>
      </c>
    </row>
    <row r="24" spans="1:8">
      <c r="A24" s="4" t="s">
        <v>522</v>
      </c>
      <c r="C24" s="6" t="n">
        <v>30000000</v>
      </c>
      <c r="G24" s="5" t="n">
        <v>45000000</v>
      </c>
    </row>
    <row r="25" spans="1:8">
      <c r="A25" s="4" t="s">
        <v>523</v>
      </c>
    </row>
    <row r="26" spans="1:8">
      <c r="A26" s="4" t="s">
        <v>524</v>
      </c>
      <c r="E26" s="4" t="s">
        <v>525</v>
      </c>
    </row>
    <row r="27" spans="1:8">
      <c r="A27" s="4" t="s">
        <v>526</v>
      </c>
      <c r="E27" s="4" t="s">
        <v>527</v>
      </c>
      <c r="F27" s="4" t="s">
        <v>527</v>
      </c>
    </row>
    <row r="28" spans="1:8">
      <c r="A28" s="4" t="s">
        <v>528</v>
      </c>
    </row>
    <row r="29" spans="1:8">
      <c r="A29" s="4" t="s">
        <v>501</v>
      </c>
      <c r="B29" s="4" t="s">
        <v>529</v>
      </c>
    </row>
    <row r="30" spans="1:8">
      <c r="A30" s="4" t="s">
        <v>513</v>
      </c>
      <c r="B30" s="6" t="n">
        <v>3250000</v>
      </c>
    </row>
    <row r="31" spans="1:8">
      <c r="A31" s="4" t="s">
        <v>530</v>
      </c>
    </row>
    <row r="32" spans="1:8">
      <c r="A32" s="4" t="s">
        <v>531</v>
      </c>
      <c r="C32" s="4" t="s">
        <v>473</v>
      </c>
    </row>
    <row r="33" spans="1:8">
      <c r="A33" s="4" t="s">
        <v>532</v>
      </c>
      <c r="C33" s="6" t="n">
        <v>15000000</v>
      </c>
      <c r="G33" s="6" t="n">
        <v>20000000</v>
      </c>
    </row>
    <row r="34" spans="1:8">
      <c r="A34" s="4" t="s">
        <v>533</v>
      </c>
      <c r="E34" s="4" t="s">
        <v>534</v>
      </c>
    </row>
    <row r="35" spans="1:8">
      <c r="A35" s="4" t="s">
        <v>535</v>
      </c>
      <c r="E35" s="6" t="n">
        <v>0</v>
      </c>
      <c r="F35" s="6" t="n">
        <v>0</v>
      </c>
    </row>
    <row r="36" spans="1:8">
      <c r="A36" s="4" t="s">
        <v>536</v>
      </c>
    </row>
    <row r="37" spans="1:8">
      <c r="A37" s="4" t="s">
        <v>524</v>
      </c>
      <c r="E37" s="4" t="s">
        <v>525</v>
      </c>
    </row>
    <row r="38" spans="1:8">
      <c r="A38" s="4" t="s">
        <v>526</v>
      </c>
      <c r="E38" s="4" t="s">
        <v>537</v>
      </c>
      <c r="F38" s="4" t="s">
        <v>5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51"/>
  <sheetViews>
    <sheetView workbookViewId="0">
      <selection activeCell="A1" sqref="A1"/>
    </sheetView>
  </sheetViews>
  <sheetFormatPr baseColWidth="8" defaultRowHeight="15" outlineLevelCol="0"/>
  <cols>
    <col customWidth="1" max="1" min="1" width="80"/>
    <col customWidth="1" max="2" min="2" width="52"/>
    <col customWidth="1" max="3" min="3" width="66"/>
    <col customWidth="1" max="4" min="4" width="57"/>
    <col customWidth="1" max="5" min="5" width="67"/>
    <col customWidth="1" max="6" min="6" width="31"/>
    <col customWidth="1" max="7" min="7" width="63"/>
    <col customWidth="1" max="8" min="8" width="77"/>
    <col customWidth="1" max="9" min="9" width="68"/>
    <col customWidth="1" max="10" min="10" width="78"/>
    <col customWidth="1" max="11" min="11" width="42"/>
    <col customWidth="1" max="12" min="12" width="47"/>
    <col customWidth="1" max="13" min="13" width="61"/>
    <col customWidth="1" max="14" min="14" width="52"/>
    <col customWidth="1" max="15" min="15" width="62"/>
    <col customWidth="1" max="16" min="16" width="26"/>
    <col customWidth="1" max="17" min="17" width="22"/>
    <col customWidth="1" max="18" min="18" width="36"/>
    <col customWidth="1" max="19" min="19" width="27"/>
    <col customWidth="1" max="20" min="20" width="37"/>
    <col customWidth="1" max="21" min="21" width="14"/>
  </cols>
  <sheetData>
    <row r="1" spans="1:21">
      <c r="A1" s="1" t="s">
        <v>103</v>
      </c>
      <c r="B1" s="2" t="s">
        <v>104</v>
      </c>
      <c r="C1" s="2" t="s">
        <v>105</v>
      </c>
      <c r="D1" s="2" t="s">
        <v>106</v>
      </c>
      <c r="E1" s="2" t="s">
        <v>107</v>
      </c>
      <c r="F1" s="2" t="s">
        <v>108</v>
      </c>
      <c r="G1" s="2" t="s">
        <v>109</v>
      </c>
      <c r="H1" s="2" t="s">
        <v>110</v>
      </c>
      <c r="I1" s="2" t="s">
        <v>111</v>
      </c>
      <c r="J1" s="2" t="s">
        <v>112</v>
      </c>
      <c r="K1" s="2" t="s">
        <v>113</v>
      </c>
      <c r="L1" s="2" t="s">
        <v>114</v>
      </c>
      <c r="M1" s="2" t="s">
        <v>115</v>
      </c>
      <c r="N1" s="2" t="s">
        <v>116</v>
      </c>
      <c r="O1" s="2" t="s">
        <v>117</v>
      </c>
      <c r="P1" s="2" t="s">
        <v>118</v>
      </c>
      <c r="Q1" s="2" t="s">
        <v>119</v>
      </c>
      <c r="R1" s="2" t="s">
        <v>120</v>
      </c>
      <c r="S1" s="2" t="s">
        <v>121</v>
      </c>
      <c r="T1" s="2" t="s">
        <v>122</v>
      </c>
      <c r="U1" s="2" t="s">
        <v>123</v>
      </c>
    </row>
    <row r="2" spans="1:21">
      <c r="A2" s="4" t="s">
        <v>124</v>
      </c>
      <c r="Q2" s="5" t="n">
        <v>13040816</v>
      </c>
    </row>
    <row r="3" spans="1:21">
      <c r="A3" s="4" t="s">
        <v>125</v>
      </c>
      <c r="Q3" s="6" t="n">
        <v>13000</v>
      </c>
      <c r="R3" s="6" t="n">
        <v>25821000</v>
      </c>
      <c r="S3" s="6" t="n">
        <v>49315000</v>
      </c>
      <c r="T3" s="6" t="n">
        <v>-3214000</v>
      </c>
      <c r="U3" s="6" t="n">
        <v>71935000</v>
      </c>
    </row>
    <row r="4" spans="1:21">
      <c r="A4" s="4" t="s">
        <v>126</v>
      </c>
      <c r="F4" s="5" t="n">
        <v>40816</v>
      </c>
      <c r="Q4" s="5" t="n">
        <v>340062</v>
      </c>
    </row>
    <row r="5" spans="1:21">
      <c r="A5" s="4" t="s">
        <v>127</v>
      </c>
      <c r="Q5" s="4" t="s">
        <v>55</v>
      </c>
      <c r="R5" s="5" t="n">
        <v>2013000</v>
      </c>
      <c r="S5" s="5" t="n">
        <v>-158000</v>
      </c>
      <c r="T5" s="4" t="s">
        <v>55</v>
      </c>
      <c r="U5" s="5" t="n">
        <v>1855000</v>
      </c>
    </row>
    <row r="6" spans="1:21">
      <c r="A6" s="4" t="s">
        <v>128</v>
      </c>
      <c r="Q6" s="5" t="n">
        <v>106016</v>
      </c>
    </row>
    <row r="7" spans="1:21">
      <c r="A7" s="4" t="s">
        <v>129</v>
      </c>
      <c r="Q7" s="4" t="s">
        <v>55</v>
      </c>
      <c r="R7" s="5" t="n">
        <v>229000</v>
      </c>
      <c r="S7" s="4" t="s">
        <v>55</v>
      </c>
      <c r="T7" s="4" t="s">
        <v>55</v>
      </c>
      <c r="U7" s="5" t="n">
        <v>229000</v>
      </c>
    </row>
    <row r="8" spans="1:21">
      <c r="A8" s="4" t="s">
        <v>130</v>
      </c>
      <c r="Q8" s="5" t="n">
        <v>27672</v>
      </c>
    </row>
    <row r="9" spans="1:21">
      <c r="A9" s="4" t="s">
        <v>131</v>
      </c>
      <c r="Q9" s="4" t="s">
        <v>55</v>
      </c>
      <c r="R9" s="5" t="n">
        <v>1175000</v>
      </c>
      <c r="S9" s="4" t="s">
        <v>55</v>
      </c>
      <c r="T9" s="4" t="s">
        <v>55</v>
      </c>
      <c r="U9" s="5" t="n">
        <v>1175000</v>
      </c>
    </row>
    <row r="10" spans="1:21">
      <c r="A10" s="4" t="s">
        <v>132</v>
      </c>
      <c r="B10" s="4" t="s">
        <v>55</v>
      </c>
      <c r="C10" s="6" t="n">
        <v>231000</v>
      </c>
      <c r="D10" s="4" t="s">
        <v>55</v>
      </c>
      <c r="E10" s="4" t="s">
        <v>55</v>
      </c>
      <c r="F10" s="6" t="n">
        <v>231000</v>
      </c>
      <c r="G10" s="4" t="s">
        <v>55</v>
      </c>
      <c r="H10" s="6" t="n">
        <v>32000</v>
      </c>
      <c r="I10" s="4" t="s">
        <v>55</v>
      </c>
      <c r="J10" s="4" t="s">
        <v>55</v>
      </c>
      <c r="K10" s="6" t="n">
        <v>32000</v>
      </c>
    </row>
    <row r="11" spans="1:21">
      <c r="A11" s="4" t="s">
        <v>133</v>
      </c>
      <c r="Q11" s="4" t="s">
        <v>55</v>
      </c>
      <c r="R11" s="4" t="s">
        <v>55</v>
      </c>
      <c r="S11" s="5" t="n">
        <v>-3663000</v>
      </c>
      <c r="T11" s="4" t="s">
        <v>55</v>
      </c>
      <c r="U11" s="5" t="n">
        <v>-3663000</v>
      </c>
    </row>
    <row r="12" spans="1:21">
      <c r="A12" s="4" t="s">
        <v>41</v>
      </c>
      <c r="Q12" s="4" t="s">
        <v>55</v>
      </c>
      <c r="R12" s="4" t="s">
        <v>55</v>
      </c>
      <c r="S12" s="5" t="n">
        <v>11349000</v>
      </c>
      <c r="T12" s="4" t="s">
        <v>55</v>
      </c>
      <c r="U12" s="5" t="n">
        <v>11349000</v>
      </c>
    </row>
    <row r="13" spans="1:21">
      <c r="A13" s="4" t="s">
        <v>52</v>
      </c>
      <c r="Q13" s="4" t="s">
        <v>55</v>
      </c>
      <c r="R13" s="4" t="s">
        <v>55</v>
      </c>
      <c r="S13" s="4" t="s">
        <v>55</v>
      </c>
      <c r="T13" s="5" t="n">
        <v>-26000</v>
      </c>
      <c r="U13" s="5" t="n">
        <v>-26000</v>
      </c>
    </row>
    <row r="14" spans="1:21">
      <c r="A14" s="4" t="s">
        <v>134</v>
      </c>
      <c r="Q14" s="4" t="s">
        <v>55</v>
      </c>
      <c r="R14" s="4" t="s">
        <v>55</v>
      </c>
      <c r="S14" s="4" t="s">
        <v>55</v>
      </c>
      <c r="T14" s="5" t="n">
        <v>-2705000</v>
      </c>
      <c r="U14" s="5" t="n">
        <v>-2705000</v>
      </c>
    </row>
    <row r="15" spans="1:21">
      <c r="A15" s="4" t="s">
        <v>58</v>
      </c>
      <c r="Q15" s="4" t="s">
        <v>55</v>
      </c>
      <c r="R15" s="4" t="s">
        <v>55</v>
      </c>
      <c r="S15" s="4" t="s">
        <v>55</v>
      </c>
      <c r="T15" s="4" t="s">
        <v>55</v>
      </c>
      <c r="U15" s="5" t="n">
        <v>8618000</v>
      </c>
    </row>
    <row r="16" spans="1:21">
      <c r="A16" s="4" t="s">
        <v>135</v>
      </c>
      <c r="Q16" s="5" t="n">
        <v>13514566</v>
      </c>
    </row>
    <row r="17" spans="1:21">
      <c r="A17" s="4" t="s">
        <v>136</v>
      </c>
      <c r="Q17" s="6" t="n">
        <v>13000</v>
      </c>
      <c r="R17" s="5" t="n">
        <v>29501000</v>
      </c>
      <c r="S17" s="5" t="n">
        <v>56843000</v>
      </c>
      <c r="T17" s="5" t="n">
        <v>-5945000</v>
      </c>
      <c r="U17" s="6" t="n">
        <v>80412000</v>
      </c>
    </row>
    <row r="18" spans="1:21">
      <c r="A18" s="4" t="s">
        <v>137</v>
      </c>
      <c r="U18" s="5" t="n">
        <v>0</v>
      </c>
    </row>
    <row r="19" spans="1:21">
      <c r="A19" s="4" t="s">
        <v>126</v>
      </c>
      <c r="F19" s="5" t="n">
        <v>50224</v>
      </c>
      <c r="Q19" s="5" t="n">
        <v>294659</v>
      </c>
      <c r="U19" s="5" t="n">
        <v>309230</v>
      </c>
    </row>
    <row r="20" spans="1:21">
      <c r="A20" s="4" t="s">
        <v>127</v>
      </c>
      <c r="Q20" s="6" t="n">
        <v>1000</v>
      </c>
      <c r="R20" s="5" t="n">
        <v>2101000</v>
      </c>
      <c r="S20" s="5" t="n">
        <v>-262000</v>
      </c>
      <c r="T20" s="4" t="s">
        <v>55</v>
      </c>
      <c r="U20" s="6" t="n">
        <v>1840000</v>
      </c>
    </row>
    <row r="21" spans="1:21">
      <c r="A21" s="4" t="s">
        <v>128</v>
      </c>
      <c r="Q21" s="5" t="n">
        <v>8326</v>
      </c>
    </row>
    <row r="22" spans="1:21">
      <c r="A22" s="4" t="s">
        <v>129</v>
      </c>
      <c r="Q22" s="4" t="s">
        <v>55</v>
      </c>
      <c r="R22" s="5" t="n">
        <v>282000</v>
      </c>
      <c r="S22" s="4" t="s">
        <v>55</v>
      </c>
      <c r="T22" s="4" t="s">
        <v>55</v>
      </c>
      <c r="U22" s="5" t="n">
        <v>282000</v>
      </c>
    </row>
    <row r="23" spans="1:21">
      <c r="A23" s="4" t="s">
        <v>130</v>
      </c>
      <c r="Q23" s="5" t="n">
        <v>99914</v>
      </c>
    </row>
    <row r="24" spans="1:21">
      <c r="A24" s="4" t="s">
        <v>131</v>
      </c>
      <c r="Q24" s="4" t="s">
        <v>55</v>
      </c>
      <c r="R24" s="5" t="n">
        <v>1079000</v>
      </c>
      <c r="S24" s="4" t="s">
        <v>55</v>
      </c>
      <c r="T24" s="4" t="s">
        <v>55</v>
      </c>
      <c r="U24" s="5" t="n">
        <v>1079000</v>
      </c>
    </row>
    <row r="25" spans="1:21">
      <c r="A25" s="4" t="s">
        <v>132</v>
      </c>
      <c r="B25" s="4" t="s">
        <v>55</v>
      </c>
      <c r="C25" s="6" t="n">
        <v>618000</v>
      </c>
      <c r="D25" s="4" t="s">
        <v>55</v>
      </c>
      <c r="E25" s="4" t="s">
        <v>55</v>
      </c>
      <c r="F25" s="6" t="n">
        <v>618000</v>
      </c>
      <c r="G25" s="4" t="s">
        <v>55</v>
      </c>
      <c r="H25" s="5" t="n">
        <v>225000</v>
      </c>
      <c r="I25" s="4" t="s">
        <v>55</v>
      </c>
      <c r="J25" s="4" t="s">
        <v>55</v>
      </c>
      <c r="K25" s="5" t="n">
        <v>225000</v>
      </c>
    </row>
    <row r="26" spans="1:21">
      <c r="A26" s="4" t="s">
        <v>133</v>
      </c>
      <c r="Q26" s="4" t="s">
        <v>55</v>
      </c>
      <c r="R26" s="4" t="s">
        <v>55</v>
      </c>
      <c r="S26" s="5" t="n">
        <v>-4255000</v>
      </c>
      <c r="T26" s="4" t="s">
        <v>55</v>
      </c>
      <c r="U26" s="5" t="n">
        <v>-4255000</v>
      </c>
    </row>
    <row r="27" spans="1:21">
      <c r="A27" s="4" t="s">
        <v>41</v>
      </c>
      <c r="Q27" s="4" t="s">
        <v>55</v>
      </c>
      <c r="R27" s="4" t="s">
        <v>55</v>
      </c>
      <c r="S27" s="5" t="n">
        <v>13066000</v>
      </c>
      <c r="T27" s="4" t="s">
        <v>55</v>
      </c>
      <c r="U27" s="5" t="n">
        <v>13066000</v>
      </c>
    </row>
    <row r="28" spans="1:21">
      <c r="A28" s="4" t="s">
        <v>52</v>
      </c>
      <c r="Q28" s="4" t="s">
        <v>55</v>
      </c>
      <c r="R28" s="4" t="s">
        <v>55</v>
      </c>
      <c r="S28" s="4" t="s">
        <v>55</v>
      </c>
      <c r="T28" s="5" t="n">
        <v>37000</v>
      </c>
      <c r="U28" s="5" t="n">
        <v>37000</v>
      </c>
    </row>
    <row r="29" spans="1:21">
      <c r="A29" s="4" t="s">
        <v>134</v>
      </c>
      <c r="Q29" s="4" t="s">
        <v>55</v>
      </c>
      <c r="R29" s="4" t="s">
        <v>55</v>
      </c>
      <c r="S29" s="4" t="s">
        <v>55</v>
      </c>
      <c r="T29" s="5" t="n">
        <v>-614000</v>
      </c>
      <c r="U29" s="5" t="n">
        <v>-614000</v>
      </c>
    </row>
    <row r="30" spans="1:21">
      <c r="A30" s="4" t="s">
        <v>58</v>
      </c>
      <c r="Q30" s="4" t="s">
        <v>55</v>
      </c>
      <c r="R30" s="4" t="s">
        <v>55</v>
      </c>
      <c r="S30" s="4" t="s">
        <v>55</v>
      </c>
      <c r="T30" s="4" t="s">
        <v>55</v>
      </c>
      <c r="U30" s="6" t="n">
        <v>12489000</v>
      </c>
    </row>
    <row r="31" spans="1:21">
      <c r="A31" s="4" t="s">
        <v>138</v>
      </c>
      <c r="Q31" s="5" t="n">
        <v>13917465</v>
      </c>
      <c r="U31" s="5" t="n">
        <v>13917465</v>
      </c>
    </row>
    <row r="32" spans="1:21">
      <c r="A32" s="4" t="s">
        <v>139</v>
      </c>
      <c r="Q32" s="6" t="n">
        <v>14000</v>
      </c>
      <c r="R32" s="5" t="n">
        <v>33806000</v>
      </c>
      <c r="S32" s="5" t="n">
        <v>65392000</v>
      </c>
      <c r="T32" s="5" t="n">
        <v>-6522000</v>
      </c>
      <c r="U32" s="6" t="n">
        <v>92690000</v>
      </c>
    </row>
    <row r="33" spans="1:21">
      <c r="A33" s="4" t="s">
        <v>137</v>
      </c>
      <c r="U33" s="5" t="n">
        <v>0</v>
      </c>
    </row>
    <row r="34" spans="1:21">
      <c r="A34" s="4" t="s">
        <v>126</v>
      </c>
      <c r="F34" s="5" t="n">
        <v>81608</v>
      </c>
      <c r="Q34" s="5" t="n">
        <v>251996</v>
      </c>
      <c r="U34" s="5" t="n">
        <v>279766</v>
      </c>
    </row>
    <row r="35" spans="1:21">
      <c r="A35" s="4" t="s">
        <v>127</v>
      </c>
      <c r="Q35" s="6" t="n">
        <v>1000</v>
      </c>
      <c r="R35" s="5" t="n">
        <v>1960000</v>
      </c>
      <c r="S35" s="5" t="n">
        <v>-457000</v>
      </c>
      <c r="T35" s="4" t="s">
        <v>55</v>
      </c>
      <c r="U35" s="6" t="n">
        <v>1504000</v>
      </c>
    </row>
    <row r="36" spans="1:21">
      <c r="A36" s="4" t="s">
        <v>128</v>
      </c>
      <c r="Q36" s="5" t="n">
        <v>333190</v>
      </c>
    </row>
    <row r="37" spans="1:21">
      <c r="A37" s="4" t="s">
        <v>129</v>
      </c>
      <c r="Q37" s="4" t="s">
        <v>55</v>
      </c>
      <c r="R37" s="5" t="n">
        <v>4558000</v>
      </c>
      <c r="S37" s="4" t="s">
        <v>55</v>
      </c>
      <c r="T37" s="4" t="s">
        <v>55</v>
      </c>
      <c r="U37" s="5" t="n">
        <v>4558000</v>
      </c>
    </row>
    <row r="38" spans="1:21">
      <c r="A38" s="4" t="s">
        <v>130</v>
      </c>
      <c r="Q38" s="5" t="n">
        <v>55656</v>
      </c>
    </row>
    <row r="39" spans="1:21">
      <c r="A39" s="4" t="s">
        <v>131</v>
      </c>
      <c r="Q39" s="4" t="s">
        <v>55</v>
      </c>
      <c r="R39" s="5" t="n">
        <v>1638000</v>
      </c>
      <c r="S39" s="4" t="s">
        <v>55</v>
      </c>
      <c r="T39" s="4" t="s">
        <v>55</v>
      </c>
      <c r="U39" s="5" t="n">
        <v>1638000</v>
      </c>
    </row>
    <row r="40" spans="1:21">
      <c r="A40" s="4" t="s">
        <v>133</v>
      </c>
      <c r="Q40" s="4" t="s">
        <v>55</v>
      </c>
      <c r="R40" s="4" t="s">
        <v>55</v>
      </c>
      <c r="S40" s="5" t="n">
        <v>-4707000</v>
      </c>
      <c r="T40" s="4" t="s">
        <v>55</v>
      </c>
      <c r="U40" s="5" t="n">
        <v>-4707000</v>
      </c>
    </row>
    <row r="41" spans="1:21">
      <c r="A41" s="4" t="s">
        <v>41</v>
      </c>
      <c r="Q41" s="4" t="s">
        <v>55</v>
      </c>
      <c r="R41" s="4" t="s">
        <v>55</v>
      </c>
      <c r="S41" s="5" t="n">
        <v>14638000</v>
      </c>
      <c r="T41" s="4" t="s">
        <v>55</v>
      </c>
      <c r="U41" s="5" t="n">
        <v>14638000</v>
      </c>
    </row>
    <row r="42" spans="1:21">
      <c r="A42" s="4" t="s">
        <v>52</v>
      </c>
      <c r="Q42" s="4" t="s">
        <v>55</v>
      </c>
      <c r="R42" s="4" t="s">
        <v>55</v>
      </c>
      <c r="S42" s="4" t="s">
        <v>55</v>
      </c>
      <c r="T42" s="5" t="n">
        <v>95000</v>
      </c>
      <c r="U42" s="5" t="n">
        <v>95000</v>
      </c>
    </row>
    <row r="43" spans="1:21">
      <c r="A43" s="4" t="s">
        <v>134</v>
      </c>
      <c r="Q43" s="4" t="s">
        <v>55</v>
      </c>
      <c r="R43" s="4" t="s">
        <v>55</v>
      </c>
      <c r="S43" s="4" t="s">
        <v>55</v>
      </c>
      <c r="T43" s="5" t="n">
        <v>190000</v>
      </c>
      <c r="U43" s="5" t="n">
        <v>190000</v>
      </c>
    </row>
    <row r="44" spans="1:21">
      <c r="A44" s="4" t="s">
        <v>58</v>
      </c>
      <c r="Q44" s="4" t="s">
        <v>55</v>
      </c>
      <c r="R44" s="4" t="s">
        <v>55</v>
      </c>
      <c r="S44" s="4" t="s">
        <v>55</v>
      </c>
      <c r="T44" s="4" t="s">
        <v>55</v>
      </c>
      <c r="U44" s="6" t="n">
        <v>14996000</v>
      </c>
    </row>
    <row r="45" spans="1:21">
      <c r="A45" s="4" t="s">
        <v>140</v>
      </c>
      <c r="Q45" s="5" t="n">
        <v>14513207</v>
      </c>
      <c r="U45" s="5" t="n">
        <v>14513207</v>
      </c>
    </row>
    <row r="46" spans="1:21">
      <c r="A46" s="4" t="s">
        <v>141</v>
      </c>
      <c r="Q46" s="6" t="n">
        <v>15000</v>
      </c>
      <c r="R46" s="5" t="n">
        <v>42416000</v>
      </c>
      <c r="S46" s="5" t="n">
        <v>74283000</v>
      </c>
      <c r="T46" s="5" t="n">
        <v>-6164000</v>
      </c>
      <c r="U46" s="6" t="n">
        <v>110550000</v>
      </c>
    </row>
    <row r="47" spans="1:21">
      <c r="A47" s="4" t="s">
        <v>142</v>
      </c>
      <c r="G47" s="4" t="s">
        <v>55</v>
      </c>
      <c r="H47" s="6" t="n">
        <v>-405000</v>
      </c>
      <c r="I47" s="4" t="s">
        <v>55</v>
      </c>
      <c r="J47" s="4" t="s">
        <v>55</v>
      </c>
      <c r="K47" s="6" t="n">
        <v>-405000</v>
      </c>
    </row>
    <row r="48" spans="1:21">
      <c r="A48" s="4" t="s">
        <v>143</v>
      </c>
      <c r="L48" s="4" t="s">
        <v>55</v>
      </c>
      <c r="M48" s="6" t="n">
        <v>990000</v>
      </c>
      <c r="N48" s="4" t="s">
        <v>55</v>
      </c>
      <c r="O48" s="4" t="s">
        <v>55</v>
      </c>
      <c r="P48" s="6" t="n">
        <v>990000</v>
      </c>
    </row>
    <row r="49" spans="1:21">
      <c r="A49" s="4" t="s">
        <v>137</v>
      </c>
      <c r="Q49" s="5" t="n">
        <v>-45100</v>
      </c>
      <c r="U49" s="5" t="n">
        <v>-45100</v>
      </c>
    </row>
    <row r="50" spans="1:21">
      <c r="A50" s="4" t="s">
        <v>144</v>
      </c>
      <c r="Q50" s="4" t="s">
        <v>55</v>
      </c>
      <c r="R50" s="5" t="n">
        <v>-131000</v>
      </c>
      <c r="S50" s="5" t="n">
        <v>-583000</v>
      </c>
      <c r="T50" s="4" t="s">
        <v>55</v>
      </c>
      <c r="U50" s="6" t="n">
        <v>-714000</v>
      </c>
    </row>
    <row r="51" spans="1:21">
      <c r="A51" s="4" t="s">
        <v>145</v>
      </c>
      <c r="Q51" s="4" t="s">
        <v>55</v>
      </c>
      <c r="R51" s="4" t="s">
        <v>55</v>
      </c>
      <c r="S51" s="4" t="s">
        <v>55</v>
      </c>
      <c r="T51" s="6" t="n">
        <v>73000</v>
      </c>
      <c r="U51" s="6" t="n">
        <v>7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8</v>
      </c>
      <c r="B1" s="2" t="s">
        <v>2</v>
      </c>
      <c r="C1" s="2" t="s">
        <v>32</v>
      </c>
    </row>
    <row r="2" spans="1:3">
      <c r="A2" s="4" t="s">
        <v>539</v>
      </c>
      <c r="B2" s="6" t="n">
        <v>42183000</v>
      </c>
      <c r="C2" s="6" t="n">
        <v>23950000</v>
      </c>
    </row>
    <row r="3" spans="1:3">
      <c r="A3" s="4" t="s">
        <v>540</v>
      </c>
      <c r="B3" s="5" t="n">
        <v>5893000</v>
      </c>
      <c r="C3" s="5" t="n">
        <v>2750000</v>
      </c>
    </row>
    <row r="4" spans="1:3">
      <c r="A4" s="4" t="s">
        <v>541</v>
      </c>
      <c r="B4" s="5" t="n">
        <v>63000</v>
      </c>
      <c r="C4" s="5" t="n">
        <v>69000</v>
      </c>
    </row>
    <row r="5" spans="1:3">
      <c r="A5" s="4" t="s">
        <v>542</v>
      </c>
      <c r="B5" s="5" t="n">
        <v>36227000</v>
      </c>
      <c r="C5" s="5" t="n">
        <v>21131000</v>
      </c>
    </row>
    <row r="6" spans="1:3">
      <c r="A6" s="4" t="s">
        <v>543</v>
      </c>
    </row>
    <row r="7" spans="1:3">
      <c r="A7" s="4" t="s">
        <v>539</v>
      </c>
      <c r="B7" s="5" t="n">
        <v>39643000</v>
      </c>
      <c r="C7" s="4" t="s">
        <v>55</v>
      </c>
    </row>
    <row r="8" spans="1:3">
      <c r="A8" s="4" t="s">
        <v>544</v>
      </c>
    </row>
    <row r="9" spans="1:3">
      <c r="A9" s="4" t="s">
        <v>539</v>
      </c>
      <c r="B9" s="5" t="n">
        <v>2540000</v>
      </c>
      <c r="C9" s="5" t="n">
        <v>2200000</v>
      </c>
    </row>
    <row r="10" spans="1:3">
      <c r="A10" s="4" t="s">
        <v>545</v>
      </c>
    </row>
    <row r="11" spans="1:3">
      <c r="A11" s="4" t="s">
        <v>539</v>
      </c>
      <c r="B11" s="4" t="s">
        <v>55</v>
      </c>
      <c r="C11" s="6" t="n">
        <v>217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33</v>
      </c>
    </row>
    <row r="3" spans="1:4">
      <c r="A3" s="4" t="s">
        <v>547</v>
      </c>
      <c r="B3" s="6" t="n">
        <v>28000</v>
      </c>
      <c r="C3" s="6" t="n">
        <v>27000</v>
      </c>
      <c r="D3" s="6" t="n">
        <v>28000</v>
      </c>
    </row>
    <row r="4" spans="1:4">
      <c r="A4" s="4" t="s">
        <v>548</v>
      </c>
      <c r="B4" s="5" t="n">
        <v>28000</v>
      </c>
      <c r="C4" s="5" t="n">
        <v>44000</v>
      </c>
      <c r="D4" s="6" t="n">
        <v>38000</v>
      </c>
    </row>
    <row r="5" spans="1:4">
      <c r="A5" s="4" t="s">
        <v>549</v>
      </c>
      <c r="B5" s="5" t="n">
        <v>101000</v>
      </c>
      <c r="C5" s="5" t="n">
        <v>101000</v>
      </c>
    </row>
    <row r="6" spans="1:4">
      <c r="A6" s="4" t="s">
        <v>550</v>
      </c>
      <c r="B6" s="5" t="n">
        <v>-58000</v>
      </c>
    </row>
    <row r="7" spans="1:4">
      <c r="A7" s="4" t="s">
        <v>551</v>
      </c>
      <c r="B7" s="5" t="n">
        <v>15036000</v>
      </c>
      <c r="C7" s="5" t="n">
        <v>12236000</v>
      </c>
    </row>
    <row r="8" spans="1:4">
      <c r="A8" s="4" t="s">
        <v>552</v>
      </c>
    </row>
    <row r="9" spans="1:4">
      <c r="A9" s="4" t="s">
        <v>553</v>
      </c>
      <c r="B9" s="6" t="n">
        <v>500000</v>
      </c>
      <c r="C9" s="6" t="n">
        <v>5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4</v>
      </c>
      <c r="B1" s="2" t="s">
        <v>1</v>
      </c>
    </row>
    <row r="2" spans="1:4">
      <c r="B2" s="2" t="s">
        <v>2</v>
      </c>
      <c r="C2" s="2" t="s">
        <v>32</v>
      </c>
      <c r="D2" s="2" t="s">
        <v>33</v>
      </c>
    </row>
    <row r="3" spans="1:4">
      <c r="A3" s="3" t="s">
        <v>555</v>
      </c>
    </row>
    <row r="4" spans="1:4">
      <c r="A4" s="4" t="s">
        <v>556</v>
      </c>
      <c r="B4" s="6" t="n">
        <v>5642000</v>
      </c>
      <c r="C4" s="6" t="n">
        <v>6527000</v>
      </c>
      <c r="D4" s="6" t="n">
        <v>5576000</v>
      </c>
    </row>
    <row r="5" spans="1:4">
      <c r="A5" s="4" t="s">
        <v>557</v>
      </c>
      <c r="B5" s="5" t="n">
        <v>628000</v>
      </c>
      <c r="C5" s="5" t="n">
        <v>519000</v>
      </c>
      <c r="D5" s="5" t="n">
        <v>603000</v>
      </c>
    </row>
    <row r="6" spans="1:4">
      <c r="B6" s="5" t="n">
        <v>6270000</v>
      </c>
      <c r="C6" s="5" t="n">
        <v>7046000</v>
      </c>
      <c r="D6" s="5" t="n">
        <v>6179000</v>
      </c>
    </row>
    <row r="7" spans="1:4">
      <c r="A7" s="4" t="s">
        <v>558</v>
      </c>
      <c r="B7" s="5" t="n">
        <v>-1010000</v>
      </c>
      <c r="C7" s="5" t="n">
        <v>-1216000</v>
      </c>
      <c r="D7" s="5" t="n">
        <v>1000</v>
      </c>
    </row>
    <row r="8" spans="1:4">
      <c r="B8" s="6" t="n">
        <v>5260000</v>
      </c>
      <c r="C8" s="6" t="n">
        <v>5830000</v>
      </c>
      <c r="D8" s="6" t="n">
        <v>618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2</v>
      </c>
    </row>
    <row r="2" spans="1:3">
      <c r="A2" s="3" t="s">
        <v>560</v>
      </c>
    </row>
    <row r="3" spans="1:3">
      <c r="A3" s="4" t="s">
        <v>561</v>
      </c>
      <c r="B3" s="6" t="n">
        <v>3581000</v>
      </c>
      <c r="C3" s="6" t="n">
        <v>3678000</v>
      </c>
    </row>
    <row r="4" spans="1:3">
      <c r="A4" s="4" t="s">
        <v>562</v>
      </c>
      <c r="B4" s="5" t="n">
        <v>3656000</v>
      </c>
      <c r="C4" s="5" t="n">
        <v>1231000</v>
      </c>
    </row>
    <row r="5" spans="1:3">
      <c r="A5" s="4" t="s">
        <v>563</v>
      </c>
      <c r="B5" s="5" t="n">
        <v>1377000</v>
      </c>
      <c r="C5" s="5" t="n">
        <v>1514000</v>
      </c>
    </row>
    <row r="6" spans="1:3">
      <c r="A6" s="4" t="s">
        <v>564</v>
      </c>
      <c r="B6" s="5" t="n">
        <v>99000</v>
      </c>
      <c r="C6" s="4" t="s">
        <v>55</v>
      </c>
    </row>
    <row r="7" spans="1:3">
      <c r="A7" s="3" t="s">
        <v>565</v>
      </c>
    </row>
    <row r="8" spans="1:3">
      <c r="A8" s="4" t="s">
        <v>566</v>
      </c>
      <c r="B8" s="5" t="n">
        <v>-827000</v>
      </c>
      <c r="C8" s="5" t="n">
        <v>-691000</v>
      </c>
    </row>
    <row r="9" spans="1:3">
      <c r="A9" s="4" t="s">
        <v>567</v>
      </c>
      <c r="B9" s="5" t="n">
        <v>-1086000</v>
      </c>
      <c r="C9" s="5" t="n">
        <v>-752000</v>
      </c>
    </row>
    <row r="10" spans="1:3">
      <c r="A10" s="4" t="s">
        <v>568</v>
      </c>
      <c r="B10" s="6" t="n">
        <v>6800000</v>
      </c>
      <c r="C10" s="6" t="n">
        <v>498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69</v>
      </c>
      <c r="B1" s="2" t="s">
        <v>1</v>
      </c>
    </row>
    <row r="2" spans="1:4">
      <c r="B2" s="2" t="s">
        <v>2</v>
      </c>
      <c r="C2" s="2" t="s">
        <v>32</v>
      </c>
      <c r="D2" s="2" t="s">
        <v>33</v>
      </c>
    </row>
    <row r="3" spans="1:4">
      <c r="A3" s="4" t="s">
        <v>570</v>
      </c>
      <c r="B3" s="4" t="s">
        <v>571</v>
      </c>
      <c r="C3" s="4" t="s">
        <v>571</v>
      </c>
      <c r="D3" s="4" t="s">
        <v>571</v>
      </c>
    </row>
    <row r="4" spans="1:4">
      <c r="A4" s="4" t="s">
        <v>572</v>
      </c>
      <c r="B4" s="4" t="s">
        <v>573</v>
      </c>
      <c r="C4" s="4" t="s">
        <v>537</v>
      </c>
      <c r="D4" s="4" t="s">
        <v>574</v>
      </c>
    </row>
    <row r="5" spans="1:4">
      <c r="A5" s="4" t="s">
        <v>575</v>
      </c>
      <c r="B5" s="4" t="s">
        <v>55</v>
      </c>
      <c r="C5" s="4" t="s">
        <v>576</v>
      </c>
      <c r="D5" s="4" t="s">
        <v>55</v>
      </c>
    </row>
    <row r="6" spans="1:4">
      <c r="A6" s="4" t="s">
        <v>577</v>
      </c>
      <c r="B6" s="4" t="s">
        <v>578</v>
      </c>
      <c r="C6" s="4" t="s">
        <v>579</v>
      </c>
      <c r="D6" s="4" t="s">
        <v>580</v>
      </c>
    </row>
    <row r="7" spans="1:4">
      <c r="A7" s="4" t="s">
        <v>581</v>
      </c>
      <c r="B7" s="4" t="s">
        <v>582</v>
      </c>
      <c r="C7" s="4" t="s">
        <v>583</v>
      </c>
      <c r="D7" s="4" t="s">
        <v>537</v>
      </c>
    </row>
    <row r="8" spans="1:4">
      <c r="A8" s="4" t="s">
        <v>584</v>
      </c>
      <c r="B8" s="4" t="s">
        <v>585</v>
      </c>
      <c r="C8" s="4" t="s">
        <v>55</v>
      </c>
      <c r="D8" s="4" t="s">
        <v>55</v>
      </c>
    </row>
    <row r="9" spans="1:4">
      <c r="A9" s="4" t="s">
        <v>586</v>
      </c>
      <c r="B9" s="4" t="s">
        <v>587</v>
      </c>
      <c r="C9" s="4" t="s">
        <v>55</v>
      </c>
      <c r="D9" s="4" t="s">
        <v>55</v>
      </c>
    </row>
    <row r="10" spans="1:4">
      <c r="A10" s="4" t="s">
        <v>588</v>
      </c>
      <c r="B10" s="4" t="s">
        <v>589</v>
      </c>
      <c r="C10" s="4" t="s">
        <v>534</v>
      </c>
      <c r="D10" s="4" t="s">
        <v>590</v>
      </c>
    </row>
    <row r="11" spans="1:4">
      <c r="A11" s="4" t="s">
        <v>591</v>
      </c>
      <c r="B11" s="4" t="s">
        <v>592</v>
      </c>
      <c r="C11" s="4" t="s">
        <v>593</v>
      </c>
      <c r="D11" s="4" t="s">
        <v>5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95</v>
      </c>
      <c r="B1" s="2" t="s">
        <v>1</v>
      </c>
    </row>
    <row r="2" spans="1:4">
      <c r="B2" s="2" t="s">
        <v>2</v>
      </c>
      <c r="C2" s="2" t="s">
        <v>32</v>
      </c>
      <c r="D2" s="2" t="s">
        <v>33</v>
      </c>
    </row>
    <row r="3" spans="1:4">
      <c r="A3" s="4" t="s">
        <v>596</v>
      </c>
      <c r="B3" s="6" t="n">
        <v>-28000</v>
      </c>
      <c r="C3" s="6" t="n">
        <v>-44000</v>
      </c>
      <c r="D3" s="6" t="n">
        <v>-38000</v>
      </c>
    </row>
    <row r="4" spans="1:4">
      <c r="A4" s="4" t="s">
        <v>597</v>
      </c>
    </row>
    <row r="5" spans="1:4">
      <c r="A5" s="4" t="s">
        <v>598</v>
      </c>
      <c r="B5" s="5" t="n">
        <v>399000</v>
      </c>
      <c r="C5" s="5" t="n">
        <v>462000</v>
      </c>
    </row>
    <row r="6" spans="1:4">
      <c r="A6" s="4" t="s">
        <v>599</v>
      </c>
      <c r="B6" s="5" t="n">
        <v>55000</v>
      </c>
      <c r="C6" s="5" t="n">
        <v>58000</v>
      </c>
    </row>
    <row r="7" spans="1:4">
      <c r="A7" s="4" t="s">
        <v>600</v>
      </c>
      <c r="B7" s="5" t="n">
        <v>4000</v>
      </c>
      <c r="C7" s="5" t="n">
        <v>2000</v>
      </c>
    </row>
    <row r="8" spans="1:4">
      <c r="A8" s="4" t="s">
        <v>596</v>
      </c>
      <c r="B8" s="5" t="n">
        <v>-59000</v>
      </c>
      <c r="C8" s="5" t="n">
        <v>-123000</v>
      </c>
    </row>
    <row r="9" spans="1:4">
      <c r="A9" s="4" t="s">
        <v>601</v>
      </c>
      <c r="B9" s="6" t="n">
        <v>399000</v>
      </c>
      <c r="C9" s="6" t="n">
        <v>399000</v>
      </c>
      <c r="D9" s="6" t="n">
        <v>462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2</v>
      </c>
      <c r="B1" s="2" t="s">
        <v>1</v>
      </c>
    </row>
    <row r="2" spans="1:4">
      <c r="B2" s="2" t="s">
        <v>499</v>
      </c>
      <c r="C2" s="2" t="s">
        <v>375</v>
      </c>
      <c r="D2" s="2" t="s">
        <v>379</v>
      </c>
    </row>
    <row r="3" spans="1:4">
      <c r="A3" s="4" t="s">
        <v>603</v>
      </c>
      <c r="B3" s="5" t="n">
        <v>2</v>
      </c>
    </row>
    <row r="4" spans="1:4">
      <c r="A4" s="4" t="s">
        <v>604</v>
      </c>
      <c r="B4" s="4" t="s">
        <v>605</v>
      </c>
    </row>
    <row r="5" spans="1:4">
      <c r="A5" s="4" t="s">
        <v>606</v>
      </c>
      <c r="B5" s="6" t="n">
        <v>9467000</v>
      </c>
      <c r="C5" s="6" t="n">
        <v>8925000</v>
      </c>
    </row>
    <row r="6" spans="1:4">
      <c r="A6" s="4" t="s">
        <v>607</v>
      </c>
      <c r="B6" s="5" t="n">
        <v>1108000</v>
      </c>
    </row>
    <row r="7" spans="1:4">
      <c r="A7" s="4" t="s">
        <v>608</v>
      </c>
      <c r="B7" s="5" t="n">
        <v>1500000</v>
      </c>
    </row>
    <row r="8" spans="1:4">
      <c r="A8" s="4" t="s">
        <v>609</v>
      </c>
      <c r="B8" s="5" t="n">
        <v>-9467000</v>
      </c>
      <c r="C8" s="5" t="n">
        <v>-8925000</v>
      </c>
    </row>
    <row r="9" spans="1:4">
      <c r="A9" s="4" t="s">
        <v>610</v>
      </c>
      <c r="B9" s="6" t="n">
        <v>962000</v>
      </c>
    </row>
    <row r="10" spans="1:4">
      <c r="A10" s="4" t="s">
        <v>611</v>
      </c>
      <c r="B10" s="4" t="s">
        <v>612</v>
      </c>
    </row>
    <row r="11" spans="1:4">
      <c r="A11" s="4" t="s">
        <v>613</v>
      </c>
      <c r="B11" s="4" t="s">
        <v>614</v>
      </c>
    </row>
    <row r="12" spans="1:4">
      <c r="A12" s="4" t="s">
        <v>615</v>
      </c>
      <c r="B12" s="6" t="n">
        <v>1069000</v>
      </c>
      <c r="C12" s="6" t="n">
        <v>903000</v>
      </c>
      <c r="D12" s="6" t="n">
        <v>782000</v>
      </c>
    </row>
    <row r="13" spans="1:4">
      <c r="A13" s="4" t="s">
        <v>616</v>
      </c>
    </row>
    <row r="14" spans="1:4">
      <c r="A14" s="4" t="s">
        <v>617</v>
      </c>
      <c r="B14" s="5" t="n">
        <v>972000</v>
      </c>
    </row>
    <row r="15" spans="1:4">
      <c r="A15" s="4" t="s">
        <v>618</v>
      </c>
    </row>
    <row r="16" spans="1:4">
      <c r="A16" s="4" t="s">
        <v>619</v>
      </c>
      <c r="B16" s="5" t="n">
        <v>78000</v>
      </c>
    </row>
    <row r="17" spans="1:4">
      <c r="A17" s="4" t="s">
        <v>620</v>
      </c>
    </row>
    <row r="18" spans="1:4">
      <c r="A18" s="4" t="s">
        <v>609</v>
      </c>
      <c r="B18" s="6" t="n">
        <v>96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1</v>
      </c>
      <c r="B1" s="2" t="s">
        <v>1</v>
      </c>
    </row>
    <row r="2" spans="1:4">
      <c r="B2" s="2" t="s">
        <v>2</v>
      </c>
      <c r="C2" s="2" t="s">
        <v>32</v>
      </c>
      <c r="D2" s="2" t="s">
        <v>33</v>
      </c>
    </row>
    <row r="3" spans="1:4">
      <c r="A3" s="3" t="s">
        <v>622</v>
      </c>
    </row>
    <row r="4" spans="1:4">
      <c r="A4" s="4" t="s">
        <v>623</v>
      </c>
      <c r="B4" s="6" t="n">
        <v>24790000</v>
      </c>
      <c r="C4" s="6" t="n">
        <v>25470000</v>
      </c>
    </row>
    <row r="5" spans="1:4">
      <c r="A5" s="4" t="s">
        <v>624</v>
      </c>
      <c r="B5" s="5" t="n">
        <v>57000</v>
      </c>
      <c r="C5" s="5" t="n">
        <v>48000</v>
      </c>
      <c r="D5" s="6" t="n">
        <v>81000</v>
      </c>
    </row>
    <row r="6" spans="1:4">
      <c r="A6" s="4" t="s">
        <v>625</v>
      </c>
      <c r="B6" s="5" t="n">
        <v>988000</v>
      </c>
      <c r="C6" s="5" t="n">
        <v>951000</v>
      </c>
      <c r="D6" s="5" t="n">
        <v>1001000</v>
      </c>
    </row>
    <row r="7" spans="1:4">
      <c r="A7" s="4" t="s">
        <v>626</v>
      </c>
      <c r="B7" s="5" t="n">
        <v>1288000</v>
      </c>
      <c r="C7" s="5" t="n">
        <v>327000</v>
      </c>
    </row>
    <row r="8" spans="1:4">
      <c r="A8" s="4" t="s">
        <v>627</v>
      </c>
      <c r="B8" s="5" t="n">
        <v>-1865000</v>
      </c>
      <c r="C8" s="5" t="n">
        <v>-2006000</v>
      </c>
    </row>
    <row r="9" spans="1:4">
      <c r="A9" s="4" t="s">
        <v>628</v>
      </c>
      <c r="B9" s="5" t="n">
        <v>25258000</v>
      </c>
      <c r="C9" s="5" t="n">
        <v>24790000</v>
      </c>
      <c r="D9" s="5" t="n">
        <v>25470000</v>
      </c>
    </row>
    <row r="10" spans="1:4">
      <c r="A10" s="3" t="s">
        <v>629</v>
      </c>
    </row>
    <row r="11" spans="1:4">
      <c r="A11" s="4" t="s">
        <v>630</v>
      </c>
      <c r="B11" s="5" t="n">
        <v>15865000</v>
      </c>
      <c r="C11" s="5" t="n">
        <v>17386000</v>
      </c>
    </row>
    <row r="12" spans="1:4">
      <c r="A12" s="4" t="s">
        <v>631</v>
      </c>
      <c r="B12" s="5" t="n">
        <v>1291000</v>
      </c>
      <c r="C12" s="5" t="n">
        <v>-515000</v>
      </c>
    </row>
    <row r="13" spans="1:4">
      <c r="A13" s="4" t="s">
        <v>632</v>
      </c>
      <c r="B13" s="5" t="n">
        <v>500000</v>
      </c>
      <c r="C13" s="5" t="n">
        <v>1000000</v>
      </c>
    </row>
    <row r="14" spans="1:4">
      <c r="A14" s="4" t="s">
        <v>627</v>
      </c>
      <c r="B14" s="5" t="n">
        <v>-1865000</v>
      </c>
      <c r="C14" s="5" t="n">
        <v>-2006000</v>
      </c>
    </row>
    <row r="15" spans="1:4">
      <c r="A15" s="4" t="s">
        <v>633</v>
      </c>
      <c r="B15" s="5" t="n">
        <v>15791000</v>
      </c>
      <c r="C15" s="5" t="n">
        <v>15865000</v>
      </c>
      <c r="D15" s="6" t="n">
        <v>17386000</v>
      </c>
    </row>
    <row r="16" spans="1:4">
      <c r="A16" s="4" t="s">
        <v>634</v>
      </c>
      <c r="B16" s="5" t="n">
        <v>-9467000</v>
      </c>
      <c r="C16" s="5" t="n">
        <v>-8925000</v>
      </c>
    </row>
    <row r="17" spans="1:4">
      <c r="A17" s="3" t="s">
        <v>635</v>
      </c>
    </row>
    <row r="18" spans="1:4">
      <c r="A18" s="4" t="s">
        <v>165</v>
      </c>
      <c r="B18" s="5" t="n">
        <v>-9467000</v>
      </c>
      <c r="C18" s="5" t="n">
        <v>-8925000</v>
      </c>
    </row>
    <row r="19" spans="1:4">
      <c r="A19" s="3" t="s">
        <v>636</v>
      </c>
    </row>
    <row r="20" spans="1:4">
      <c r="A20" s="4" t="s">
        <v>637</v>
      </c>
      <c r="B20" s="6" t="n">
        <v>9819000</v>
      </c>
      <c r="C20" s="6" t="n">
        <v>10106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4" t="s">
        <v>639</v>
      </c>
      <c r="B2" s="6" t="n">
        <v>25258000</v>
      </c>
      <c r="C2" s="6" t="n">
        <v>24790000</v>
      </c>
    </row>
    <row r="3" spans="1:3">
      <c r="A3" s="4" t="s">
        <v>640</v>
      </c>
      <c r="B3" s="5" t="n">
        <v>-15791000</v>
      </c>
      <c r="C3" s="5" t="n">
        <v>-15865000</v>
      </c>
    </row>
    <row r="4" spans="1:3">
      <c r="B4" s="6" t="n">
        <v>9467000</v>
      </c>
      <c r="C4" s="6" t="n">
        <v>892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1</v>
      </c>
      <c r="B1" s="2" t="s">
        <v>1</v>
      </c>
    </row>
    <row r="2" spans="1:4">
      <c r="B2" s="2" t="s">
        <v>2</v>
      </c>
      <c r="C2" s="2" t="s">
        <v>32</v>
      </c>
      <c r="D2" s="2" t="s">
        <v>33</v>
      </c>
    </row>
    <row r="3" spans="1:4">
      <c r="A3" s="4" t="s">
        <v>624</v>
      </c>
      <c r="B3" s="6" t="n">
        <v>57000</v>
      </c>
      <c r="C3" s="6" t="n">
        <v>48000</v>
      </c>
      <c r="D3" s="6" t="n">
        <v>81000</v>
      </c>
    </row>
    <row r="4" spans="1:4">
      <c r="A4" s="4" t="s">
        <v>625</v>
      </c>
      <c r="B4" s="5" t="n">
        <v>988000</v>
      </c>
      <c r="C4" s="5" t="n">
        <v>951000</v>
      </c>
      <c r="D4" s="5" t="n">
        <v>1001000</v>
      </c>
    </row>
    <row r="5" spans="1:4">
      <c r="A5" s="4" t="s">
        <v>642</v>
      </c>
      <c r="B5" s="5" t="n">
        <v>-1188000</v>
      </c>
      <c r="C5" s="5" t="n">
        <v>-1343000</v>
      </c>
      <c r="D5" s="5" t="n">
        <v>-1395000</v>
      </c>
    </row>
    <row r="6" spans="1:4">
      <c r="A6" s="4" t="s">
        <v>626</v>
      </c>
      <c r="B6" s="5" t="n">
        <v>1288000</v>
      </c>
      <c r="C6" s="5" t="n">
        <v>327000</v>
      </c>
    </row>
    <row r="7" spans="1:4">
      <c r="A7" s="4" t="s">
        <v>643</v>
      </c>
      <c r="B7" s="5" t="n">
        <v>445000</v>
      </c>
      <c r="C7" s="5" t="n">
        <v>460000</v>
      </c>
      <c r="D7" s="5" t="n">
        <v>208000</v>
      </c>
    </row>
    <row r="8" spans="1:4">
      <c r="A8" s="4" t="s">
        <v>644</v>
      </c>
      <c r="B8" s="5" t="n">
        <v>1329000</v>
      </c>
      <c r="C8" s="5" t="n">
        <v>888000</v>
      </c>
      <c r="D8" s="5" t="n">
        <v>217000</v>
      </c>
    </row>
    <row r="9" spans="1:4">
      <c r="A9" s="4" t="s">
        <v>645</v>
      </c>
    </row>
    <row r="10" spans="1:4">
      <c r="A10" s="4" t="s">
        <v>626</v>
      </c>
      <c r="B10" s="6" t="n">
        <v>1027000</v>
      </c>
      <c r="C10" s="6" t="n">
        <v>772000</v>
      </c>
      <c r="D10" s="6" t="n">
        <v>322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6</v>
      </c>
      <c r="B1" s="2" t="s">
        <v>1</v>
      </c>
    </row>
    <row r="2" spans="1:4">
      <c r="B2" s="2" t="s">
        <v>2</v>
      </c>
      <c r="C2" s="2" t="s">
        <v>32</v>
      </c>
      <c r="D2" s="2" t="s">
        <v>33</v>
      </c>
    </row>
    <row r="3" spans="1:4">
      <c r="A3" s="4" t="s">
        <v>121</v>
      </c>
    </row>
    <row r="4" spans="1:4">
      <c r="A4" s="4" t="s">
        <v>147</v>
      </c>
      <c r="B4" s="7" t="n">
        <v>-0.34</v>
      </c>
      <c r="C4" s="8" t="n">
        <v>0.315</v>
      </c>
      <c r="D4" s="8" t="n">
        <v>0.285</v>
      </c>
    </row>
    <row r="5" spans="1:4">
      <c r="A5" s="4" t="s">
        <v>147</v>
      </c>
      <c r="B5" s="7" t="n">
        <v>0.34</v>
      </c>
      <c r="C5" s="8" t="n">
        <v>-0.315</v>
      </c>
      <c r="D5" s="8" t="n">
        <v>-0.285</v>
      </c>
    </row>
    <row r="6" spans="1:4">
      <c r="A6" s="4" t="s">
        <v>122</v>
      </c>
    </row>
    <row r="7" spans="1:4">
      <c r="A7" s="4" t="s">
        <v>148</v>
      </c>
      <c r="B7" s="6" t="n">
        <v>24000</v>
      </c>
      <c r="C7" s="6" t="n">
        <v>20000</v>
      </c>
      <c r="D7" s="6" t="n">
        <v>21000</v>
      </c>
    </row>
    <row r="8" spans="1:4">
      <c r="A8" s="4" t="s">
        <v>149</v>
      </c>
      <c r="B8" s="5" t="n">
        <v>97000</v>
      </c>
      <c r="C8" s="6" t="n">
        <v>339000</v>
      </c>
      <c r="D8" s="6" t="n">
        <v>1546000</v>
      </c>
    </row>
    <row r="9" spans="1:4">
      <c r="A9" s="4" t="s">
        <v>150</v>
      </c>
      <c r="B9" s="6" t="n">
        <v>4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33</v>
      </c>
    </row>
    <row r="3" spans="1:4">
      <c r="A3" s="4" t="s">
        <v>647</v>
      </c>
    </row>
    <row r="4" spans="1:4">
      <c r="A4" s="4" t="s">
        <v>648</v>
      </c>
      <c r="B4" s="4" t="s">
        <v>649</v>
      </c>
      <c r="C4" s="4" t="s">
        <v>650</v>
      </c>
    </row>
    <row r="5" spans="1:4">
      <c r="A5" s="4" t="s">
        <v>651</v>
      </c>
      <c r="B5" s="4" t="s">
        <v>652</v>
      </c>
      <c r="C5" s="4" t="s">
        <v>652</v>
      </c>
    </row>
    <row r="6" spans="1:4">
      <c r="A6" s="4" t="s">
        <v>653</v>
      </c>
      <c r="B6" s="4" t="s">
        <v>55</v>
      </c>
      <c r="C6" s="4" t="s">
        <v>55</v>
      </c>
    </row>
    <row r="7" spans="1:4">
      <c r="A7" s="4" t="s">
        <v>654</v>
      </c>
      <c r="B7" s="4" t="s">
        <v>650</v>
      </c>
      <c r="C7" s="4" t="s">
        <v>655</v>
      </c>
      <c r="D7" s="4" t="s">
        <v>656</v>
      </c>
    </row>
    <row r="8" spans="1:4">
      <c r="A8" s="4" t="s">
        <v>657</v>
      </c>
      <c r="B8" s="4" t="s">
        <v>652</v>
      </c>
      <c r="C8" s="4" t="s">
        <v>652</v>
      </c>
      <c r="D8" s="4" t="s">
        <v>652</v>
      </c>
    </row>
    <row r="9" spans="1:4">
      <c r="A9" s="4" t="s">
        <v>658</v>
      </c>
      <c r="B9" s="4" t="s">
        <v>55</v>
      </c>
      <c r="C9" s="4" t="s">
        <v>55</v>
      </c>
      <c r="D9" s="4" t="s">
        <v>55</v>
      </c>
    </row>
    <row r="10" spans="1:4">
      <c r="A10" s="4" t="s">
        <v>659</v>
      </c>
    </row>
    <row r="11" spans="1:4">
      <c r="A11" s="4" t="s">
        <v>648</v>
      </c>
      <c r="B11" s="4" t="s">
        <v>660</v>
      </c>
      <c r="C11" s="4" t="s">
        <v>661</v>
      </c>
    </row>
    <row r="12" spans="1:4">
      <c r="A12" s="4" t="s">
        <v>651</v>
      </c>
      <c r="B12" s="4" t="s">
        <v>652</v>
      </c>
      <c r="C12" s="4" t="s">
        <v>652</v>
      </c>
    </row>
    <row r="13" spans="1:4">
      <c r="A13" s="4" t="s">
        <v>653</v>
      </c>
      <c r="B13" s="4" t="s">
        <v>55</v>
      </c>
      <c r="C13" s="4" t="s">
        <v>55</v>
      </c>
    </row>
    <row r="14" spans="1:4">
      <c r="A14" s="4" t="s">
        <v>654</v>
      </c>
      <c r="B14" s="4" t="s">
        <v>661</v>
      </c>
      <c r="C14" s="4" t="s">
        <v>662</v>
      </c>
      <c r="D14" s="4" t="s">
        <v>663</v>
      </c>
    </row>
    <row r="15" spans="1:4">
      <c r="A15" s="4" t="s">
        <v>657</v>
      </c>
      <c r="B15" s="4" t="s">
        <v>652</v>
      </c>
      <c r="C15" s="4" t="s">
        <v>652</v>
      </c>
      <c r="D15" s="4" t="s">
        <v>652</v>
      </c>
    </row>
    <row r="16" spans="1:4">
      <c r="A16" s="4" t="s">
        <v>658</v>
      </c>
      <c r="B16" s="4" t="s">
        <v>55</v>
      </c>
      <c r="C16" s="4" t="s">
        <v>55</v>
      </c>
      <c r="D16" s="4" t="s">
        <v>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2</v>
      </c>
    </row>
    <row r="3" spans="1:3">
      <c r="A3" s="4" t="s">
        <v>665</v>
      </c>
      <c r="B3" s="4" t="s">
        <v>666</v>
      </c>
      <c r="C3" s="4" t="s">
        <v>666</v>
      </c>
    </row>
    <row r="4" spans="1:3">
      <c r="A4" s="4" t="s">
        <v>667</v>
      </c>
      <c r="B4" s="4" t="s">
        <v>666</v>
      </c>
    </row>
    <row r="5" spans="1:3">
      <c r="A5" s="4" t="s">
        <v>668</v>
      </c>
    </row>
    <row r="6" spans="1:3">
      <c r="A6" s="4" t="s">
        <v>665</v>
      </c>
      <c r="B6" s="4" t="s">
        <v>669</v>
      </c>
      <c r="C6" s="4" t="s">
        <v>670</v>
      </c>
    </row>
    <row r="7" spans="1:3">
      <c r="A7" s="4" t="s">
        <v>667</v>
      </c>
      <c r="B7" s="4" t="s">
        <v>669</v>
      </c>
    </row>
    <row r="8" spans="1:3">
      <c r="A8" s="4" t="s">
        <v>671</v>
      </c>
    </row>
    <row r="9" spans="1:3">
      <c r="A9" s="4" t="s">
        <v>665</v>
      </c>
      <c r="B9" s="4" t="s">
        <v>672</v>
      </c>
      <c r="C9" s="4" t="s">
        <v>673</v>
      </c>
    </row>
    <row r="10" spans="1:3">
      <c r="A10" s="4" t="s">
        <v>667</v>
      </c>
      <c r="B10" s="4" t="s">
        <v>672</v>
      </c>
    </row>
    <row r="11" spans="1:3">
      <c r="A11" s="4" t="s">
        <v>674</v>
      </c>
    </row>
    <row r="12" spans="1:3">
      <c r="A12" s="4" t="s">
        <v>665</v>
      </c>
      <c r="B12" s="4" t="s">
        <v>675</v>
      </c>
      <c r="C12" s="4" t="s">
        <v>676</v>
      </c>
    </row>
    <row r="13" spans="1:3">
      <c r="A13" s="4" t="s">
        <v>667</v>
      </c>
      <c r="B13" s="4" t="s">
        <v>6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677</v>
      </c>
      <c r="B1" s="2" t="s">
        <v>499</v>
      </c>
    </row>
    <row r="2" spans="1:2">
      <c r="A2" s="5" t="n">
        <v>2017</v>
      </c>
      <c r="B2" s="6" t="n">
        <v>2259000</v>
      </c>
    </row>
    <row r="3" spans="1:2">
      <c r="A3" s="5" t="n">
        <v>2018</v>
      </c>
      <c r="B3" s="5" t="n">
        <v>1369000</v>
      </c>
    </row>
    <row r="4" spans="1:2">
      <c r="A4" s="5" t="n">
        <v>2019</v>
      </c>
      <c r="B4" s="5" t="n">
        <v>1489000</v>
      </c>
    </row>
    <row r="5" spans="1:2">
      <c r="A5" s="5" t="n">
        <v>2020</v>
      </c>
      <c r="B5" s="5" t="n">
        <v>2127000</v>
      </c>
    </row>
    <row r="6" spans="1:2">
      <c r="A6" s="5" t="n">
        <v>2021</v>
      </c>
      <c r="B6" s="5" t="n">
        <v>1691000</v>
      </c>
    </row>
    <row r="7" spans="1:2">
      <c r="A7" s="4" t="s">
        <v>678</v>
      </c>
      <c r="B7" s="6" t="n">
        <v>805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680</v>
      </c>
    </row>
    <row r="2" spans="1:2">
      <c r="B2" s="2" t="s">
        <v>499</v>
      </c>
    </row>
    <row r="3" spans="1:2">
      <c r="A3" s="4" t="s">
        <v>681</v>
      </c>
    </row>
    <row r="4" spans="1:2">
      <c r="A4" s="4" t="s">
        <v>407</v>
      </c>
      <c r="B4" s="6" t="n">
        <v>182000</v>
      </c>
    </row>
    <row r="5" spans="1:2">
      <c r="A5" s="4" t="s">
        <v>682</v>
      </c>
    </row>
    <row r="6" spans="1:2">
      <c r="A6" s="4" t="s">
        <v>407</v>
      </c>
      <c r="B6" s="5" t="n">
        <v>233000</v>
      </c>
    </row>
    <row r="7" spans="1:2">
      <c r="A7" s="4" t="s">
        <v>683</v>
      </c>
    </row>
    <row r="8" spans="1:2">
      <c r="A8" s="4" t="s">
        <v>407</v>
      </c>
      <c r="B8" s="6" t="n">
        <v>61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84</v>
      </c>
      <c r="B1" s="2" t="s">
        <v>680</v>
      </c>
      <c r="N1" s="2" t="s">
        <v>1</v>
      </c>
    </row>
    <row r="2" spans="1:16">
      <c r="B2" s="2" t="s">
        <v>2</v>
      </c>
      <c r="C2" s="2" t="s">
        <v>685</v>
      </c>
      <c r="D2" s="2" t="s">
        <v>4</v>
      </c>
      <c r="E2" s="2" t="s">
        <v>686</v>
      </c>
      <c r="F2" s="2" t="s">
        <v>32</v>
      </c>
      <c r="G2" s="2" t="s">
        <v>687</v>
      </c>
      <c r="H2" s="2" t="s">
        <v>688</v>
      </c>
      <c r="I2" s="2" t="s">
        <v>689</v>
      </c>
      <c r="J2" s="2" t="s">
        <v>33</v>
      </c>
      <c r="K2" s="2" t="s">
        <v>690</v>
      </c>
      <c r="L2" s="2" t="s">
        <v>691</v>
      </c>
      <c r="M2" s="2" t="s">
        <v>692</v>
      </c>
      <c r="N2" s="2" t="s">
        <v>2</v>
      </c>
      <c r="O2" s="2" t="s">
        <v>32</v>
      </c>
      <c r="P2" s="2" t="s">
        <v>33</v>
      </c>
    </row>
    <row r="3" spans="1:16">
      <c r="A3" s="4" t="s">
        <v>34</v>
      </c>
      <c r="B3" s="6" t="n">
        <v>64686000</v>
      </c>
      <c r="C3" s="6" t="n">
        <v>65282000</v>
      </c>
      <c r="D3" s="6" t="n">
        <v>64660000</v>
      </c>
      <c r="E3" s="6" t="n">
        <v>57968000</v>
      </c>
      <c r="F3" s="6" t="n">
        <v>53192000</v>
      </c>
      <c r="G3" s="6" t="n">
        <v>56662000</v>
      </c>
      <c r="H3" s="6" t="n">
        <v>54116000</v>
      </c>
      <c r="I3" s="6" t="n">
        <v>46347000</v>
      </c>
      <c r="J3" s="6" t="n">
        <v>49701000</v>
      </c>
      <c r="K3" s="6" t="n">
        <v>52291000</v>
      </c>
      <c r="L3" s="6" t="n">
        <v>53230000</v>
      </c>
      <c r="M3" s="6" t="n">
        <v>41027000</v>
      </c>
    </row>
    <row r="4" spans="1:16">
      <c r="A4" s="4" t="s">
        <v>693</v>
      </c>
      <c r="B4" s="5" t="n">
        <v>22058000</v>
      </c>
      <c r="C4" s="5" t="n">
        <v>23140000</v>
      </c>
      <c r="D4" s="5" t="n">
        <v>21763000</v>
      </c>
      <c r="E4" s="5" t="n">
        <v>20021000</v>
      </c>
      <c r="F4" s="5" t="n">
        <v>17882000</v>
      </c>
      <c r="G4" s="5" t="n">
        <v>19224000</v>
      </c>
      <c r="H4" s="5" t="n">
        <v>18531000</v>
      </c>
      <c r="I4" s="5" t="n">
        <v>15796000</v>
      </c>
      <c r="J4" s="5" t="n">
        <v>17242000</v>
      </c>
      <c r="K4" s="5" t="n">
        <v>18433000</v>
      </c>
      <c r="L4" s="5" t="n">
        <v>19006000</v>
      </c>
      <c r="M4" s="5" t="n">
        <v>14056000</v>
      </c>
      <c r="N4" s="6" t="n">
        <v>86982000</v>
      </c>
      <c r="O4" s="6" t="n">
        <v>71433000</v>
      </c>
      <c r="P4" s="6" t="n">
        <v>68737000</v>
      </c>
    </row>
    <row r="5" spans="1:16">
      <c r="A5" s="4" t="s">
        <v>39</v>
      </c>
      <c r="B5" s="5" t="n">
        <v>5867000</v>
      </c>
      <c r="C5" s="5" t="n">
        <v>6006000</v>
      </c>
      <c r="D5" s="5" t="n">
        <v>4615000</v>
      </c>
      <c r="E5" s="5" t="n">
        <v>3410000</v>
      </c>
      <c r="F5" s="5" t="n">
        <v>4698000</v>
      </c>
      <c r="G5" s="5" t="n">
        <v>5581000</v>
      </c>
      <c r="H5" s="5" t="n">
        <v>5394000</v>
      </c>
      <c r="I5" s="5" t="n">
        <v>3223000</v>
      </c>
      <c r="J5" s="5" t="n">
        <v>4616000</v>
      </c>
      <c r="K5" s="5" t="n">
        <v>5168000</v>
      </c>
      <c r="L5" s="5" t="n">
        <v>5867000</v>
      </c>
      <c r="M5" s="5" t="n">
        <v>1878000</v>
      </c>
    </row>
    <row r="6" spans="1:16">
      <c r="A6" s="4" t="s">
        <v>41</v>
      </c>
      <c r="B6" s="6" t="n">
        <v>4441000</v>
      </c>
      <c r="C6" s="6" t="n">
        <v>4447000</v>
      </c>
      <c r="D6" s="6" t="n">
        <v>3308000</v>
      </c>
      <c r="E6" s="6" t="n">
        <v>2442000</v>
      </c>
      <c r="F6" s="6" t="n">
        <v>3368000</v>
      </c>
      <c r="G6" s="6" t="n">
        <v>4031000</v>
      </c>
      <c r="H6" s="6" t="n">
        <v>3624000</v>
      </c>
      <c r="I6" s="6" t="n">
        <v>2043000</v>
      </c>
      <c r="J6" s="6" t="n">
        <v>2856000</v>
      </c>
      <c r="K6" s="6" t="n">
        <v>3368000</v>
      </c>
      <c r="L6" s="6" t="n">
        <v>3907000</v>
      </c>
      <c r="M6" s="6" t="n">
        <v>1218000</v>
      </c>
      <c r="N6" s="6" t="n">
        <v>14638000</v>
      </c>
      <c r="O6" s="6" t="n">
        <v>13066000</v>
      </c>
      <c r="P6" s="6" t="n">
        <v>11349000</v>
      </c>
    </row>
    <row r="7" spans="1:16">
      <c r="A7" s="3" t="s">
        <v>42</v>
      </c>
    </row>
    <row r="8" spans="1:16">
      <c r="A8" s="4" t="s">
        <v>694</v>
      </c>
      <c r="B8" s="7" t="n">
        <v>0.31</v>
      </c>
      <c r="C8" s="7" t="n">
        <v>0.31</v>
      </c>
      <c r="D8" s="7" t="n">
        <v>0.23</v>
      </c>
      <c r="E8" s="7" t="n">
        <v>0.18</v>
      </c>
      <c r="F8" s="7" t="n">
        <v>0.24</v>
      </c>
      <c r="G8" s="7" t="n">
        <v>0.29</v>
      </c>
      <c r="H8" s="7" t="n">
        <v>0.26</v>
      </c>
      <c r="I8" s="7" t="n">
        <v>0.15</v>
      </c>
      <c r="J8" s="7" t="n">
        <v>0.21</v>
      </c>
      <c r="K8" s="7" t="n">
        <v>0.25</v>
      </c>
      <c r="L8" s="7" t="n">
        <v>0.3</v>
      </c>
      <c r="M8" s="7" t="n">
        <v>0.09</v>
      </c>
      <c r="N8" s="7" t="n">
        <v>1.04</v>
      </c>
      <c r="O8" s="7" t="n">
        <v>0.95</v>
      </c>
      <c r="P8" s="7" t="n">
        <v>0.85</v>
      </c>
    </row>
    <row r="9" spans="1:16">
      <c r="A9" s="4" t="s">
        <v>694</v>
      </c>
      <c r="B9" s="7" t="n">
        <v>0.3</v>
      </c>
      <c r="C9" s="7" t="n">
        <v>0.3</v>
      </c>
      <c r="D9" s="7" t="n">
        <v>0.22</v>
      </c>
      <c r="E9" s="7" t="n">
        <v>0.17</v>
      </c>
      <c r="F9" s="7" t="n">
        <v>0.23</v>
      </c>
      <c r="G9" s="7" t="n">
        <v>0.28</v>
      </c>
      <c r="H9" s="7" t="n">
        <v>0.25</v>
      </c>
      <c r="I9" s="7" t="n">
        <v>0.14</v>
      </c>
      <c r="J9" s="7" t="n">
        <v>0.2</v>
      </c>
      <c r="K9" s="7" t="n">
        <v>0.24</v>
      </c>
      <c r="L9" s="7" t="n">
        <v>0.29</v>
      </c>
      <c r="M9" s="7" t="n">
        <v>0.09</v>
      </c>
      <c r="N9" s="7" t="n">
        <v>0.98</v>
      </c>
      <c r="O9" s="7" t="n">
        <v>0.9</v>
      </c>
      <c r="P9" s="7" t="n">
        <v>0.82</v>
      </c>
    </row>
    <row r="10" spans="1:16">
      <c r="A10" s="4" t="s">
        <v>43</v>
      </c>
      <c r="B10" s="5" t="n">
        <v>14162939</v>
      </c>
      <c r="C10" s="5" t="n">
        <v>14118354</v>
      </c>
      <c r="D10" s="5" t="n">
        <v>14120617</v>
      </c>
      <c r="E10" s="5" t="n">
        <v>13927063</v>
      </c>
      <c r="F10" s="5" t="n">
        <v>13894907</v>
      </c>
      <c r="G10" s="5" t="n">
        <v>13833561</v>
      </c>
      <c r="H10" s="5" t="n">
        <v>13730646</v>
      </c>
      <c r="I10" s="5" t="n">
        <v>13584922</v>
      </c>
      <c r="J10" s="5" t="n">
        <v>13481494</v>
      </c>
      <c r="K10" s="5" t="n">
        <v>13375566</v>
      </c>
      <c r="L10" s="5" t="n">
        <v>13207804</v>
      </c>
      <c r="M10" s="5" t="n">
        <v>13128946</v>
      </c>
      <c r="N10" s="5" t="n">
        <v>14082243</v>
      </c>
      <c r="O10" s="5" t="n">
        <v>13761009</v>
      </c>
      <c r="P10" s="5" t="n">
        <v>13298452</v>
      </c>
    </row>
    <row r="11" spans="1:16">
      <c r="A11" s="4" t="s">
        <v>44</v>
      </c>
      <c r="B11" s="5" t="n">
        <v>14979746</v>
      </c>
      <c r="C11" s="5" t="n">
        <v>14984084</v>
      </c>
      <c r="D11" s="5" t="n">
        <v>14957469</v>
      </c>
      <c r="E11" s="5" t="n">
        <v>14668658</v>
      </c>
      <c r="F11" s="5" t="n">
        <v>14603464</v>
      </c>
      <c r="G11" s="5" t="n">
        <v>14585688</v>
      </c>
      <c r="H11" s="5" t="n">
        <v>14577342</v>
      </c>
      <c r="I11" s="5" t="n">
        <v>14548084</v>
      </c>
      <c r="J11" s="5" t="n">
        <v>14252310</v>
      </c>
      <c r="K11" s="5" t="n">
        <v>14004202</v>
      </c>
      <c r="L11" s="5" t="n">
        <v>13648540</v>
      </c>
      <c r="M11" s="5" t="n">
        <v>13553740</v>
      </c>
      <c r="N11" s="5" t="n">
        <v>14897489</v>
      </c>
      <c r="O11" s="5" t="n">
        <v>14578644</v>
      </c>
      <c r="P11" s="5" t="n">
        <v>13864698</v>
      </c>
    </row>
    <row r="12" spans="1:16">
      <c r="A12" s="4" t="s">
        <v>34</v>
      </c>
      <c r="B12" s="6" t="n">
        <v>64686000</v>
      </c>
      <c r="C12" s="6" t="n">
        <v>65282000</v>
      </c>
      <c r="D12" s="6" t="n">
        <v>64660000</v>
      </c>
      <c r="E12" s="6" t="n">
        <v>57968000</v>
      </c>
      <c r="F12" s="6" t="n">
        <v>53192000</v>
      </c>
      <c r="G12" s="6" t="n">
        <v>56662000</v>
      </c>
      <c r="H12" s="6" t="n">
        <v>54116000</v>
      </c>
      <c r="I12" s="6" t="n">
        <v>46347000</v>
      </c>
      <c r="J12" s="6" t="n">
        <v>49701000</v>
      </c>
      <c r="K12" s="6" t="n">
        <v>52291000</v>
      </c>
      <c r="L12" s="6" t="n">
        <v>53230000</v>
      </c>
      <c r="M12" s="6" t="n">
        <v>41027000</v>
      </c>
    </row>
    <row r="13" spans="1:16">
      <c r="A13" s="4" t="s">
        <v>693</v>
      </c>
      <c r="B13" s="5" t="n">
        <v>22058000</v>
      </c>
      <c r="C13" s="5" t="n">
        <v>23140000</v>
      </c>
      <c r="D13" s="5" t="n">
        <v>21763000</v>
      </c>
      <c r="E13" s="5" t="n">
        <v>20021000</v>
      </c>
      <c r="F13" s="5" t="n">
        <v>17882000</v>
      </c>
      <c r="G13" s="5" t="n">
        <v>19224000</v>
      </c>
      <c r="H13" s="5" t="n">
        <v>18531000</v>
      </c>
      <c r="I13" s="5" t="n">
        <v>15796000</v>
      </c>
      <c r="J13" s="5" t="n">
        <v>17242000</v>
      </c>
      <c r="K13" s="5" t="n">
        <v>18433000</v>
      </c>
      <c r="L13" s="5" t="n">
        <v>19006000</v>
      </c>
      <c r="M13" s="5" t="n">
        <v>14056000</v>
      </c>
      <c r="N13" s="6" t="n">
        <v>86982000</v>
      </c>
      <c r="O13" s="6" t="n">
        <v>71433000</v>
      </c>
      <c r="P13" s="6" t="n">
        <v>68737000</v>
      </c>
    </row>
    <row r="14" spans="1:16">
      <c r="A14" s="4" t="s">
        <v>39</v>
      </c>
      <c r="B14" s="5" t="n">
        <v>5867000</v>
      </c>
      <c r="C14" s="5" t="n">
        <v>6006000</v>
      </c>
      <c r="D14" s="5" t="n">
        <v>4615000</v>
      </c>
      <c r="E14" s="5" t="n">
        <v>3410000</v>
      </c>
      <c r="F14" s="5" t="n">
        <v>4698000</v>
      </c>
      <c r="G14" s="5" t="n">
        <v>5581000</v>
      </c>
      <c r="H14" s="5" t="n">
        <v>5394000</v>
      </c>
      <c r="I14" s="5" t="n">
        <v>3223000</v>
      </c>
      <c r="J14" s="5" t="n">
        <v>4616000</v>
      </c>
      <c r="K14" s="5" t="n">
        <v>5168000</v>
      </c>
      <c r="L14" s="5" t="n">
        <v>5867000</v>
      </c>
      <c r="M14" s="5" t="n">
        <v>1878000</v>
      </c>
    </row>
    <row r="15" spans="1:16">
      <c r="A15" s="4" t="s">
        <v>41</v>
      </c>
      <c r="B15" s="6" t="n">
        <v>4441000</v>
      </c>
      <c r="C15" s="6" t="n">
        <v>4447000</v>
      </c>
      <c r="D15" s="6" t="n">
        <v>3308000</v>
      </c>
      <c r="E15" s="6" t="n">
        <v>2442000</v>
      </c>
      <c r="F15" s="6" t="n">
        <v>3368000</v>
      </c>
      <c r="G15" s="6" t="n">
        <v>4031000</v>
      </c>
      <c r="H15" s="6" t="n">
        <v>3624000</v>
      </c>
      <c r="I15" s="6" t="n">
        <v>2043000</v>
      </c>
      <c r="J15" s="6" t="n">
        <v>2856000</v>
      </c>
      <c r="K15" s="6" t="n">
        <v>3368000</v>
      </c>
      <c r="L15" s="6" t="n">
        <v>3907000</v>
      </c>
      <c r="M15" s="6" t="n">
        <v>1218000</v>
      </c>
      <c r="N15" s="6" t="n">
        <v>14638000</v>
      </c>
      <c r="O15" s="6" t="n">
        <v>13066000</v>
      </c>
      <c r="P15" s="6" t="n">
        <v>11349000</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7"/>
    <col customWidth="1" max="3" min="3" width="14"/>
    <col customWidth="1" max="4" min="4" width="14"/>
  </cols>
  <sheetData>
    <row r="1" spans="1:4">
      <c r="A1" s="1" t="s">
        <v>695</v>
      </c>
      <c r="B1" s="2" t="s">
        <v>1</v>
      </c>
    </row>
    <row r="2" spans="1:4">
      <c r="B2" s="2" t="s">
        <v>2</v>
      </c>
      <c r="C2" s="2" t="s">
        <v>32</v>
      </c>
      <c r="D2" s="2" t="s">
        <v>33</v>
      </c>
    </row>
    <row r="3" spans="1:4">
      <c r="A3" s="4" t="s">
        <v>696</v>
      </c>
      <c r="B3" s="6" t="n">
        <v>1093000</v>
      </c>
      <c r="C3" s="6" t="n">
        <v>339000</v>
      </c>
      <c r="D3" s="6" t="n">
        <v>342000</v>
      </c>
    </row>
    <row r="4" spans="1:4">
      <c r="A4" s="4" t="s">
        <v>697</v>
      </c>
      <c r="B4" s="5" t="n">
        <v>1472000</v>
      </c>
    </row>
    <row r="5" spans="1:4">
      <c r="A5" s="4" t="s">
        <v>698</v>
      </c>
      <c r="B5" s="5" t="n">
        <v>582000</v>
      </c>
    </row>
    <row r="6" spans="1:4">
      <c r="A6" s="4" t="s">
        <v>699</v>
      </c>
      <c r="B6" s="5" t="n">
        <v>342000</v>
      </c>
    </row>
    <row r="7" spans="1:4">
      <c r="A7" s="4" t="s">
        <v>700</v>
      </c>
      <c r="B7" s="5" t="n">
        <v>281000</v>
      </c>
    </row>
    <row r="8" spans="1:4">
      <c r="A8" s="4" t="s">
        <v>701</v>
      </c>
      <c r="B8" s="5" t="n">
        <v>267000</v>
      </c>
    </row>
    <row r="9" spans="1:4">
      <c r="A9" s="4" t="s">
        <v>702</v>
      </c>
    </row>
    <row r="10" spans="1:4">
      <c r="A10" s="4" t="s">
        <v>697</v>
      </c>
      <c r="B10" s="6" t="n">
        <v>1127000</v>
      </c>
    </row>
    <row r="11" spans="1:4">
      <c r="A11" s="4" t="s">
        <v>703</v>
      </c>
      <c r="B11" s="4" t="s">
        <v>704</v>
      </c>
    </row>
    <row r="12" spans="1:4">
      <c r="A12" s="4" t="s">
        <v>705</v>
      </c>
      <c r="B12" s="6" t="n">
        <v>1008000</v>
      </c>
    </row>
    <row r="13" spans="1:4">
      <c r="A13" s="4" t="s">
        <v>706</v>
      </c>
    </row>
    <row r="14" spans="1:4">
      <c r="A14" s="4" t="s">
        <v>697</v>
      </c>
      <c r="B14" s="6" t="n">
        <v>196000</v>
      </c>
    </row>
    <row r="15" spans="1:4">
      <c r="A15" s="4" t="s">
        <v>703</v>
      </c>
      <c r="B15" s="4" t="s">
        <v>707</v>
      </c>
    </row>
    <row r="16" spans="1:4">
      <c r="A16" s="4" t="s">
        <v>705</v>
      </c>
      <c r="B16" s="6" t="n">
        <v>17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708</v>
      </c>
      <c r="C1" s="2" t="s">
        <v>1</v>
      </c>
    </row>
    <row r="2" spans="1:5">
      <c r="C2" s="2" t="s">
        <v>2</v>
      </c>
      <c r="D2" s="2" t="s">
        <v>32</v>
      </c>
      <c r="E2" s="2" t="s">
        <v>33</v>
      </c>
    </row>
    <row r="3" spans="1:5">
      <c r="A3" s="4" t="s">
        <v>709</v>
      </c>
      <c r="C3" s="5" t="n">
        <v>5000000</v>
      </c>
    </row>
    <row r="4" spans="1:5">
      <c r="A4" s="4" t="s">
        <v>710</v>
      </c>
      <c r="C4" s="5" t="n">
        <v>3945981</v>
      </c>
    </row>
    <row r="5" spans="1:5">
      <c r="A5" s="4" t="s">
        <v>711</v>
      </c>
      <c r="C5" s="4" t="s">
        <v>473</v>
      </c>
    </row>
    <row r="6" spans="1:5">
      <c r="A6" s="4" t="s">
        <v>712</v>
      </c>
      <c r="C6" s="6" t="n">
        <v>7563000</v>
      </c>
    </row>
    <row r="7" spans="1:5">
      <c r="A7" s="4" t="s">
        <v>713</v>
      </c>
      <c r="C7" s="4" t="s">
        <v>714</v>
      </c>
    </row>
    <row r="8" spans="1:5">
      <c r="A8" s="4" t="s">
        <v>715</v>
      </c>
      <c r="C8" s="6" t="n">
        <v>3129000</v>
      </c>
      <c r="D8" s="6" t="n">
        <v>3528000</v>
      </c>
      <c r="E8" s="6" t="n">
        <v>1356000</v>
      </c>
    </row>
    <row r="9" spans="1:5">
      <c r="A9" s="4" t="s">
        <v>716</v>
      </c>
      <c r="C9" s="5" t="n">
        <v>172862</v>
      </c>
      <c r="D9" s="5" t="n">
        <v>153618</v>
      </c>
      <c r="E9" s="5" t="n">
        <v>397218</v>
      </c>
    </row>
    <row r="10" spans="1:5">
      <c r="A10" s="4" t="s">
        <v>717</v>
      </c>
      <c r="C10" s="7" t="n">
        <v>4.69</v>
      </c>
      <c r="D10" s="7" t="n">
        <v>5.22</v>
      </c>
      <c r="E10" s="7" t="n">
        <v>2.26</v>
      </c>
    </row>
    <row r="11" spans="1:5">
      <c r="A11" s="4" t="s">
        <v>718</v>
      </c>
      <c r="C11" s="6" t="n">
        <v>1504000</v>
      </c>
      <c r="D11" s="6" t="n">
        <v>1840000</v>
      </c>
      <c r="E11" s="6" t="n">
        <v>1855000</v>
      </c>
    </row>
    <row r="12" spans="1:5">
      <c r="A12" s="4" t="s">
        <v>719</v>
      </c>
      <c r="C12" s="6" t="n">
        <v>361000</v>
      </c>
      <c r="D12" s="5" t="n">
        <v>618000</v>
      </c>
      <c r="E12" s="5" t="n">
        <v>231000</v>
      </c>
    </row>
    <row r="13" spans="1:5">
      <c r="A13" s="4" t="s">
        <v>113</v>
      </c>
    </row>
    <row r="14" spans="1:5">
      <c r="A14" s="4" t="s">
        <v>711</v>
      </c>
      <c r="B14" s="4" t="s">
        <v>720</v>
      </c>
      <c r="C14" s="4" t="s">
        <v>473</v>
      </c>
    </row>
    <row r="15" spans="1:5">
      <c r="A15" s="4" t="s">
        <v>713</v>
      </c>
      <c r="C15" s="4" t="s">
        <v>721</v>
      </c>
    </row>
    <row r="16" spans="1:5">
      <c r="A16" s="4" t="s">
        <v>719</v>
      </c>
      <c r="C16" s="6" t="n">
        <v>521000</v>
      </c>
      <c r="D16" s="5" t="n">
        <v>957000</v>
      </c>
      <c r="E16" s="5" t="n">
        <v>32000</v>
      </c>
    </row>
    <row r="17" spans="1:5">
      <c r="A17" s="4" t="s">
        <v>722</v>
      </c>
      <c r="C17" s="5" t="n">
        <v>3048000</v>
      </c>
    </row>
    <row r="18" spans="1:5">
      <c r="A18" s="4" t="s">
        <v>723</v>
      </c>
      <c r="C18" s="6" t="n">
        <v>1472000</v>
      </c>
      <c r="D18" s="6" t="n">
        <v>2602000</v>
      </c>
      <c r="E18" s="6" t="n">
        <v>275000</v>
      </c>
    </row>
    <row r="19" spans="1:5">
      <c r="A19" s="4" t="s">
        <v>724</v>
      </c>
      <c r="C19" s="7" t="n">
        <v>4.49</v>
      </c>
      <c r="D19" s="7" t="n">
        <v>5.2</v>
      </c>
      <c r="E19" s="7" t="n">
        <v>2.02</v>
      </c>
    </row>
    <row r="20" spans="1:5">
      <c r="A20" s="4" t="s">
        <v>118</v>
      </c>
    </row>
    <row r="21" spans="1:5">
      <c r="A21" s="4" t="s">
        <v>724</v>
      </c>
      <c r="C21" s="7" t="n">
        <v>16.35</v>
      </c>
      <c r="D21" s="7" t="n">
        <v>18.14</v>
      </c>
    </row>
    <row r="22" spans="1:5">
      <c r="A22" s="4" t="s">
        <v>725</v>
      </c>
      <c r="C22" s="4" t="s">
        <v>726</v>
      </c>
    </row>
    <row r="23" spans="1:5">
      <c r="A23" s="4" t="s">
        <v>727</v>
      </c>
      <c r="C23" s="6" t="n">
        <v>234000</v>
      </c>
    </row>
    <row r="24" spans="1:5">
      <c r="A24" s="4" t="s">
        <v>728</v>
      </c>
      <c r="C24" s="4" t="s">
        <v>729</v>
      </c>
    </row>
    <row r="25" spans="1:5">
      <c r="A25" s="4" t="s">
        <v>730</v>
      </c>
    </row>
    <row r="26" spans="1:5">
      <c r="A26" s="4" t="s">
        <v>724</v>
      </c>
      <c r="C26" s="7" t="n">
        <v>16.36</v>
      </c>
    </row>
    <row r="27" spans="1:5">
      <c r="A27" s="4" t="s">
        <v>725</v>
      </c>
      <c r="C27" s="4" t="s">
        <v>473</v>
      </c>
    </row>
    <row r="28" spans="1:5">
      <c r="A28" s="4" t="s">
        <v>727</v>
      </c>
      <c r="C28" s="6" t="n">
        <v>1129000</v>
      </c>
    </row>
    <row r="29" spans="1:5">
      <c r="A29" s="4" t="s">
        <v>728</v>
      </c>
      <c r="C29" s="4" t="s">
        <v>731</v>
      </c>
    </row>
    <row r="30" spans="1:5">
      <c r="A30" s="4" t="s">
        <v>732</v>
      </c>
    </row>
    <row r="31" spans="1:5">
      <c r="A31" s="4" t="s">
        <v>725</v>
      </c>
      <c r="C31" s="4" t="s">
        <v>726</v>
      </c>
    </row>
    <row r="32" spans="1:5">
      <c r="A32" s="4" t="s">
        <v>733</v>
      </c>
    </row>
    <row r="33" spans="1:5">
      <c r="A33" s="4" t="s">
        <v>725</v>
      </c>
      <c r="C33" s="4" t="s">
        <v>473</v>
      </c>
    </row>
    <row r="34" spans="1:5">
      <c r="A34" s="4" t="s">
        <v>119</v>
      </c>
    </row>
    <row r="35" spans="1:5">
      <c r="A35" s="4" t="s">
        <v>734</v>
      </c>
      <c r="C35" s="5" t="n">
        <v>27770</v>
      </c>
      <c r="D35" s="5" t="n">
        <v>14571</v>
      </c>
      <c r="E35" s="5" t="n">
        <v>20256</v>
      </c>
    </row>
    <row r="36" spans="1:5">
      <c r="A36" s="4" t="s">
        <v>735</v>
      </c>
      <c r="C36" s="5" t="n">
        <v>81608</v>
      </c>
      <c r="D36" s="5" t="n">
        <v>50224</v>
      </c>
      <c r="E36" s="5" t="n">
        <v>40816</v>
      </c>
    </row>
    <row r="37" spans="1:5">
      <c r="A37" s="4" t="s">
        <v>736</v>
      </c>
    </row>
    <row r="38" spans="1:5">
      <c r="A38" s="4" t="s">
        <v>711</v>
      </c>
      <c r="C38" s="4" t="s">
        <v>737</v>
      </c>
    </row>
    <row r="39" spans="1:5"/>
    <row r="40" spans="1:5">
      <c r="A40" s="4" t="s">
        <v>720</v>
      </c>
      <c r="B40" s="4" t="s">
        <v>738</v>
      </c>
    </row>
  </sheetData>
  <mergeCells count="4">
    <mergeCell ref="A1:B2"/>
    <mergeCell ref="C1:E1"/>
    <mergeCell ref="A39:D39"/>
    <mergeCell ref="B40:D4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33</v>
      </c>
    </row>
    <row r="3" spans="1:4">
      <c r="A3" s="4" t="s">
        <v>131</v>
      </c>
      <c r="B3" s="6" t="n">
        <v>1638000</v>
      </c>
      <c r="C3" s="6" t="n">
        <v>1361000</v>
      </c>
      <c r="D3" s="6" t="n">
        <v>1404000</v>
      </c>
    </row>
    <row r="4" spans="1:4">
      <c r="A4" s="4" t="s">
        <v>740</v>
      </c>
      <c r="B4" s="5" t="n">
        <v>325000</v>
      </c>
      <c r="C4" s="5" t="n">
        <v>203000</v>
      </c>
      <c r="D4" s="5" t="n">
        <v>219000</v>
      </c>
    </row>
    <row r="5" spans="1:4">
      <c r="A5" s="4" t="s">
        <v>741</v>
      </c>
    </row>
    <row r="6" spans="1:4">
      <c r="A6" s="4" t="s">
        <v>131</v>
      </c>
      <c r="B6" s="5" t="n">
        <v>1071000</v>
      </c>
      <c r="C6" s="5" t="n">
        <v>1079000</v>
      </c>
      <c r="D6" s="5" t="n">
        <v>1175000</v>
      </c>
    </row>
    <row r="7" spans="1:4">
      <c r="A7" s="4" t="s">
        <v>118</v>
      </c>
    </row>
    <row r="8" spans="1:4">
      <c r="A8" s="4" t="s">
        <v>131</v>
      </c>
      <c r="B8" s="5" t="n">
        <v>317000</v>
      </c>
      <c r="C8" s="5" t="n">
        <v>282000</v>
      </c>
      <c r="D8" s="5" t="n">
        <v>229000</v>
      </c>
    </row>
    <row r="9" spans="1:4">
      <c r="A9" s="4" t="s">
        <v>730</v>
      </c>
    </row>
    <row r="10" spans="1:4">
      <c r="A10" s="4" t="s">
        <v>131</v>
      </c>
      <c r="B10" s="6" t="n">
        <v>250000</v>
      </c>
      <c r="C10" s="4" t="s">
        <v>55</v>
      </c>
      <c r="D10" s="4" t="s">
        <v>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33</v>
      </c>
    </row>
    <row r="3" spans="1:4">
      <c r="A3" s="4" t="s">
        <v>743</v>
      </c>
      <c r="B3" s="5" t="n">
        <v>946546</v>
      </c>
      <c r="C3" s="5" t="n">
        <v>1118058</v>
      </c>
    </row>
    <row r="4" spans="1:4">
      <c r="A4" s="4" t="s">
        <v>744</v>
      </c>
      <c r="B4" s="7" t="n">
        <v>8.390000000000001</v>
      </c>
      <c r="C4" s="7" t="n">
        <v>6.63</v>
      </c>
    </row>
    <row r="5" spans="1:4">
      <c r="A5" s="4" t="s">
        <v>745</v>
      </c>
      <c r="B5" s="5" t="n">
        <v>172862</v>
      </c>
      <c r="C5" s="5" t="n">
        <v>153618</v>
      </c>
      <c r="D5" s="5" t="n">
        <v>397218</v>
      </c>
    </row>
    <row r="6" spans="1:4">
      <c r="A6" s="4" t="s">
        <v>746</v>
      </c>
      <c r="B6" s="7" t="n">
        <v>16.53</v>
      </c>
      <c r="C6" s="7" t="n">
        <v>18.11</v>
      </c>
    </row>
    <row r="7" spans="1:4">
      <c r="A7" s="4" t="s">
        <v>747</v>
      </c>
      <c r="B7" s="5" t="n">
        <v>-279766</v>
      </c>
      <c r="C7" s="5" t="n">
        <v>-309230</v>
      </c>
    </row>
    <row r="8" spans="1:4">
      <c r="A8" s="4" t="s">
        <v>748</v>
      </c>
      <c r="B8" s="7" t="n">
        <v>7.31</v>
      </c>
      <c r="C8" s="7" t="n">
        <v>6.9</v>
      </c>
    </row>
    <row r="9" spans="1:4">
      <c r="A9" s="4" t="s">
        <v>749</v>
      </c>
      <c r="B9" s="5" t="n">
        <v>-11131</v>
      </c>
      <c r="C9" s="5" t="n">
        <v>-10900</v>
      </c>
    </row>
    <row r="10" spans="1:4">
      <c r="A10" s="4" t="s">
        <v>750</v>
      </c>
      <c r="B10" s="7" t="n">
        <v>5.92</v>
      </c>
      <c r="C10" s="6" t="n">
        <v>6</v>
      </c>
    </row>
    <row r="11" spans="1:4">
      <c r="A11" s="4" t="s">
        <v>751</v>
      </c>
      <c r="B11" s="5" t="n">
        <v>-3260</v>
      </c>
      <c r="C11" s="5" t="n">
        <v>-5000</v>
      </c>
    </row>
    <row r="12" spans="1:4">
      <c r="A12" s="4" t="s">
        <v>752</v>
      </c>
      <c r="B12" s="7" t="n">
        <v>17.53</v>
      </c>
      <c r="C12" s="7" t="n">
        <v>11.22</v>
      </c>
    </row>
    <row r="13" spans="1:4">
      <c r="A13" s="4" t="s">
        <v>743</v>
      </c>
      <c r="B13" s="5" t="n">
        <v>825251</v>
      </c>
      <c r="C13" s="5" t="n">
        <v>946546</v>
      </c>
      <c r="D13" s="5" t="n">
        <v>1118058</v>
      </c>
    </row>
    <row r="14" spans="1:4">
      <c r="A14" s="4" t="s">
        <v>744</v>
      </c>
      <c r="B14" s="7" t="n">
        <v>10.46</v>
      </c>
      <c r="C14" s="7" t="n">
        <v>8.390000000000001</v>
      </c>
      <c r="D14" s="7" t="n">
        <v>6.6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753</v>
      </c>
      <c r="B1" s="2" t="s">
        <v>1</v>
      </c>
    </row>
    <row r="2" spans="1:2">
      <c r="B2" s="2" t="s">
        <v>754</v>
      </c>
    </row>
    <row r="3" spans="1:2">
      <c r="A3" s="4" t="s">
        <v>755</v>
      </c>
      <c r="B3" s="7" t="n">
        <v>3.82</v>
      </c>
    </row>
    <row r="4" spans="1:2">
      <c r="A4" s="4" t="s">
        <v>756</v>
      </c>
      <c r="B4" s="7" t="n">
        <v>18.66</v>
      </c>
    </row>
    <row r="5" spans="1:2">
      <c r="A5" s="4" t="s">
        <v>757</v>
      </c>
      <c r="B5" s="5" t="n">
        <v>825251</v>
      </c>
    </row>
    <row r="6" spans="1:2">
      <c r="A6" s="4" t="s">
        <v>758</v>
      </c>
      <c r="B6" s="4" t="s">
        <v>759</v>
      </c>
    </row>
    <row r="7" spans="1:2">
      <c r="A7" s="4" t="s">
        <v>760</v>
      </c>
      <c r="B7" s="7" t="n">
        <v>10.46</v>
      </c>
    </row>
    <row r="8" spans="1:2">
      <c r="A8" s="4" t="s">
        <v>761</v>
      </c>
    </row>
    <row r="9" spans="1:2">
      <c r="A9" s="4" t="s">
        <v>755</v>
      </c>
      <c r="B9" s="9" t="n">
        <v>3.82</v>
      </c>
    </row>
    <row r="10" spans="1:2">
      <c r="A10" s="4" t="s">
        <v>756</v>
      </c>
      <c r="B10" s="7" t="n">
        <v>5.55</v>
      </c>
    </row>
    <row r="11" spans="1:2">
      <c r="A11" s="4" t="s">
        <v>757</v>
      </c>
      <c r="B11" s="5" t="n">
        <v>74166</v>
      </c>
    </row>
    <row r="12" spans="1:2">
      <c r="A12" s="4" t="s">
        <v>758</v>
      </c>
      <c r="B12" s="4" t="s">
        <v>762</v>
      </c>
    </row>
    <row r="13" spans="1:2">
      <c r="A13" s="4" t="s">
        <v>760</v>
      </c>
      <c r="B13" s="7" t="n">
        <v>4.75</v>
      </c>
    </row>
    <row r="14" spans="1:2">
      <c r="A14" s="4" t="s">
        <v>763</v>
      </c>
    </row>
    <row r="15" spans="1:2">
      <c r="A15" s="4" t="s">
        <v>755</v>
      </c>
      <c r="B15" s="9" t="n">
        <v>5.65</v>
      </c>
    </row>
    <row r="16" spans="1:2">
      <c r="A16" s="4" t="s">
        <v>756</v>
      </c>
      <c r="B16" s="7" t="n">
        <v>7.36</v>
      </c>
    </row>
    <row r="17" spans="1:2">
      <c r="A17" s="4" t="s">
        <v>757</v>
      </c>
      <c r="B17" s="5" t="n">
        <v>388685</v>
      </c>
    </row>
    <row r="18" spans="1:2">
      <c r="A18" s="4" t="s">
        <v>758</v>
      </c>
      <c r="B18" s="4" t="s">
        <v>764</v>
      </c>
    </row>
    <row r="19" spans="1:2">
      <c r="A19" s="4" t="s">
        <v>760</v>
      </c>
      <c r="B19" s="7" t="n">
        <v>6.47</v>
      </c>
    </row>
    <row r="20" spans="1:2">
      <c r="A20" s="4" t="s">
        <v>765</v>
      </c>
    </row>
    <row r="21" spans="1:2">
      <c r="A21" s="4" t="s">
        <v>755</v>
      </c>
      <c r="B21" s="9" t="n">
        <v>7.96</v>
      </c>
    </row>
    <row r="22" spans="1:2">
      <c r="A22" s="4" t="s">
        <v>756</v>
      </c>
      <c r="B22" s="7" t="n">
        <v>10.38</v>
      </c>
    </row>
    <row r="23" spans="1:2">
      <c r="A23" s="4" t="s">
        <v>757</v>
      </c>
      <c r="B23" s="5" t="n">
        <v>62800</v>
      </c>
    </row>
    <row r="24" spans="1:2">
      <c r="A24" s="4" t="s">
        <v>758</v>
      </c>
      <c r="B24" s="4" t="s">
        <v>766</v>
      </c>
    </row>
    <row r="25" spans="1:2">
      <c r="A25" s="4" t="s">
        <v>760</v>
      </c>
      <c r="B25" s="7" t="n">
        <v>9.300000000000001</v>
      </c>
    </row>
    <row r="26" spans="1:2">
      <c r="A26" s="4" t="s">
        <v>767</v>
      </c>
    </row>
    <row r="27" spans="1:2">
      <c r="A27" s="4" t="s">
        <v>755</v>
      </c>
      <c r="B27" s="9" t="n">
        <v>16.35</v>
      </c>
    </row>
    <row r="28" spans="1:2">
      <c r="A28" s="4" t="s">
        <v>756</v>
      </c>
      <c r="B28" s="7" t="n">
        <v>18.66</v>
      </c>
    </row>
    <row r="29" spans="1:2">
      <c r="A29" s="4" t="s">
        <v>757</v>
      </c>
      <c r="B29" s="5" t="n">
        <v>299600</v>
      </c>
    </row>
    <row r="30" spans="1:2">
      <c r="A30" s="4" t="s">
        <v>758</v>
      </c>
      <c r="B30" s="4" t="s">
        <v>768</v>
      </c>
    </row>
    <row r="31" spans="1:2">
      <c r="A31" s="4" t="s">
        <v>760</v>
      </c>
      <c r="B31" s="7" t="n">
        <v>17.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33</v>
      </c>
    </row>
    <row r="3" spans="1:4">
      <c r="A3" s="3" t="s">
        <v>152</v>
      </c>
    </row>
    <row r="4" spans="1:4">
      <c r="A4" s="4" t="s">
        <v>41</v>
      </c>
      <c r="B4" s="6" t="n">
        <v>14638000</v>
      </c>
      <c r="C4" s="6" t="n">
        <v>13066000</v>
      </c>
      <c r="D4" s="6" t="n">
        <v>11349000</v>
      </c>
    </row>
    <row r="5" spans="1:4">
      <c r="A5" s="3" t="s">
        <v>153</v>
      </c>
    </row>
    <row r="6" spans="1:4">
      <c r="A6" s="4" t="s">
        <v>154</v>
      </c>
      <c r="B6" s="5" t="n">
        <v>4935000</v>
      </c>
      <c r="C6" s="5" t="n">
        <v>3873000</v>
      </c>
      <c r="D6" s="5" t="n">
        <v>3839000</v>
      </c>
    </row>
    <row r="7" spans="1:4">
      <c r="A7" s="4" t="s">
        <v>155</v>
      </c>
      <c r="B7" s="5" t="n">
        <v>512000</v>
      </c>
      <c r="C7" s="5" t="n">
        <v>266000</v>
      </c>
      <c r="D7" s="5" t="n">
        <v>197000</v>
      </c>
    </row>
    <row r="8" spans="1:4">
      <c r="A8" s="4" t="s">
        <v>131</v>
      </c>
      <c r="B8" s="5" t="n">
        <v>1638000</v>
      </c>
      <c r="C8" s="5" t="n">
        <v>1361000</v>
      </c>
      <c r="D8" s="5" t="n">
        <v>1404000</v>
      </c>
    </row>
    <row r="9" spans="1:4">
      <c r="A9" s="4" t="s">
        <v>156</v>
      </c>
      <c r="B9" s="5" t="n">
        <v>-1940000</v>
      </c>
      <c r="C9" s="5" t="n">
        <v>-1216000</v>
      </c>
      <c r="D9" s="5" t="n">
        <v>1000</v>
      </c>
    </row>
    <row r="10" spans="1:4">
      <c r="A10" s="4" t="s">
        <v>157</v>
      </c>
      <c r="B10" s="5" t="n">
        <v>-264000</v>
      </c>
      <c r="C10" s="4" t="s">
        <v>55</v>
      </c>
      <c r="D10" s="4" t="s">
        <v>55</v>
      </c>
    </row>
    <row r="11" spans="1:4">
      <c r="A11" s="4" t="s">
        <v>158</v>
      </c>
      <c r="B11" s="4" t="s">
        <v>55</v>
      </c>
      <c r="C11" s="5" t="n">
        <v>-1000</v>
      </c>
      <c r="D11" s="5" t="n">
        <v>-91000</v>
      </c>
    </row>
    <row r="12" spans="1:4">
      <c r="A12" s="4" t="s">
        <v>159</v>
      </c>
      <c r="B12" s="5" t="n">
        <v>-200000</v>
      </c>
      <c r="C12" s="5" t="n">
        <v>-200000</v>
      </c>
      <c r="D12" s="4" t="s">
        <v>55</v>
      </c>
    </row>
    <row r="13" spans="1:4">
      <c r="A13" s="4" t="s">
        <v>160</v>
      </c>
      <c r="B13" s="5" t="n">
        <v>169000</v>
      </c>
      <c r="C13" s="5" t="n">
        <v>119000</v>
      </c>
      <c r="D13" s="5" t="n">
        <v>128000</v>
      </c>
    </row>
    <row r="14" spans="1:4">
      <c r="A14" s="4" t="s">
        <v>161</v>
      </c>
      <c r="B14" s="4" t="s">
        <v>55</v>
      </c>
      <c r="C14" s="5" t="n">
        <v>1575000</v>
      </c>
      <c r="D14" s="5" t="n">
        <v>263000</v>
      </c>
    </row>
    <row r="15" spans="1:4">
      <c r="A15" s="3" t="s">
        <v>162</v>
      </c>
    </row>
    <row r="16" spans="1:4">
      <c r="A16" s="4" t="s">
        <v>163</v>
      </c>
      <c r="B16" s="5" t="n">
        <v>-7244000</v>
      </c>
      <c r="C16" s="5" t="n">
        <v>-2224000</v>
      </c>
      <c r="D16" s="5" t="n">
        <v>-5418000</v>
      </c>
    </row>
    <row r="17" spans="1:4">
      <c r="A17" s="4" t="s">
        <v>64</v>
      </c>
      <c r="B17" s="5" t="n">
        <v>177000</v>
      </c>
      <c r="C17" s="5" t="n">
        <v>873000</v>
      </c>
      <c r="D17" s="5" t="n">
        <v>-2000</v>
      </c>
    </row>
    <row r="18" spans="1:4">
      <c r="A18" s="4" t="s">
        <v>65</v>
      </c>
      <c r="B18" s="5" t="n">
        <v>-5427000</v>
      </c>
      <c r="C18" s="5" t="n">
        <v>-5291000</v>
      </c>
      <c r="D18" s="5" t="n">
        <v>-8796000</v>
      </c>
    </row>
    <row r="19" spans="1:4">
      <c r="A19" s="4" t="s">
        <v>66</v>
      </c>
      <c r="B19" s="5" t="n">
        <v>2203000</v>
      </c>
      <c r="C19" s="5" t="n">
        <v>-1717000</v>
      </c>
      <c r="D19" s="5" t="n">
        <v>1515000</v>
      </c>
    </row>
    <row r="20" spans="1:4">
      <c r="A20" s="4" t="s">
        <v>164</v>
      </c>
      <c r="B20" s="5" t="n">
        <v>-1029000</v>
      </c>
      <c r="C20" s="5" t="n">
        <v>-1817000</v>
      </c>
      <c r="D20" s="5" t="n">
        <v>-15000</v>
      </c>
    </row>
    <row r="21" spans="1:4">
      <c r="A21" s="4" t="s">
        <v>74</v>
      </c>
      <c r="B21" s="5" t="n">
        <v>87000</v>
      </c>
      <c r="C21" s="5" t="n">
        <v>2069000</v>
      </c>
      <c r="D21" s="5" t="n">
        <v>1343000</v>
      </c>
    </row>
    <row r="22" spans="1:4">
      <c r="A22" s="4" t="s">
        <v>75</v>
      </c>
      <c r="B22" s="5" t="n">
        <v>1943000</v>
      </c>
      <c r="C22" s="5" t="n">
        <v>-631000</v>
      </c>
      <c r="D22" s="5" t="n">
        <v>1180000</v>
      </c>
    </row>
    <row r="23" spans="1:4">
      <c r="A23" s="4" t="s">
        <v>165</v>
      </c>
      <c r="B23" s="5" t="n">
        <v>829000</v>
      </c>
      <c r="C23" s="5" t="n">
        <v>-112000</v>
      </c>
      <c r="D23" s="5" t="n">
        <v>216000</v>
      </c>
    </row>
    <row r="24" spans="1:4">
      <c r="A24" s="4" t="s">
        <v>166</v>
      </c>
      <c r="B24" s="5" t="n">
        <v>962000</v>
      </c>
      <c r="C24" s="5" t="n">
        <v>-80000</v>
      </c>
      <c r="D24" s="5" t="n">
        <v>-45000</v>
      </c>
    </row>
    <row r="25" spans="1:4">
      <c r="A25" s="4" t="s">
        <v>167</v>
      </c>
      <c r="B25" s="5" t="n">
        <v>11989000</v>
      </c>
      <c r="C25" s="5" t="n">
        <v>9913000</v>
      </c>
      <c r="D25" s="5" t="n">
        <v>7068000</v>
      </c>
    </row>
    <row r="26" spans="1:4">
      <c r="A26" s="3" t="s">
        <v>168</v>
      </c>
    </row>
    <row r="27" spans="1:4">
      <c r="A27" s="4" t="s">
        <v>169</v>
      </c>
      <c r="B27" s="5" t="n">
        <v>-7385000</v>
      </c>
      <c r="C27" s="5" t="n">
        <v>-8069000</v>
      </c>
      <c r="D27" s="5" t="n">
        <v>-4936000</v>
      </c>
    </row>
    <row r="28" spans="1:4">
      <c r="A28" s="4" t="s">
        <v>170</v>
      </c>
      <c r="B28" s="4" t="s">
        <v>55</v>
      </c>
      <c r="C28" s="5" t="n">
        <v>24000</v>
      </c>
      <c r="D28" s="5" t="n">
        <v>128000</v>
      </c>
    </row>
    <row r="29" spans="1:4">
      <c r="A29" s="4" t="s">
        <v>171</v>
      </c>
      <c r="B29" s="5" t="n">
        <v>-15161000</v>
      </c>
      <c r="C29" s="4" t="s">
        <v>55</v>
      </c>
      <c r="D29" s="4" t="s">
        <v>55</v>
      </c>
    </row>
    <row r="30" spans="1:4">
      <c r="A30" s="4" t="s">
        <v>172</v>
      </c>
      <c r="B30" s="5" t="n">
        <v>-22546000</v>
      </c>
      <c r="C30" s="5" t="n">
        <v>-8045000</v>
      </c>
      <c r="D30" s="5" t="n">
        <v>-4808000</v>
      </c>
    </row>
    <row r="31" spans="1:4">
      <c r="A31" s="3" t="s">
        <v>173</v>
      </c>
    </row>
    <row r="32" spans="1:4">
      <c r="A32" s="4" t="s">
        <v>174</v>
      </c>
      <c r="B32" s="5" t="n">
        <v>125067000</v>
      </c>
      <c r="C32" s="5" t="n">
        <v>67345000</v>
      </c>
      <c r="D32" s="5" t="n">
        <v>55150000</v>
      </c>
    </row>
    <row r="33" spans="1:4">
      <c r="A33" s="4" t="s">
        <v>175</v>
      </c>
      <c r="B33" s="5" t="n">
        <v>-106827000</v>
      </c>
      <c r="C33" s="5" t="n">
        <v>-68416000</v>
      </c>
      <c r="D33" s="5" t="n">
        <v>-56332000</v>
      </c>
    </row>
    <row r="34" spans="1:4">
      <c r="A34" s="4" t="s">
        <v>176</v>
      </c>
      <c r="B34" s="5" t="n">
        <v>-4707000</v>
      </c>
      <c r="C34" s="5" t="n">
        <v>-4255000</v>
      </c>
      <c r="D34" s="5" t="n">
        <v>-3663000</v>
      </c>
    </row>
    <row r="35" spans="1:4">
      <c r="A35" s="4" t="s">
        <v>177</v>
      </c>
      <c r="B35" s="5" t="n">
        <v>-1800000</v>
      </c>
      <c r="C35" s="5" t="n">
        <v>-1200000</v>
      </c>
      <c r="D35" s="4" t="s">
        <v>55</v>
      </c>
    </row>
    <row r="36" spans="1:4">
      <c r="A36" s="4" t="s">
        <v>178</v>
      </c>
      <c r="B36" s="5" t="n">
        <v>1504000</v>
      </c>
      <c r="C36" s="5" t="n">
        <v>1840000</v>
      </c>
      <c r="D36" s="5" t="n">
        <v>1855000</v>
      </c>
    </row>
    <row r="37" spans="1:4">
      <c r="A37" s="4" t="s">
        <v>179</v>
      </c>
      <c r="B37" s="5" t="n">
        <v>-714000</v>
      </c>
      <c r="C37" s="4" t="s">
        <v>55</v>
      </c>
      <c r="D37" s="4" t="s">
        <v>55</v>
      </c>
    </row>
    <row r="38" spans="1:4">
      <c r="A38" s="4" t="s">
        <v>180</v>
      </c>
      <c r="B38" s="5" t="n">
        <v>13108000</v>
      </c>
      <c r="C38" s="5" t="n">
        <v>-5418000</v>
      </c>
      <c r="D38" s="5" t="n">
        <v>-2990000</v>
      </c>
    </row>
    <row r="39" spans="1:4">
      <c r="A39" s="4" t="s">
        <v>181</v>
      </c>
      <c r="B39" s="5" t="n">
        <v>62000</v>
      </c>
      <c r="C39" s="4" t="s">
        <v>55</v>
      </c>
      <c r="D39" s="4" t="s">
        <v>55</v>
      </c>
    </row>
    <row r="40" spans="1:4">
      <c r="A40" s="4" t="s">
        <v>182</v>
      </c>
      <c r="B40" s="5" t="n">
        <v>2613000</v>
      </c>
      <c r="C40" s="5" t="n">
        <v>-3550000</v>
      </c>
      <c r="D40" s="5" t="n">
        <v>-730000</v>
      </c>
    </row>
    <row r="41" spans="1:4">
      <c r="A41" s="4" t="s">
        <v>183</v>
      </c>
      <c r="B41" s="5" t="n">
        <v>1036000</v>
      </c>
      <c r="C41" s="5" t="n">
        <v>4586000</v>
      </c>
      <c r="D41" s="5" t="n">
        <v>5316000</v>
      </c>
    </row>
    <row r="42" spans="1:4">
      <c r="A42" s="4" t="s">
        <v>184</v>
      </c>
      <c r="B42" s="5" t="n">
        <v>3649000</v>
      </c>
      <c r="C42" s="5" t="n">
        <v>1036000</v>
      </c>
      <c r="D42" s="5" t="n">
        <v>4586000</v>
      </c>
    </row>
    <row r="43" spans="1:4">
      <c r="A43" s="4" t="s">
        <v>118</v>
      </c>
    </row>
    <row r="44" spans="1:4">
      <c r="A44" s="3" t="s">
        <v>173</v>
      </c>
    </row>
    <row r="45" spans="1:4">
      <c r="A45" s="4" t="s">
        <v>143</v>
      </c>
      <c r="B45" s="5" t="n">
        <v>990000</v>
      </c>
      <c r="C45" s="4" t="s">
        <v>55</v>
      </c>
      <c r="D45" s="4" t="s">
        <v>55</v>
      </c>
    </row>
    <row r="46" spans="1:4">
      <c r="A46" s="4" t="s">
        <v>113</v>
      </c>
    </row>
    <row r="47" spans="1:4">
      <c r="A47" s="3" t="s">
        <v>173</v>
      </c>
    </row>
    <row r="48" spans="1:4">
      <c r="A48" s="4" t="s">
        <v>185</v>
      </c>
      <c r="B48" s="6" t="n">
        <v>-405000</v>
      </c>
      <c r="C48" s="6" t="n">
        <v>-732000</v>
      </c>
      <c r="D48" s="4" t="s">
        <v>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2</v>
      </c>
    </row>
    <row r="3" spans="1:3">
      <c r="A3" s="4" t="s">
        <v>770</v>
      </c>
      <c r="B3" s="5" t="n">
        <v>381566</v>
      </c>
      <c r="C3" s="5" t="n">
        <v>522024</v>
      </c>
    </row>
    <row r="4" spans="1:3">
      <c r="A4" s="4" t="s">
        <v>771</v>
      </c>
      <c r="B4" s="7" t="n">
        <v>8.140000000000001</v>
      </c>
      <c r="C4" s="7" t="n">
        <v>6.17</v>
      </c>
    </row>
    <row r="5" spans="1:3">
      <c r="A5" s="4" t="s">
        <v>772</v>
      </c>
      <c r="B5" s="5" t="n">
        <v>58108</v>
      </c>
      <c r="C5" s="5" t="n">
        <v>53292</v>
      </c>
    </row>
    <row r="6" spans="1:3">
      <c r="A6" s="4" t="s">
        <v>773</v>
      </c>
      <c r="B6" s="7" t="n">
        <v>16.35</v>
      </c>
      <c r="C6" s="7" t="n">
        <v>18.66</v>
      </c>
    </row>
    <row r="7" spans="1:3">
      <c r="A7" s="4" t="s">
        <v>774</v>
      </c>
      <c r="B7" s="5" t="n">
        <v>-114168</v>
      </c>
      <c r="C7" s="5" t="n">
        <v>-193750</v>
      </c>
    </row>
    <row r="8" spans="1:3">
      <c r="A8" s="4" t="s">
        <v>775</v>
      </c>
      <c r="B8" s="7" t="n">
        <v>6.27</v>
      </c>
      <c r="C8" s="7" t="n">
        <v>5.73</v>
      </c>
    </row>
    <row r="9" spans="1:3">
      <c r="A9" s="4" t="s">
        <v>770</v>
      </c>
      <c r="B9" s="5" t="n">
        <v>325506</v>
      </c>
      <c r="C9" s="5" t="n">
        <v>381566</v>
      </c>
    </row>
    <row r="10" spans="1:3">
      <c r="A10" s="4" t="s">
        <v>771</v>
      </c>
      <c r="B10" s="7" t="n">
        <v>10.26</v>
      </c>
      <c r="C10" s="7" t="n">
        <v>8.1400000000000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76</v>
      </c>
      <c r="B1" s="2" t="s">
        <v>1</v>
      </c>
    </row>
    <row r="2" spans="1:4">
      <c r="B2" s="2" t="s">
        <v>2</v>
      </c>
      <c r="C2" s="2" t="s">
        <v>32</v>
      </c>
      <c r="D2" s="2" t="s">
        <v>33</v>
      </c>
    </row>
    <row r="3" spans="1:4">
      <c r="A3" s="4" t="s">
        <v>755</v>
      </c>
      <c r="B3" s="7" t="n">
        <v>3.82</v>
      </c>
    </row>
    <row r="4" spans="1:4">
      <c r="A4" s="4" t="s">
        <v>756</v>
      </c>
      <c r="B4" s="9" t="n">
        <v>18.66</v>
      </c>
    </row>
    <row r="5" spans="1:4">
      <c r="A5" s="4" t="s">
        <v>761</v>
      </c>
    </row>
    <row r="6" spans="1:4">
      <c r="A6" s="4" t="s">
        <v>755</v>
      </c>
      <c r="B6" s="9" t="n">
        <v>3.82</v>
      </c>
    </row>
    <row r="7" spans="1:4">
      <c r="A7" s="4" t="s">
        <v>756</v>
      </c>
      <c r="B7" s="9" t="n">
        <v>5.55</v>
      </c>
    </row>
    <row r="8" spans="1:4">
      <c r="A8" s="4" t="s">
        <v>763</v>
      </c>
    </row>
    <row r="9" spans="1:4">
      <c r="A9" s="4" t="s">
        <v>755</v>
      </c>
      <c r="B9" s="9" t="n">
        <v>5.65</v>
      </c>
    </row>
    <row r="10" spans="1:4">
      <c r="A10" s="4" t="s">
        <v>756</v>
      </c>
      <c r="B10" s="9" t="n">
        <v>7.36</v>
      </c>
    </row>
    <row r="11" spans="1:4">
      <c r="A11" s="4" t="s">
        <v>765</v>
      </c>
    </row>
    <row r="12" spans="1:4">
      <c r="A12" s="4" t="s">
        <v>755</v>
      </c>
      <c r="B12" s="9" t="n">
        <v>7.96</v>
      </c>
    </row>
    <row r="13" spans="1:4">
      <c r="A13" s="4" t="s">
        <v>756</v>
      </c>
      <c r="B13" s="7" t="n">
        <v>10.38</v>
      </c>
    </row>
    <row r="14" spans="1:4">
      <c r="A14" s="4" t="s">
        <v>113</v>
      </c>
    </row>
    <row r="15" spans="1:4">
      <c r="A15" s="4" t="s">
        <v>777</v>
      </c>
      <c r="B15" s="5" t="n">
        <v>325506</v>
      </c>
      <c r="C15" s="5" t="n">
        <v>381566</v>
      </c>
      <c r="D15" s="5" t="n">
        <v>522024</v>
      </c>
    </row>
    <row r="16" spans="1:4">
      <c r="A16" s="4" t="s">
        <v>778</v>
      </c>
      <c r="B16" s="7" t="n">
        <v>10.26</v>
      </c>
      <c r="C16" s="7" t="n">
        <v>8.140000000000001</v>
      </c>
      <c r="D16" s="7" t="n">
        <v>6.17</v>
      </c>
    </row>
    <row r="17" spans="1:4">
      <c r="A17" s="4" t="s">
        <v>779</v>
      </c>
    </row>
    <row r="18" spans="1:4">
      <c r="A18" s="4" t="s">
        <v>755</v>
      </c>
      <c r="B18" s="9" t="n">
        <v>5.65</v>
      </c>
    </row>
    <row r="19" spans="1:4">
      <c r="A19" s="4" t="s">
        <v>756</v>
      </c>
      <c r="B19" s="7" t="n">
        <v>7.36</v>
      </c>
    </row>
    <row r="20" spans="1:4">
      <c r="A20" s="4" t="s">
        <v>777</v>
      </c>
      <c r="B20" s="5" t="n">
        <v>214106</v>
      </c>
    </row>
    <row r="21" spans="1:4">
      <c r="A21" s="4" t="s">
        <v>780</v>
      </c>
      <c r="B21" s="4" t="s">
        <v>781</v>
      </c>
    </row>
    <row r="22" spans="1:4">
      <c r="A22" s="4" t="s">
        <v>778</v>
      </c>
      <c r="B22" s="7" t="n">
        <v>6.51</v>
      </c>
    </row>
    <row r="23" spans="1:4">
      <c r="A23" s="4" t="s">
        <v>782</v>
      </c>
    </row>
    <row r="24" spans="1:4">
      <c r="A24" s="4" t="s">
        <v>755</v>
      </c>
      <c r="B24" s="9" t="n">
        <v>16.35</v>
      </c>
    </row>
    <row r="25" spans="1:4">
      <c r="A25" s="4" t="s">
        <v>756</v>
      </c>
      <c r="B25" s="7" t="n">
        <v>18.66</v>
      </c>
    </row>
    <row r="26" spans="1:4">
      <c r="A26" s="4" t="s">
        <v>777</v>
      </c>
      <c r="B26" s="5" t="n">
        <v>111400</v>
      </c>
    </row>
    <row r="27" spans="1:4">
      <c r="A27" s="4" t="s">
        <v>780</v>
      </c>
      <c r="B27" s="4" t="s">
        <v>783</v>
      </c>
    </row>
    <row r="28" spans="1:4">
      <c r="A28" s="4" t="s">
        <v>778</v>
      </c>
      <c r="B28" s="7" t="n">
        <v>17.46</v>
      </c>
    </row>
    <row r="29" spans="1:4">
      <c r="A29" s="4" t="s">
        <v>784</v>
      </c>
    </row>
    <row r="30" spans="1:4">
      <c r="A30" s="4" t="s">
        <v>755</v>
      </c>
      <c r="B30" s="9" t="n">
        <v>5.65</v>
      </c>
    </row>
    <row r="31" spans="1:4">
      <c r="A31" s="4" t="s">
        <v>756</v>
      </c>
      <c r="B31" s="7" t="n">
        <v>18.66</v>
      </c>
    </row>
    <row r="32" spans="1:4">
      <c r="A32" s="4" t="s">
        <v>777</v>
      </c>
      <c r="B32" s="5" t="n">
        <v>325506</v>
      </c>
    </row>
    <row r="33" spans="1:4">
      <c r="A33" s="4" t="s">
        <v>780</v>
      </c>
      <c r="B33" s="4" t="s">
        <v>785</v>
      </c>
    </row>
    <row r="34" spans="1:4">
      <c r="A34" s="4" t="s">
        <v>778</v>
      </c>
      <c r="B34" s="7" t="n">
        <v>10.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6</v>
      </c>
      <c r="C1" s="2" t="s">
        <v>1</v>
      </c>
    </row>
    <row r="2" spans="1:5">
      <c r="C2" s="2" t="s">
        <v>2</v>
      </c>
      <c r="D2" s="2" t="s">
        <v>32</v>
      </c>
      <c r="E2" s="2" t="s">
        <v>33</v>
      </c>
    </row>
    <row r="3" spans="1:5">
      <c r="A3" s="3" t="s">
        <v>787</v>
      </c>
    </row>
    <row r="4" spans="1:5">
      <c r="A4" s="4" t="s">
        <v>788</v>
      </c>
      <c r="C4" s="4" t="s">
        <v>473</v>
      </c>
    </row>
    <row r="5" spans="1:5">
      <c r="A5" s="4" t="s">
        <v>113</v>
      </c>
    </row>
    <row r="6" spans="1:5">
      <c r="A6" s="3" t="s">
        <v>789</v>
      </c>
    </row>
    <row r="7" spans="1:5">
      <c r="A7" s="4" t="s">
        <v>790</v>
      </c>
      <c r="C7" s="7" t="n">
        <v>16.35</v>
      </c>
      <c r="D7" s="7" t="n">
        <v>18.66</v>
      </c>
      <c r="E7" s="7" t="n">
        <v>7.36</v>
      </c>
    </row>
    <row r="8" spans="1:5">
      <c r="A8" s="3" t="s">
        <v>791</v>
      </c>
    </row>
    <row r="9" spans="1:5">
      <c r="A9" s="4" t="s">
        <v>792</v>
      </c>
      <c r="C9" s="7" t="n">
        <v>16.35</v>
      </c>
      <c r="D9" s="7" t="n">
        <v>18.66</v>
      </c>
      <c r="E9" s="7" t="n">
        <v>7.36</v>
      </c>
    </row>
    <row r="10" spans="1:5">
      <c r="A10" s="3" t="s">
        <v>787</v>
      </c>
    </row>
    <row r="11" spans="1:5">
      <c r="A11" s="4" t="s">
        <v>787</v>
      </c>
      <c r="B11" s="4" t="s">
        <v>720</v>
      </c>
      <c r="C11" s="4" t="s">
        <v>583</v>
      </c>
      <c r="D11" s="4" t="s">
        <v>793</v>
      </c>
      <c r="E11" s="4" t="s">
        <v>793</v>
      </c>
    </row>
    <row r="12" spans="1:5">
      <c r="A12" s="4" t="s">
        <v>788</v>
      </c>
      <c r="B12" s="4" t="s">
        <v>794</v>
      </c>
      <c r="C12" s="4" t="s">
        <v>473</v>
      </c>
    </row>
    <row r="13" spans="1:5">
      <c r="A13" s="3" t="s">
        <v>795</v>
      </c>
    </row>
    <row r="14" spans="1:5">
      <c r="A14" s="4" t="s">
        <v>795</v>
      </c>
      <c r="B14" s="4" t="s">
        <v>796</v>
      </c>
      <c r="C14" s="4" t="s">
        <v>797</v>
      </c>
      <c r="D14" s="4" t="s">
        <v>798</v>
      </c>
      <c r="E14" s="4" t="s">
        <v>799</v>
      </c>
    </row>
    <row r="15" spans="1:5">
      <c r="A15" s="3" t="s">
        <v>800</v>
      </c>
    </row>
    <row r="16" spans="1:5">
      <c r="A16" s="4" t="s">
        <v>801</v>
      </c>
      <c r="B16" s="4" t="s">
        <v>802</v>
      </c>
      <c r="C16" s="4" t="s">
        <v>803</v>
      </c>
      <c r="D16" s="4" t="s">
        <v>537</v>
      </c>
      <c r="E16" s="4" t="s">
        <v>804</v>
      </c>
    </row>
    <row r="17" spans="1:5">
      <c r="A17" s="4" t="s">
        <v>805</v>
      </c>
    </row>
    <row r="18" spans="1:5">
      <c r="A18" s="3" t="s">
        <v>789</v>
      </c>
    </row>
    <row r="19" spans="1:5">
      <c r="A19" s="4" t="s">
        <v>790</v>
      </c>
      <c r="C19" s="7" t="n">
        <v>16.35</v>
      </c>
      <c r="D19" s="7" t="n">
        <v>16.78</v>
      </c>
      <c r="E19" s="7" t="n">
        <v>7.36</v>
      </c>
    </row>
    <row r="20" spans="1:5">
      <c r="A20" s="3" t="s">
        <v>791</v>
      </c>
    </row>
    <row r="21" spans="1:5">
      <c r="A21" s="4" t="s">
        <v>792</v>
      </c>
      <c r="C21" s="7" t="n">
        <v>16.35</v>
      </c>
      <c r="D21" s="7" t="n">
        <v>16.78</v>
      </c>
      <c r="E21" s="7" t="n">
        <v>7.36</v>
      </c>
    </row>
    <row r="22" spans="1:5">
      <c r="A22" s="3" t="s">
        <v>787</v>
      </c>
    </row>
    <row r="23" spans="1:5">
      <c r="A23" s="4" t="s">
        <v>787</v>
      </c>
      <c r="B23" s="4" t="s">
        <v>720</v>
      </c>
      <c r="C23" s="4" t="s">
        <v>806</v>
      </c>
      <c r="D23" s="4" t="s">
        <v>793</v>
      </c>
      <c r="E23" s="4" t="s">
        <v>793</v>
      </c>
    </row>
    <row r="24" spans="1:5">
      <c r="A24" s="4" t="s">
        <v>788</v>
      </c>
      <c r="B24" s="4" t="s">
        <v>794</v>
      </c>
      <c r="C24" s="4" t="s">
        <v>473</v>
      </c>
    </row>
    <row r="25" spans="1:5">
      <c r="A25" s="3" t="s">
        <v>795</v>
      </c>
    </row>
    <row r="26" spans="1:5">
      <c r="A26" s="4" t="s">
        <v>795</v>
      </c>
      <c r="B26" s="4" t="s">
        <v>796</v>
      </c>
      <c r="C26" s="4" t="s">
        <v>797</v>
      </c>
      <c r="D26" s="4" t="s">
        <v>798</v>
      </c>
      <c r="E26" s="4" t="s">
        <v>807</v>
      </c>
    </row>
    <row r="27" spans="1:5">
      <c r="A27" s="3" t="s">
        <v>800</v>
      </c>
    </row>
    <row r="28" spans="1:5">
      <c r="A28" s="4" t="s">
        <v>801</v>
      </c>
      <c r="B28" s="4" t="s">
        <v>802</v>
      </c>
      <c r="C28" s="4" t="s">
        <v>808</v>
      </c>
      <c r="D28" s="4" t="s">
        <v>537</v>
      </c>
      <c r="E28" s="4" t="s">
        <v>809</v>
      </c>
    </row>
    <row r="29" spans="1:5">
      <c r="A29" s="4" t="s">
        <v>810</v>
      </c>
    </row>
    <row r="30" spans="1:5">
      <c r="A30" s="3" t="s">
        <v>789</v>
      </c>
    </row>
    <row r="31" spans="1:5">
      <c r="A31" s="4" t="s">
        <v>790</v>
      </c>
      <c r="C31" s="7" t="n">
        <v>18.55</v>
      </c>
      <c r="D31" s="7" t="n">
        <v>18.66</v>
      </c>
      <c r="E31" s="7" t="n">
        <v>10.38</v>
      </c>
    </row>
    <row r="32" spans="1:5">
      <c r="A32" s="3" t="s">
        <v>791</v>
      </c>
    </row>
    <row r="33" spans="1:5">
      <c r="A33" s="4" t="s">
        <v>792</v>
      </c>
      <c r="C33" s="7" t="n">
        <v>18.55</v>
      </c>
      <c r="D33" s="7" t="n">
        <v>18.66</v>
      </c>
      <c r="E33" s="7" t="n">
        <v>10.38</v>
      </c>
    </row>
    <row r="34" spans="1:5">
      <c r="A34" s="3" t="s">
        <v>787</v>
      </c>
    </row>
    <row r="35" spans="1:5">
      <c r="A35" s="4" t="s">
        <v>787</v>
      </c>
      <c r="B35" s="4" t="s">
        <v>720</v>
      </c>
      <c r="C35" s="4" t="s">
        <v>808</v>
      </c>
      <c r="D35" s="4" t="s">
        <v>811</v>
      </c>
      <c r="E35" s="4" t="s">
        <v>812</v>
      </c>
    </row>
    <row r="36" spans="1:5">
      <c r="A36" s="4" t="s">
        <v>788</v>
      </c>
      <c r="B36" s="4" t="s">
        <v>794</v>
      </c>
      <c r="C36" s="4" t="s">
        <v>737</v>
      </c>
    </row>
    <row r="37" spans="1:5">
      <c r="A37" s="3" t="s">
        <v>795</v>
      </c>
    </row>
    <row r="38" spans="1:5">
      <c r="A38" s="4" t="s">
        <v>795</v>
      </c>
      <c r="B38" s="4" t="s">
        <v>796</v>
      </c>
      <c r="C38" s="4" t="s">
        <v>813</v>
      </c>
      <c r="D38" s="4" t="s">
        <v>814</v>
      </c>
      <c r="E38" s="4" t="s">
        <v>799</v>
      </c>
    </row>
    <row r="39" spans="1:5">
      <c r="A39" s="3" t="s">
        <v>800</v>
      </c>
    </row>
    <row r="40" spans="1:5">
      <c r="A40" s="4" t="s">
        <v>801</v>
      </c>
      <c r="B40" s="4" t="s">
        <v>802</v>
      </c>
      <c r="C40" s="4" t="s">
        <v>811</v>
      </c>
      <c r="D40" s="4" t="s">
        <v>573</v>
      </c>
      <c r="E40" s="4" t="s">
        <v>804</v>
      </c>
    </row>
    <row r="41" spans="1:5"/>
    <row r="42" spans="1:5">
      <c r="A42" s="4" t="s">
        <v>720</v>
      </c>
      <c r="B42" s="4" t="s">
        <v>815</v>
      </c>
    </row>
    <row r="43" spans="1:5">
      <c r="A43" s="4" t="s">
        <v>794</v>
      </c>
      <c r="B43" s="4" t="s">
        <v>738</v>
      </c>
    </row>
    <row r="44" spans="1:5">
      <c r="A44" s="4" t="s">
        <v>796</v>
      </c>
      <c r="B44" s="4" t="s">
        <v>816</v>
      </c>
    </row>
    <row r="45" spans="1:5">
      <c r="A45" s="4" t="s">
        <v>802</v>
      </c>
      <c r="B45" s="4" t="s">
        <v>817</v>
      </c>
    </row>
  </sheetData>
  <mergeCells count="7">
    <mergeCell ref="A1:B2"/>
    <mergeCell ref="C1:E1"/>
    <mergeCell ref="A41:D41"/>
    <mergeCell ref="B42:D42"/>
    <mergeCell ref="B43:D43"/>
    <mergeCell ref="B44:D44"/>
    <mergeCell ref="B45:D4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2</v>
      </c>
    </row>
    <row r="3" spans="1:3">
      <c r="A3" s="4" t="s">
        <v>819</v>
      </c>
      <c r="B3" s="5" t="n">
        <v>114342</v>
      </c>
      <c r="C3" s="5" t="n">
        <v>106016</v>
      </c>
    </row>
    <row r="4" spans="1:3">
      <c r="A4" s="4" t="s">
        <v>820</v>
      </c>
      <c r="B4" s="7" t="n">
        <v>8.390000000000001</v>
      </c>
      <c r="C4" s="7" t="n">
        <v>7.62</v>
      </c>
    </row>
    <row r="5" spans="1:3">
      <c r="A5" s="4" t="s">
        <v>821</v>
      </c>
      <c r="B5" s="5" t="n">
        <v>10396</v>
      </c>
      <c r="C5" s="5" t="n">
        <v>8326</v>
      </c>
    </row>
    <row r="6" spans="1:3">
      <c r="A6" s="4" t="s">
        <v>724</v>
      </c>
      <c r="B6" s="7" t="n">
        <v>16.35</v>
      </c>
      <c r="C6" s="7" t="n">
        <v>18.14</v>
      </c>
    </row>
    <row r="7" spans="1:3">
      <c r="A7" s="4" t="s">
        <v>822</v>
      </c>
      <c r="B7" s="5" t="n">
        <v>0</v>
      </c>
      <c r="C7" s="5" t="n">
        <v>0</v>
      </c>
    </row>
    <row r="8" spans="1:3">
      <c r="A8" s="4" t="s">
        <v>823</v>
      </c>
      <c r="B8" s="6" t="n">
        <v>0</v>
      </c>
      <c r="C8" s="6" t="n">
        <v>0</v>
      </c>
    </row>
    <row r="9" spans="1:3">
      <c r="A9" s="4" t="s">
        <v>824</v>
      </c>
      <c r="B9" s="5" t="n">
        <v>-1050</v>
      </c>
      <c r="C9" s="5" t="n">
        <v>0</v>
      </c>
    </row>
    <row r="10" spans="1:3">
      <c r="A10" s="4" t="s">
        <v>825</v>
      </c>
      <c r="B10" s="7" t="n">
        <v>21.92</v>
      </c>
      <c r="C10" s="6" t="n">
        <v>0</v>
      </c>
    </row>
    <row r="11" spans="1:3">
      <c r="A11" s="4" t="s">
        <v>819</v>
      </c>
      <c r="B11" s="5" t="n">
        <v>123688</v>
      </c>
      <c r="C11" s="5" t="n">
        <v>114342</v>
      </c>
    </row>
    <row r="12" spans="1:3">
      <c r="A12" s="4" t="s">
        <v>820</v>
      </c>
      <c r="B12" s="7" t="n">
        <v>8.94</v>
      </c>
      <c r="C12" s="7" t="n">
        <v>8.3900000000000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26</v>
      </c>
      <c r="B1" s="2" t="s">
        <v>1</v>
      </c>
    </row>
    <row r="2" spans="1:2">
      <c r="B2" s="2" t="s">
        <v>754</v>
      </c>
    </row>
    <row r="3" spans="1:2">
      <c r="A3" s="4" t="s">
        <v>827</v>
      </c>
      <c r="B3" s="5" t="n">
        <v>0</v>
      </c>
    </row>
    <row r="4" spans="1:2">
      <c r="A4" s="4" t="s">
        <v>828</v>
      </c>
      <c r="B4" s="6" t="n">
        <v>0</v>
      </c>
    </row>
    <row r="5" spans="1:2">
      <c r="A5" s="4" t="s">
        <v>829</v>
      </c>
      <c r="B5" s="5" t="n">
        <v>101000</v>
      </c>
    </row>
    <row r="6" spans="1:2">
      <c r="A6" s="4" t="s">
        <v>830</v>
      </c>
      <c r="B6" s="7" t="n">
        <v>16.36</v>
      </c>
    </row>
    <row r="7" spans="1:2">
      <c r="A7" s="4" t="s">
        <v>831</v>
      </c>
      <c r="B7" s="5" t="n">
        <v>0</v>
      </c>
    </row>
    <row r="8" spans="1:2">
      <c r="A8" s="4" t="s">
        <v>832</v>
      </c>
      <c r="B8" s="6" t="n">
        <v>0</v>
      </c>
    </row>
    <row r="9" spans="1:2">
      <c r="A9" s="4" t="s">
        <v>833</v>
      </c>
      <c r="B9" s="5" t="n">
        <v>0</v>
      </c>
    </row>
    <row r="10" spans="1:2">
      <c r="A10" s="4" t="s">
        <v>834</v>
      </c>
      <c r="B10" s="6" t="n">
        <v>0</v>
      </c>
    </row>
    <row r="11" spans="1:2">
      <c r="A11" s="4" t="s">
        <v>827</v>
      </c>
      <c r="B11" s="5" t="n">
        <v>101000</v>
      </c>
    </row>
    <row r="12" spans="1:2">
      <c r="A12" s="4" t="s">
        <v>828</v>
      </c>
      <c r="B12" s="7" t="n">
        <v>16.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33</v>
      </c>
    </row>
    <row r="3" spans="1:4">
      <c r="A3" s="4" t="s">
        <v>836</v>
      </c>
      <c r="B3" s="5" t="n">
        <v>124000</v>
      </c>
      <c r="C3" s="5" t="n">
        <v>108400</v>
      </c>
      <c r="D3" s="5" t="n">
        <v>34400</v>
      </c>
    </row>
    <row r="4" spans="1:4">
      <c r="A4" s="4" t="s">
        <v>837</v>
      </c>
      <c r="B4" s="7" t="n">
        <v>18.53</v>
      </c>
      <c r="C4" s="7" t="n">
        <v>17.98</v>
      </c>
      <c r="D4" s="7" t="n">
        <v>10.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8</v>
      </c>
      <c r="B1" s="2" t="s">
        <v>680</v>
      </c>
      <c r="N1" s="2" t="s">
        <v>1</v>
      </c>
    </row>
    <row r="2" spans="1:16">
      <c r="B2" s="2" t="s">
        <v>2</v>
      </c>
      <c r="C2" s="2" t="s">
        <v>685</v>
      </c>
      <c r="D2" s="2" t="s">
        <v>4</v>
      </c>
      <c r="E2" s="2" t="s">
        <v>686</v>
      </c>
      <c r="F2" s="2" t="s">
        <v>32</v>
      </c>
      <c r="G2" s="2" t="s">
        <v>687</v>
      </c>
      <c r="H2" s="2" t="s">
        <v>688</v>
      </c>
      <c r="I2" s="2" t="s">
        <v>689</v>
      </c>
      <c r="J2" s="2" t="s">
        <v>33</v>
      </c>
      <c r="K2" s="2" t="s">
        <v>690</v>
      </c>
      <c r="L2" s="2" t="s">
        <v>691</v>
      </c>
      <c r="M2" s="2" t="s">
        <v>692</v>
      </c>
      <c r="N2" s="2" t="s">
        <v>2</v>
      </c>
      <c r="O2" s="2" t="s">
        <v>32</v>
      </c>
      <c r="P2" s="2" t="s">
        <v>33</v>
      </c>
    </row>
    <row r="3" spans="1:16">
      <c r="A3" s="4" t="s">
        <v>41</v>
      </c>
      <c r="B3" s="6" t="n">
        <v>4441000</v>
      </c>
      <c r="C3" s="6" t="n">
        <v>4447000</v>
      </c>
      <c r="D3" s="6" t="n">
        <v>3308000</v>
      </c>
      <c r="E3" s="6" t="n">
        <v>2442000</v>
      </c>
      <c r="F3" s="6" t="n">
        <v>3368000</v>
      </c>
      <c r="G3" s="6" t="n">
        <v>4031000</v>
      </c>
      <c r="H3" s="6" t="n">
        <v>3624000</v>
      </c>
      <c r="I3" s="6" t="n">
        <v>2043000</v>
      </c>
      <c r="J3" s="6" t="n">
        <v>2856000</v>
      </c>
      <c r="K3" s="6" t="n">
        <v>3368000</v>
      </c>
      <c r="L3" s="6" t="n">
        <v>3907000</v>
      </c>
      <c r="M3" s="6" t="n">
        <v>1218000</v>
      </c>
      <c r="N3" s="6" t="n">
        <v>14638000</v>
      </c>
      <c r="O3" s="6" t="n">
        <v>13066000</v>
      </c>
      <c r="P3" s="6" t="n">
        <v>11349000</v>
      </c>
    </row>
    <row r="4" spans="1:16">
      <c r="A4" s="4" t="s">
        <v>43</v>
      </c>
      <c r="B4" s="5" t="n">
        <v>14162939</v>
      </c>
      <c r="C4" s="5" t="n">
        <v>14118354</v>
      </c>
      <c r="D4" s="5" t="n">
        <v>14120617</v>
      </c>
      <c r="E4" s="5" t="n">
        <v>13927063</v>
      </c>
      <c r="F4" s="5" t="n">
        <v>13894907</v>
      </c>
      <c r="G4" s="5" t="n">
        <v>13833561</v>
      </c>
      <c r="H4" s="5" t="n">
        <v>13730646</v>
      </c>
      <c r="I4" s="5" t="n">
        <v>13584922</v>
      </c>
      <c r="J4" s="5" t="n">
        <v>13481494</v>
      </c>
      <c r="K4" s="5" t="n">
        <v>13375566</v>
      </c>
      <c r="L4" s="5" t="n">
        <v>13207804</v>
      </c>
      <c r="M4" s="5" t="n">
        <v>13128946</v>
      </c>
      <c r="N4" s="5" t="n">
        <v>14082243</v>
      </c>
      <c r="O4" s="5" t="n">
        <v>13761009</v>
      </c>
      <c r="P4" s="5" t="n">
        <v>13298452</v>
      </c>
    </row>
    <row r="5" spans="1:16">
      <c r="A5" s="4" t="s">
        <v>839</v>
      </c>
      <c r="N5" s="5" t="n">
        <v>815246</v>
      </c>
      <c r="O5" s="5" t="n">
        <v>817635</v>
      </c>
      <c r="P5" s="5" t="n">
        <v>566246</v>
      </c>
    </row>
    <row r="6" spans="1:16">
      <c r="A6" s="4" t="s">
        <v>840</v>
      </c>
      <c r="B6" s="5" t="n">
        <v>14979746</v>
      </c>
      <c r="C6" s="5" t="n">
        <v>14984084</v>
      </c>
      <c r="D6" s="5" t="n">
        <v>14957469</v>
      </c>
      <c r="E6" s="5" t="n">
        <v>14668658</v>
      </c>
      <c r="F6" s="5" t="n">
        <v>14603464</v>
      </c>
      <c r="G6" s="5" t="n">
        <v>14585688</v>
      </c>
      <c r="H6" s="5" t="n">
        <v>14577342</v>
      </c>
      <c r="I6" s="5" t="n">
        <v>14548084</v>
      </c>
      <c r="J6" s="5" t="n">
        <v>14252310</v>
      </c>
      <c r="K6" s="5" t="n">
        <v>14004202</v>
      </c>
      <c r="L6" s="5" t="n">
        <v>13648540</v>
      </c>
      <c r="M6" s="5" t="n">
        <v>13553740</v>
      </c>
      <c r="N6" s="5" t="n">
        <v>14897489</v>
      </c>
      <c r="O6" s="5" t="n">
        <v>14578644</v>
      </c>
      <c r="P6" s="5" t="n">
        <v>13864698</v>
      </c>
    </row>
    <row r="7" spans="1:16">
      <c r="A7" s="3" t="s">
        <v>42</v>
      </c>
    </row>
    <row r="8" spans="1:16">
      <c r="A8" s="4" t="s">
        <v>46</v>
      </c>
      <c r="B8" s="7" t="n">
        <v>0.31</v>
      </c>
      <c r="C8" s="7" t="n">
        <v>0.31</v>
      </c>
      <c r="D8" s="7" t="n">
        <v>0.23</v>
      </c>
      <c r="E8" s="7" t="n">
        <v>0.18</v>
      </c>
      <c r="F8" s="7" t="n">
        <v>0.24</v>
      </c>
      <c r="G8" s="7" t="n">
        <v>0.29</v>
      </c>
      <c r="H8" s="7" t="n">
        <v>0.26</v>
      </c>
      <c r="I8" s="7" t="n">
        <v>0.15</v>
      </c>
      <c r="J8" s="7" t="n">
        <v>0.21</v>
      </c>
      <c r="K8" s="7" t="n">
        <v>0.25</v>
      </c>
      <c r="L8" s="7" t="n">
        <v>0.3</v>
      </c>
      <c r="M8" s="7" t="n">
        <v>0.09</v>
      </c>
      <c r="N8" s="7" t="n">
        <v>1.04</v>
      </c>
      <c r="O8" s="7" t="n">
        <v>0.95</v>
      </c>
      <c r="P8" s="7" t="n">
        <v>0.85</v>
      </c>
    </row>
    <row r="9" spans="1:16">
      <c r="A9" s="4" t="s">
        <v>46</v>
      </c>
      <c r="B9" s="7" t="n">
        <v>0.3</v>
      </c>
      <c r="C9" s="7" t="n">
        <v>0.3</v>
      </c>
      <c r="D9" s="7" t="n">
        <v>0.22</v>
      </c>
      <c r="E9" s="7" t="n">
        <v>0.17</v>
      </c>
      <c r="F9" s="7" t="n">
        <v>0.23</v>
      </c>
      <c r="G9" s="7" t="n">
        <v>0.28</v>
      </c>
      <c r="H9" s="7" t="n">
        <v>0.25</v>
      </c>
      <c r="I9" s="7" t="n">
        <v>0.14</v>
      </c>
      <c r="J9" s="7" t="n">
        <v>0.2</v>
      </c>
      <c r="K9" s="7" t="n">
        <v>0.24</v>
      </c>
      <c r="L9" s="7" t="n">
        <v>0.29</v>
      </c>
      <c r="M9" s="7" t="n">
        <v>0.09</v>
      </c>
      <c r="N9" s="7" t="n">
        <v>0.98</v>
      </c>
      <c r="O9" s="7" t="n">
        <v>0.9</v>
      </c>
      <c r="P9" s="7" t="n">
        <v>0.82</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41</v>
      </c>
      <c r="B1" s="2" t="s">
        <v>2</v>
      </c>
      <c r="C1" s="2" t="s">
        <v>32</v>
      </c>
    </row>
    <row r="2" spans="1:3">
      <c r="A2" s="4" t="s">
        <v>842</v>
      </c>
      <c r="B2" s="6" t="n">
        <v>5600000</v>
      </c>
      <c r="C2" s="6" t="n">
        <v>5371000</v>
      </c>
    </row>
    <row r="3" spans="1:3">
      <c r="A3" s="4" t="s">
        <v>843</v>
      </c>
      <c r="B3" s="5" t="n">
        <v>1932000</v>
      </c>
      <c r="C3" s="5" t="n">
        <v>1349000</v>
      </c>
    </row>
    <row r="4" spans="1:3">
      <c r="A4" s="4" t="s">
        <v>844</v>
      </c>
      <c r="B4" s="5" t="n">
        <v>897000</v>
      </c>
      <c r="C4" s="5" t="n">
        <v>610000</v>
      </c>
    </row>
    <row r="5" spans="1:3">
      <c r="A5" s="4" t="s">
        <v>845</v>
      </c>
      <c r="B5" s="5" t="n">
        <v>670000</v>
      </c>
      <c r="C5" s="5" t="n">
        <v>84000</v>
      </c>
    </row>
    <row r="6" spans="1:3">
      <c r="A6" s="4" t="s">
        <v>846</v>
      </c>
      <c r="B6" s="5" t="n">
        <v>1617000</v>
      </c>
      <c r="C6" s="5" t="n">
        <v>893000</v>
      </c>
    </row>
    <row r="7" spans="1:3">
      <c r="B7" s="6" t="n">
        <v>10716000</v>
      </c>
      <c r="C7" s="6" t="n">
        <v>8307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33</v>
      </c>
    </row>
    <row r="3" spans="1:4">
      <c r="A3" s="4" t="s">
        <v>848</v>
      </c>
      <c r="B3" s="5" t="n">
        <v>27770</v>
      </c>
      <c r="C3" s="5" t="n">
        <v>14571</v>
      </c>
      <c r="D3" s="5" t="n">
        <v>20256</v>
      </c>
    </row>
    <row r="4" spans="1:4">
      <c r="A4" s="4" t="s">
        <v>849</v>
      </c>
      <c r="B4" s="5" t="n">
        <v>279766</v>
      </c>
      <c r="C4" s="5" t="n">
        <v>309230</v>
      </c>
    </row>
    <row r="5" spans="1:4">
      <c r="A5" s="4" t="s">
        <v>108</v>
      </c>
    </row>
    <row r="6" spans="1:4">
      <c r="A6" s="4" t="s">
        <v>849</v>
      </c>
      <c r="B6" s="5" t="n">
        <v>81608</v>
      </c>
      <c r="C6" s="5" t="n">
        <v>50224</v>
      </c>
      <c r="D6" s="5" t="n">
        <v>408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33</v>
      </c>
    </row>
    <row r="3" spans="1:4">
      <c r="A3" s="4" t="s">
        <v>851</v>
      </c>
      <c r="B3" s="6" t="n">
        <v>5076000</v>
      </c>
      <c r="C3" s="6" t="n">
        <v>6897000</v>
      </c>
      <c r="D3" s="6" t="n">
        <v>5274000</v>
      </c>
    </row>
    <row r="4" spans="1:4">
      <c r="A4" s="4" t="s">
        <v>852</v>
      </c>
      <c r="B4" s="6" t="n">
        <v>694000</v>
      </c>
      <c r="C4" s="6" t="n">
        <v>523000</v>
      </c>
      <c r="D4" s="6" t="n">
        <v>466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3</v>
      </c>
      <c r="B1" s="2" t="s">
        <v>1</v>
      </c>
    </row>
    <row r="2" spans="1:5">
      <c r="B2" s="2" t="s">
        <v>2</v>
      </c>
      <c r="C2" s="2" t="s">
        <v>32</v>
      </c>
      <c r="D2" s="2" t="s">
        <v>33</v>
      </c>
      <c r="E2" s="2" t="s">
        <v>854</v>
      </c>
    </row>
    <row r="3" spans="1:5">
      <c r="A3" s="4" t="s">
        <v>855</v>
      </c>
      <c r="E3" s="5" t="n">
        <v>1000000</v>
      </c>
    </row>
    <row r="4" spans="1:5">
      <c r="A4" s="4" t="s">
        <v>856</v>
      </c>
      <c r="B4" s="5" t="n">
        <v>45100</v>
      </c>
      <c r="C4" s="5" t="n">
        <v>0</v>
      </c>
      <c r="D4" s="5" t="n">
        <v>0</v>
      </c>
    </row>
    <row r="5" spans="1:5">
      <c r="A5" s="4" t="s">
        <v>857</v>
      </c>
      <c r="B5" s="5" t="n">
        <v>2165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6"/>
  </cols>
  <sheetData>
    <row r="1" spans="1:2">
      <c r="A1" s="1" t="s">
        <v>858</v>
      </c>
      <c r="B1" s="2" t="s">
        <v>1</v>
      </c>
    </row>
    <row r="2" spans="1:2">
      <c r="B2" s="2" t="s">
        <v>2</v>
      </c>
    </row>
    <row r="3" spans="1:2">
      <c r="A3" s="4" t="s">
        <v>859</v>
      </c>
      <c r="B3" s="5" t="n">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60</v>
      </c>
      <c r="B1" s="2" t="s">
        <v>680</v>
      </c>
      <c r="N1" s="2" t="s">
        <v>1</v>
      </c>
    </row>
    <row r="2" spans="1:16">
      <c r="B2" s="2" t="s">
        <v>2</v>
      </c>
      <c r="C2" s="2" t="s">
        <v>685</v>
      </c>
      <c r="D2" s="2" t="s">
        <v>4</v>
      </c>
      <c r="E2" s="2" t="s">
        <v>686</v>
      </c>
      <c r="F2" s="2" t="s">
        <v>32</v>
      </c>
      <c r="G2" s="2" t="s">
        <v>687</v>
      </c>
      <c r="H2" s="2" t="s">
        <v>688</v>
      </c>
      <c r="I2" s="2" t="s">
        <v>689</v>
      </c>
      <c r="J2" s="2" t="s">
        <v>33</v>
      </c>
      <c r="K2" s="2" t="s">
        <v>690</v>
      </c>
      <c r="L2" s="2" t="s">
        <v>691</v>
      </c>
      <c r="M2" s="2" t="s">
        <v>692</v>
      </c>
      <c r="N2" s="2" t="s">
        <v>2</v>
      </c>
      <c r="O2" s="2" t="s">
        <v>32</v>
      </c>
      <c r="P2" s="2" t="s">
        <v>33</v>
      </c>
    </row>
    <row r="3" spans="1:16">
      <c r="A3" s="4" t="s">
        <v>34</v>
      </c>
      <c r="N3" s="6" t="n">
        <v>252596000</v>
      </c>
      <c r="O3" s="6" t="n">
        <v>210317000</v>
      </c>
      <c r="P3" s="6" t="n">
        <v>196249000</v>
      </c>
    </row>
    <row r="4" spans="1:16">
      <c r="A4" s="4" t="s">
        <v>861</v>
      </c>
      <c r="B4" s="6" t="n">
        <v>22058000</v>
      </c>
      <c r="C4" s="6" t="n">
        <v>23140000</v>
      </c>
      <c r="D4" s="6" t="n">
        <v>21763000</v>
      </c>
      <c r="E4" s="6" t="n">
        <v>20021000</v>
      </c>
      <c r="F4" s="6" t="n">
        <v>17882000</v>
      </c>
      <c r="G4" s="6" t="n">
        <v>19224000</v>
      </c>
      <c r="H4" s="6" t="n">
        <v>18531000</v>
      </c>
      <c r="I4" s="6" t="n">
        <v>15796000</v>
      </c>
      <c r="J4" s="6" t="n">
        <v>17242000</v>
      </c>
      <c r="K4" s="6" t="n">
        <v>18433000</v>
      </c>
      <c r="L4" s="6" t="n">
        <v>19006000</v>
      </c>
      <c r="M4" s="6" t="n">
        <v>14056000</v>
      </c>
      <c r="N4" s="5" t="n">
        <v>86982000</v>
      </c>
      <c r="O4" s="5" t="n">
        <v>71433000</v>
      </c>
      <c r="P4" s="5" t="n">
        <v>68737000</v>
      </c>
    </row>
    <row r="5" spans="1:16">
      <c r="A5" s="4" t="s">
        <v>37</v>
      </c>
      <c r="N5" s="5" t="n">
        <v>66396000</v>
      </c>
      <c r="O5" s="5" t="n">
        <v>52018000</v>
      </c>
      <c r="P5" s="5" t="n">
        <v>50724000</v>
      </c>
    </row>
    <row r="6" spans="1:16">
      <c r="A6" s="4" t="s">
        <v>38</v>
      </c>
      <c r="N6" s="5" t="n">
        <v>688000</v>
      </c>
      <c r="O6" s="5" t="n">
        <v>519000</v>
      </c>
      <c r="P6" s="5" t="n">
        <v>484000</v>
      </c>
    </row>
    <row r="7" spans="1:16">
      <c r="A7" s="4" t="s">
        <v>862</v>
      </c>
      <c r="N7" s="5" t="n">
        <v>19898000</v>
      </c>
      <c r="O7" s="5" t="n">
        <v>18896000</v>
      </c>
      <c r="P7" s="5" t="n">
        <v>17529000</v>
      </c>
    </row>
    <row r="8" spans="1:16">
      <c r="A8" s="4" t="s">
        <v>154</v>
      </c>
      <c r="N8" s="5" t="n">
        <v>4935000</v>
      </c>
      <c r="O8" s="5" t="n">
        <v>3873000</v>
      </c>
      <c r="P8" s="5" t="n">
        <v>3839000</v>
      </c>
    </row>
    <row r="9" spans="1:16">
      <c r="A9" s="4" t="s">
        <v>863</v>
      </c>
      <c r="N9" s="5" t="n">
        <v>7385000</v>
      </c>
      <c r="O9" s="5" t="n">
        <v>8069000</v>
      </c>
      <c r="P9" s="5" t="n">
        <v>4936000</v>
      </c>
    </row>
    <row r="10" spans="1:16">
      <c r="A10" s="4" t="s">
        <v>864</v>
      </c>
      <c r="B10" s="5" t="n">
        <v>196848000</v>
      </c>
      <c r="F10" s="5" t="n">
        <v>151731000</v>
      </c>
      <c r="J10" s="5" t="n">
        <v>139854000</v>
      </c>
      <c r="N10" s="5" t="n">
        <v>196848000</v>
      </c>
      <c r="O10" s="5" t="n">
        <v>151731000</v>
      </c>
      <c r="P10" s="5" t="n">
        <v>139854000</v>
      </c>
    </row>
    <row r="11" spans="1:16">
      <c r="A11" s="4" t="s">
        <v>432</v>
      </c>
    </row>
    <row r="12" spans="1:16">
      <c r="A12" s="4" t="s">
        <v>34</v>
      </c>
      <c r="N12" s="5" t="n">
        <v>210373000</v>
      </c>
      <c r="O12" s="5" t="n">
        <v>198319000</v>
      </c>
      <c r="P12" s="5" t="n">
        <v>188199000</v>
      </c>
    </row>
    <row r="13" spans="1:16">
      <c r="A13" s="4" t="s">
        <v>861</v>
      </c>
      <c r="N13" s="5" t="n">
        <v>69987000</v>
      </c>
      <c r="O13" s="5" t="n">
        <v>65247000</v>
      </c>
      <c r="P13" s="5" t="n">
        <v>64480000</v>
      </c>
    </row>
    <row r="14" spans="1:16">
      <c r="A14" s="4" t="s">
        <v>37</v>
      </c>
      <c r="N14" s="5" t="n">
        <v>52225000</v>
      </c>
      <c r="O14" s="5" t="n">
        <v>49225000</v>
      </c>
      <c r="P14" s="5" t="n">
        <v>48924000</v>
      </c>
    </row>
    <row r="15" spans="1:16">
      <c r="A15" s="4" t="s">
        <v>38</v>
      </c>
      <c r="N15" s="5" t="n">
        <v>462000</v>
      </c>
      <c r="O15" s="5" t="n">
        <v>519000</v>
      </c>
      <c r="P15" s="5" t="n">
        <v>484000</v>
      </c>
    </row>
    <row r="16" spans="1:16">
      <c r="A16" s="4" t="s">
        <v>862</v>
      </c>
      <c r="N16" s="5" t="n">
        <v>17300000</v>
      </c>
      <c r="O16" s="5" t="n">
        <v>15503000</v>
      </c>
      <c r="P16" s="5" t="n">
        <v>15072000</v>
      </c>
    </row>
    <row r="17" spans="1:16">
      <c r="A17" s="4" t="s">
        <v>154</v>
      </c>
      <c r="N17" s="5" t="n">
        <v>4023000</v>
      </c>
      <c r="O17" s="5" t="n">
        <v>3561000</v>
      </c>
      <c r="P17" s="5" t="n">
        <v>3581000</v>
      </c>
    </row>
    <row r="18" spans="1:16">
      <c r="A18" s="4" t="s">
        <v>863</v>
      </c>
      <c r="N18" s="5" t="n">
        <v>3383000</v>
      </c>
      <c r="O18" s="5" t="n">
        <v>3003000</v>
      </c>
      <c r="P18" s="5" t="n">
        <v>2187000</v>
      </c>
    </row>
    <row r="19" spans="1:16">
      <c r="A19" s="4" t="s">
        <v>864</v>
      </c>
      <c r="B19" s="5" t="n">
        <v>176070000</v>
      </c>
      <c r="F19" s="5" t="n">
        <v>140710000</v>
      </c>
      <c r="J19" s="5" t="n">
        <v>131627000</v>
      </c>
      <c r="N19" s="5" t="n">
        <v>176070000</v>
      </c>
      <c r="O19" s="5" t="n">
        <v>140710000</v>
      </c>
      <c r="P19" s="5" t="n">
        <v>131627000</v>
      </c>
    </row>
    <row r="20" spans="1:16">
      <c r="A20" s="4" t="s">
        <v>865</v>
      </c>
    </row>
    <row r="21" spans="1:16">
      <c r="A21" s="4" t="s">
        <v>34</v>
      </c>
      <c r="N21" s="5" t="n">
        <v>17953000</v>
      </c>
      <c r="O21" s="5" t="n">
        <v>15604000</v>
      </c>
      <c r="P21" s="5" t="n">
        <v>11424000</v>
      </c>
    </row>
    <row r="22" spans="1:16">
      <c r="A22" s="4" t="s">
        <v>861</v>
      </c>
      <c r="N22" s="5" t="n">
        <v>9616000</v>
      </c>
      <c r="O22" s="5" t="n">
        <v>8579000</v>
      </c>
      <c r="P22" s="5" t="n">
        <v>6487000</v>
      </c>
    </row>
    <row r="23" spans="1:16">
      <c r="A23" s="4" t="s">
        <v>37</v>
      </c>
      <c r="N23" s="5" t="n">
        <v>6096000</v>
      </c>
      <c r="O23" s="5" t="n">
        <v>5186000</v>
      </c>
      <c r="P23" s="5" t="n">
        <v>4030000</v>
      </c>
    </row>
    <row r="24" spans="1:16">
      <c r="A24" s="4" t="s">
        <v>38</v>
      </c>
      <c r="N24" s="4" t="s">
        <v>55</v>
      </c>
      <c r="O24" s="4" t="s">
        <v>55</v>
      </c>
      <c r="P24" s="4" t="s">
        <v>55</v>
      </c>
    </row>
    <row r="25" spans="1:16">
      <c r="A25" s="4" t="s">
        <v>862</v>
      </c>
      <c r="N25" s="5" t="n">
        <v>3520000</v>
      </c>
      <c r="O25" s="5" t="n">
        <v>3393000</v>
      </c>
      <c r="P25" s="5" t="n">
        <v>2457000</v>
      </c>
    </row>
    <row r="26" spans="1:16">
      <c r="A26" s="4" t="s">
        <v>154</v>
      </c>
      <c r="N26" s="5" t="n">
        <v>494000</v>
      </c>
      <c r="O26" s="5" t="n">
        <v>312000</v>
      </c>
      <c r="P26" s="5" t="n">
        <v>258000</v>
      </c>
    </row>
    <row r="27" spans="1:16">
      <c r="A27" s="4" t="s">
        <v>863</v>
      </c>
      <c r="N27" s="5" t="n">
        <v>3872000</v>
      </c>
      <c r="O27" s="5" t="n">
        <v>5066000</v>
      </c>
      <c r="P27" s="5" t="n">
        <v>2749000</v>
      </c>
    </row>
    <row r="28" spans="1:16">
      <c r="A28" s="4" t="s">
        <v>864</v>
      </c>
      <c r="B28" s="5" t="n">
        <v>19752000</v>
      </c>
      <c r="F28" s="5" t="n">
        <v>14551000</v>
      </c>
      <c r="J28" s="5" t="n">
        <v>9797000</v>
      </c>
      <c r="N28" s="5" t="n">
        <v>19752000</v>
      </c>
      <c r="O28" s="5" t="n">
        <v>14551000</v>
      </c>
      <c r="P28" s="5" t="n">
        <v>9797000</v>
      </c>
    </row>
    <row r="29" spans="1:16">
      <c r="A29" s="4" t="s">
        <v>433</v>
      </c>
    </row>
    <row r="30" spans="1:16">
      <c r="A30" s="4" t="s">
        <v>34</v>
      </c>
      <c r="N30" s="5" t="n">
        <v>27816000</v>
      </c>
      <c r="O30" s="4" t="s">
        <v>55</v>
      </c>
      <c r="P30" s="4" t="s">
        <v>55</v>
      </c>
    </row>
    <row r="31" spans="1:16">
      <c r="A31" s="4" t="s">
        <v>861</v>
      </c>
      <c r="N31" s="5" t="n">
        <v>9690000</v>
      </c>
      <c r="O31" s="4" t="s">
        <v>55</v>
      </c>
      <c r="P31" s="4" t="s">
        <v>55</v>
      </c>
    </row>
    <row r="32" spans="1:16">
      <c r="A32" s="4" t="s">
        <v>37</v>
      </c>
      <c r="N32" s="5" t="n">
        <v>10386000</v>
      </c>
      <c r="O32" s="4" t="s">
        <v>55</v>
      </c>
      <c r="P32" s="4" t="s">
        <v>55</v>
      </c>
    </row>
    <row r="33" spans="1:16">
      <c r="A33" s="4" t="s">
        <v>38</v>
      </c>
      <c r="N33" s="5" t="n">
        <v>226000</v>
      </c>
      <c r="O33" s="4" t="s">
        <v>55</v>
      </c>
      <c r="P33" s="4" t="s">
        <v>55</v>
      </c>
    </row>
    <row r="34" spans="1:16">
      <c r="A34" s="4" t="s">
        <v>862</v>
      </c>
      <c r="N34" s="5" t="n">
        <v>-922000</v>
      </c>
      <c r="O34" s="4" t="s">
        <v>55</v>
      </c>
      <c r="P34" s="4" t="s">
        <v>55</v>
      </c>
    </row>
    <row r="35" spans="1:16">
      <c r="A35" s="4" t="s">
        <v>154</v>
      </c>
      <c r="N35" s="5" t="n">
        <v>418000</v>
      </c>
      <c r="O35" s="4" t="s">
        <v>55</v>
      </c>
      <c r="P35" s="4" t="s">
        <v>55</v>
      </c>
    </row>
    <row r="36" spans="1:16">
      <c r="A36" s="4" t="s">
        <v>863</v>
      </c>
      <c r="N36" s="5" t="n">
        <v>130000</v>
      </c>
      <c r="O36" s="4" t="s">
        <v>55</v>
      </c>
      <c r="P36" s="4" t="s">
        <v>55</v>
      </c>
    </row>
    <row r="37" spans="1:16">
      <c r="A37" s="4" t="s">
        <v>864</v>
      </c>
      <c r="B37" s="5" t="n">
        <v>28480000</v>
      </c>
      <c r="F37" s="4" t="s">
        <v>55</v>
      </c>
      <c r="J37" s="4" t="s">
        <v>55</v>
      </c>
      <c r="N37" s="5" t="n">
        <v>28480000</v>
      </c>
      <c r="O37" s="4" t="s">
        <v>55</v>
      </c>
      <c r="P37" s="4" t="s">
        <v>55</v>
      </c>
    </row>
    <row r="38" spans="1:16">
      <c r="A38" s="4" t="s">
        <v>866</v>
      </c>
    </row>
    <row r="39" spans="1:16">
      <c r="A39" s="4" t="s">
        <v>34</v>
      </c>
      <c r="N39" s="5" t="n">
        <v>-3546000</v>
      </c>
      <c r="O39" s="5" t="n">
        <v>-3606000</v>
      </c>
      <c r="P39" s="5" t="n">
        <v>-3374000</v>
      </c>
    </row>
    <row r="40" spans="1:16">
      <c r="A40" s="4" t="s">
        <v>861</v>
      </c>
      <c r="N40" s="5" t="n">
        <v>-2311000</v>
      </c>
      <c r="O40" s="5" t="n">
        <v>-2393000</v>
      </c>
      <c r="P40" s="5" t="n">
        <v>-2230000</v>
      </c>
    </row>
    <row r="41" spans="1:16">
      <c r="A41" s="4" t="s">
        <v>37</v>
      </c>
      <c r="N41" s="5" t="n">
        <v>-2311000</v>
      </c>
      <c r="O41" s="5" t="n">
        <v>-2393000</v>
      </c>
      <c r="P41" s="5" t="n">
        <v>-2230000</v>
      </c>
    </row>
    <row r="42" spans="1:16">
      <c r="A42" s="4" t="s">
        <v>38</v>
      </c>
      <c r="N42" s="4" t="s">
        <v>55</v>
      </c>
      <c r="O42" s="4" t="s">
        <v>55</v>
      </c>
      <c r="P42" s="4" t="s">
        <v>55</v>
      </c>
    </row>
    <row r="43" spans="1:16">
      <c r="A43" s="4" t="s">
        <v>862</v>
      </c>
      <c r="N43" s="4" t="s">
        <v>55</v>
      </c>
      <c r="O43" s="4" t="s">
        <v>55</v>
      </c>
      <c r="P43" s="4" t="s">
        <v>55</v>
      </c>
    </row>
    <row r="44" spans="1:16">
      <c r="A44" s="4" t="s">
        <v>154</v>
      </c>
      <c r="N44" s="4" t="s">
        <v>55</v>
      </c>
      <c r="O44" s="4" t="s">
        <v>55</v>
      </c>
      <c r="P44" s="4" t="s">
        <v>55</v>
      </c>
    </row>
    <row r="45" spans="1:16">
      <c r="A45" s="4" t="s">
        <v>863</v>
      </c>
      <c r="N45" s="4" t="s">
        <v>55</v>
      </c>
      <c r="O45" s="4" t="s">
        <v>55</v>
      </c>
      <c r="P45" s="4" t="s">
        <v>55</v>
      </c>
    </row>
    <row r="46" spans="1:16">
      <c r="A46" s="4" t="s">
        <v>864</v>
      </c>
      <c r="B46" s="6" t="n">
        <v>-27454000</v>
      </c>
      <c r="F46" s="6" t="n">
        <v>-3530000</v>
      </c>
      <c r="J46" s="6" t="n">
        <v>-1570000</v>
      </c>
      <c r="N46" s="6" t="n">
        <v>-27454000</v>
      </c>
      <c r="O46" s="6" t="n">
        <v>-3530000</v>
      </c>
      <c r="P46" s="6" t="n">
        <v>-1570000</v>
      </c>
    </row>
  </sheetData>
  <mergeCells count="3">
    <mergeCell ref="A1:A2"/>
    <mergeCell ref="B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7</v>
      </c>
      <c r="B1" s="2" t="s">
        <v>868</v>
      </c>
      <c r="C1" s="2" t="s">
        <v>2</v>
      </c>
      <c r="D1" s="2" t="s">
        <v>2</v>
      </c>
      <c r="E1" s="2" t="s">
        <v>32</v>
      </c>
      <c r="F1" s="2" t="s">
        <v>33</v>
      </c>
    </row>
    <row r="2" spans="1:6">
      <c r="A2" s="4" t="s">
        <v>869</v>
      </c>
      <c r="C2" s="6" t="n">
        <v>1788000</v>
      </c>
      <c r="D2" s="6" t="n">
        <v>1788000</v>
      </c>
      <c r="E2" s="6" t="n">
        <v>1787000</v>
      </c>
    </row>
    <row r="3" spans="1:6">
      <c r="A3" s="4" t="s">
        <v>390</v>
      </c>
      <c r="D3" s="5" t="n">
        <v>2343000</v>
      </c>
      <c r="E3" s="5" t="n">
        <v>2066000</v>
      </c>
      <c r="F3" s="6" t="n">
        <v>2065000</v>
      </c>
    </row>
    <row r="4" spans="1:6">
      <c r="A4" s="4" t="s">
        <v>430</v>
      </c>
    </row>
    <row r="5" spans="1:6">
      <c r="A5" s="4" t="s">
        <v>870</v>
      </c>
      <c r="B5" s="6" t="n">
        <v>15161000</v>
      </c>
    </row>
    <row r="6" spans="1:6">
      <c r="A6" s="4" t="s">
        <v>871</v>
      </c>
      <c r="B6" s="5" t="n">
        <v>324000</v>
      </c>
    </row>
    <row r="7" spans="1:6">
      <c r="A7" s="4" t="s">
        <v>872</v>
      </c>
      <c r="B7" s="4" t="s">
        <v>473</v>
      </c>
    </row>
    <row r="8" spans="1:6">
      <c r="A8" s="4" t="s">
        <v>873</v>
      </c>
      <c r="B8" s="6" t="n">
        <v>5500000</v>
      </c>
    </row>
    <row r="9" spans="1:6">
      <c r="A9" s="4" t="s">
        <v>874</v>
      </c>
      <c r="B9" s="5" t="n">
        <v>11360000</v>
      </c>
    </row>
    <row r="10" spans="1:6">
      <c r="A10" s="4" t="s">
        <v>869</v>
      </c>
      <c r="C10" s="5" t="n">
        <v>5288000</v>
      </c>
      <c r="D10" s="5" t="n">
        <v>5288000</v>
      </c>
    </row>
    <row r="11" spans="1:6">
      <c r="A11" s="4" t="s">
        <v>390</v>
      </c>
      <c r="D11" s="5" t="n">
        <v>302000</v>
      </c>
    </row>
    <row r="12" spans="1:6">
      <c r="A12" s="4" t="s">
        <v>875</v>
      </c>
      <c r="D12" s="5" t="n">
        <v>1119000</v>
      </c>
    </row>
    <row r="13" spans="1:6">
      <c r="A13" s="4" t="s">
        <v>876</v>
      </c>
      <c r="C13" s="5" t="n">
        <v>27816000</v>
      </c>
    </row>
    <row r="14" spans="1:6">
      <c r="A14" s="4" t="s">
        <v>877</v>
      </c>
      <c r="C14" s="6" t="n">
        <v>-922000</v>
      </c>
    </row>
    <row r="15" spans="1:6">
      <c r="A15" s="4" t="s">
        <v>878</v>
      </c>
      <c r="D15" s="5" t="n">
        <v>6587000</v>
      </c>
      <c r="E15" s="5" t="n">
        <v>31489000</v>
      </c>
      <c r="F15" s="5" t="n">
        <v>32222000</v>
      </c>
    </row>
    <row r="16" spans="1:6">
      <c r="A16" s="4" t="s">
        <v>879</v>
      </c>
      <c r="D16" s="6" t="n">
        <v>1052000</v>
      </c>
      <c r="E16" s="6" t="n">
        <v>-427000</v>
      </c>
      <c r="F16" s="6" t="n">
        <v>-182000</v>
      </c>
    </row>
    <row r="17" spans="1:6">
      <c r="A17" s="4" t="s">
        <v>431</v>
      </c>
    </row>
    <row r="18" spans="1:6">
      <c r="A18" s="4" t="s">
        <v>874</v>
      </c>
      <c r="B18" s="5" t="n">
        <v>8900000</v>
      </c>
    </row>
    <row r="19" spans="1:6">
      <c r="A19" s="4" t="s">
        <v>880</v>
      </c>
    </row>
    <row r="20" spans="1:6">
      <c r="A20" s="4" t="s">
        <v>874</v>
      </c>
      <c r="B20" s="6" t="n">
        <v>2090000</v>
      </c>
    </row>
    <row r="21" spans="1:6">
      <c r="A21" s="4" t="s">
        <v>881</v>
      </c>
      <c r="B21" s="4" t="s">
        <v>882</v>
      </c>
    </row>
    <row r="22" spans="1:6">
      <c r="A22" s="4" t="s">
        <v>883</v>
      </c>
    </row>
    <row r="23" spans="1:6">
      <c r="A23" s="4" t="s">
        <v>874</v>
      </c>
      <c r="B23" s="6" t="n">
        <v>370000</v>
      </c>
    </row>
    <row r="24" spans="1:6">
      <c r="A24" s="4" t="s">
        <v>884</v>
      </c>
    </row>
    <row r="25" spans="1:6">
      <c r="A25" s="4" t="s">
        <v>881</v>
      </c>
      <c r="B25" s="4" t="s">
        <v>473</v>
      </c>
    </row>
    <row r="26" spans="1:6">
      <c r="A26" s="4" t="s">
        <v>885</v>
      </c>
    </row>
    <row r="27" spans="1:6">
      <c r="A27" s="4" t="s">
        <v>881</v>
      </c>
      <c r="B27" s="4" t="s">
        <v>7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6</v>
      </c>
      <c r="B1" s="2" t="s">
        <v>868</v>
      </c>
      <c r="C1" s="2" t="s">
        <v>2</v>
      </c>
      <c r="D1" s="2" t="s">
        <v>32</v>
      </c>
      <c r="E1" s="2" t="s">
        <v>33</v>
      </c>
    </row>
    <row r="2" spans="1:5">
      <c r="A2" s="4" t="s">
        <v>887</v>
      </c>
      <c r="C2" s="6" t="n">
        <v>15161000</v>
      </c>
      <c r="D2" s="4" t="s">
        <v>55</v>
      </c>
      <c r="E2" s="4" t="s">
        <v>55</v>
      </c>
    </row>
    <row r="3" spans="1:5">
      <c r="A3" s="4" t="s">
        <v>430</v>
      </c>
    </row>
    <row r="4" spans="1:5">
      <c r="A4" s="4" t="s">
        <v>887</v>
      </c>
      <c r="B4" s="6" t="n">
        <v>15161000</v>
      </c>
    </row>
    <row r="5" spans="1:5">
      <c r="A5" s="4" t="s">
        <v>888</v>
      </c>
      <c r="B5" s="5" t="n">
        <v>4558000</v>
      </c>
    </row>
    <row r="6" spans="1:5">
      <c r="A6" s="4" t="s">
        <v>889</v>
      </c>
      <c r="B6" s="5" t="n">
        <v>5205000</v>
      </c>
    </row>
    <row r="7" spans="1:5">
      <c r="A7" s="4" t="s">
        <v>890</v>
      </c>
      <c r="B7" s="6" t="n">
        <v>24924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1</v>
      </c>
      <c r="B1" s="2" t="s">
        <v>2</v>
      </c>
      <c r="C1" s="2" t="s">
        <v>868</v>
      </c>
      <c r="D1" s="2" t="s">
        <v>32</v>
      </c>
    </row>
    <row r="2" spans="1:4">
      <c r="A2" s="4" t="s">
        <v>389</v>
      </c>
      <c r="B2" s="6" t="n">
        <v>11269000</v>
      </c>
      <c r="D2" s="6" t="n">
        <v>4135000</v>
      </c>
    </row>
    <row r="3" spans="1:4">
      <c r="A3" s="4" t="s">
        <v>430</v>
      </c>
    </row>
    <row r="4" spans="1:4">
      <c r="A4" s="4" t="s">
        <v>892</v>
      </c>
      <c r="C4" s="6" t="n">
        <v>4885000</v>
      </c>
    </row>
    <row r="5" spans="1:4">
      <c r="A5" s="4" t="s">
        <v>66</v>
      </c>
      <c r="C5" s="5" t="n">
        <v>3200000</v>
      </c>
    </row>
    <row r="6" spans="1:4">
      <c r="A6" s="4" t="s">
        <v>65</v>
      </c>
      <c r="C6" s="5" t="n">
        <v>236000</v>
      </c>
    </row>
    <row r="7" spans="1:4">
      <c r="A7" s="4" t="s">
        <v>893</v>
      </c>
      <c r="C7" s="5" t="n">
        <v>199000</v>
      </c>
    </row>
    <row r="8" spans="1:4">
      <c r="A8" s="4" t="s">
        <v>894</v>
      </c>
      <c r="C8" s="5" t="n">
        <v>100000</v>
      </c>
    </row>
    <row r="9" spans="1:4">
      <c r="A9" s="4" t="s">
        <v>895</v>
      </c>
      <c r="C9" s="5" t="n">
        <v>11360000</v>
      </c>
    </row>
    <row r="10" spans="1:4">
      <c r="A10" s="4" t="s">
        <v>389</v>
      </c>
      <c r="C10" s="5" t="n">
        <v>6994000</v>
      </c>
    </row>
    <row r="11" spans="1:4">
      <c r="A11" s="4" t="s">
        <v>864</v>
      </c>
      <c r="C11" s="5" t="n">
        <v>26974000</v>
      </c>
    </row>
    <row r="12" spans="1:4">
      <c r="A12" s="4" t="s">
        <v>896</v>
      </c>
      <c r="C12" s="5" t="n">
        <v>1314000</v>
      </c>
    </row>
    <row r="13" spans="1:4">
      <c r="A13" s="4" t="s">
        <v>75</v>
      </c>
      <c r="C13" s="5" t="n">
        <v>736000</v>
      </c>
    </row>
    <row r="14" spans="1:4">
      <c r="A14" s="4" t="s">
        <v>897</v>
      </c>
      <c r="C14" s="6" t="n">
        <v>20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07:11:18Z</dcterms:created>
  <dcterms:modified xmlns:dcterms="http://purl.org/dc/terms/" xmlns:xsi="http://www.w3.org/2001/XMLSchema-instance" xsi:type="dcterms:W3CDTF">2017-02-23T07:11:18Z</dcterms:modified>
</cp:coreProperties>
</file>